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Solar Energy Systems, Leased an" sheetId="13" state="visible" r:id="rId13"/>
    <sheet xmlns:r="http://schemas.openxmlformats.org/officeDocument/2006/relationships" name="Property, Plant, and Equipment" sheetId="14" state="visible" r:id="rId14"/>
    <sheet xmlns:r="http://schemas.openxmlformats.org/officeDocument/2006/relationships" name="Other Long-Term Liabilities" sheetId="15" state="visible" r:id="rId15"/>
    <sheet xmlns:r="http://schemas.openxmlformats.org/officeDocument/2006/relationships" name="Customer Deposits" sheetId="16" state="visible" r:id="rId16"/>
    <sheet xmlns:r="http://schemas.openxmlformats.org/officeDocument/2006/relationships" name="Convertible and Long-Term Debt " sheetId="17" state="visible" r:id="rId17"/>
    <sheet xmlns:r="http://schemas.openxmlformats.org/officeDocument/2006/relationships" name="Common Stock"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VIE Arrangements" sheetId="21" state="visible" r:id="rId21"/>
    <sheet xmlns:r="http://schemas.openxmlformats.org/officeDocument/2006/relationships" name="Related Party Transactions" sheetId="22" state="visible" r:id="rId22"/>
    <sheet xmlns:r="http://schemas.openxmlformats.org/officeDocument/2006/relationships" name="Segment Reporting and Informat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Fair Value of Financial Instr28" sheetId="28" state="visible" r:id="rId28"/>
    <sheet xmlns:r="http://schemas.openxmlformats.org/officeDocument/2006/relationships" name="Inventory (Tables)" sheetId="29" state="visible" r:id="rId29"/>
    <sheet xmlns:r="http://schemas.openxmlformats.org/officeDocument/2006/relationships" name="Solar Energy Systems, Leased 30" sheetId="30" state="visible" r:id="rId30"/>
    <sheet xmlns:r="http://schemas.openxmlformats.org/officeDocument/2006/relationships" name="Property, Plant, and Equipment " sheetId="31" state="visible" r:id="rId31"/>
    <sheet xmlns:r="http://schemas.openxmlformats.org/officeDocument/2006/relationships" name="Other Long-Term Liabilities (Ta" sheetId="32" state="visible" r:id="rId32"/>
    <sheet xmlns:r="http://schemas.openxmlformats.org/officeDocument/2006/relationships" name="Convertible and Long-Term Deb33" sheetId="33" state="visible" r:id="rId33"/>
    <sheet xmlns:r="http://schemas.openxmlformats.org/officeDocument/2006/relationships" name="Equity Incentive Plans (Tables)" sheetId="34" state="visible" r:id="rId34"/>
    <sheet xmlns:r="http://schemas.openxmlformats.org/officeDocument/2006/relationships" name="VIE Arrangements (Tables)" sheetId="35" state="visible" r:id="rId35"/>
    <sheet xmlns:r="http://schemas.openxmlformats.org/officeDocument/2006/relationships" name="Related Party Transactions (Tab" sheetId="36" state="visible" r:id="rId36"/>
    <sheet xmlns:r="http://schemas.openxmlformats.org/officeDocument/2006/relationships" name="Segment Reporting and Informa37" sheetId="37" state="visible" r:id="rId37"/>
    <sheet xmlns:r="http://schemas.openxmlformats.org/officeDocument/2006/relationships" name="Overview - Additional Informati"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Combinations - Additio" sheetId="43" state="visible" r:id="rId43"/>
    <sheet xmlns:r="http://schemas.openxmlformats.org/officeDocument/2006/relationships" name="Business Combinations - Schedul" sheetId="44" state="visible" r:id="rId44"/>
    <sheet xmlns:r="http://schemas.openxmlformats.org/officeDocument/2006/relationships" name="Business Combinations - Sched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Solar Energy Systems, Leased 54" sheetId="54" state="visible" r:id="rId54"/>
    <sheet xmlns:r="http://schemas.openxmlformats.org/officeDocument/2006/relationships" name="Solar Energy Systems, Leased 55" sheetId="55" state="visible" r:id="rId55"/>
    <sheet xmlns:r="http://schemas.openxmlformats.org/officeDocument/2006/relationships" name="Property Plant and Equipment - " sheetId="56" state="visible" r:id="rId56"/>
    <sheet xmlns:r="http://schemas.openxmlformats.org/officeDocument/2006/relationships" name="Property Plant and Equipment 57" sheetId="57" state="visible" r:id="rId57"/>
    <sheet xmlns:r="http://schemas.openxmlformats.org/officeDocument/2006/relationships" name="Other Long-Term Liabilities - S" sheetId="58" state="visible" r:id="rId58"/>
    <sheet xmlns:r="http://schemas.openxmlformats.org/officeDocument/2006/relationships" name="Customer Deposits - Additional " sheetId="59" state="visible" r:id="rId59"/>
    <sheet xmlns:r="http://schemas.openxmlformats.org/officeDocument/2006/relationships" name="Convertible and Long-Term Deb60" sheetId="60" state="visible" r:id="rId60"/>
    <sheet xmlns:r="http://schemas.openxmlformats.org/officeDocument/2006/relationships" name="Convertible and Long-Term Deb61" sheetId="61" state="visible" r:id="rId61"/>
    <sheet xmlns:r="http://schemas.openxmlformats.org/officeDocument/2006/relationships" name="Convertible and Long-Term Deb62" sheetId="62" state="visible" r:id="rId62"/>
    <sheet xmlns:r="http://schemas.openxmlformats.org/officeDocument/2006/relationships" name="Convertible and Long-Term Deb63" sheetId="63" state="visible" r:id="rId63"/>
    <sheet xmlns:r="http://schemas.openxmlformats.org/officeDocument/2006/relationships" name="Convertible and Long-Term Deb64" sheetId="64" state="visible" r:id="rId64"/>
    <sheet xmlns:r="http://schemas.openxmlformats.org/officeDocument/2006/relationships" name="Convertible and Long-term Deb65" sheetId="65" state="visible" r:id="rId65"/>
    <sheet xmlns:r="http://schemas.openxmlformats.org/officeDocument/2006/relationships" name="Convertible and Long-Term Deb66" sheetId="66" state="visible" r:id="rId66"/>
    <sheet xmlns:r="http://schemas.openxmlformats.org/officeDocument/2006/relationships" name="Convertible and Long-term Deb67" sheetId="67" state="visible" r:id="rId67"/>
    <sheet xmlns:r="http://schemas.openxmlformats.org/officeDocument/2006/relationships" name="Convertible and Long-Term Deb68" sheetId="68" state="visible" r:id="rId68"/>
    <sheet xmlns:r="http://schemas.openxmlformats.org/officeDocument/2006/relationships" name="Convertible and Long-term Deb69" sheetId="69" state="visible" r:id="rId69"/>
    <sheet xmlns:r="http://schemas.openxmlformats.org/officeDocument/2006/relationships" name="Convertible and Long-term Deb70" sheetId="70" state="visible" r:id="rId70"/>
    <sheet xmlns:r="http://schemas.openxmlformats.org/officeDocument/2006/relationships" name="Convertible and Long-term Deb71" sheetId="71" state="visible" r:id="rId71"/>
    <sheet xmlns:r="http://schemas.openxmlformats.org/officeDocument/2006/relationships" name="Common Stock - Additional Infor" sheetId="72" state="visible" r:id="rId72"/>
    <sheet xmlns:r="http://schemas.openxmlformats.org/officeDocument/2006/relationships" name="Equity Incentive Plans - Additi" sheetId="73" state="visible" r:id="rId73"/>
    <sheet xmlns:r="http://schemas.openxmlformats.org/officeDocument/2006/relationships" name="Equity Incentive Plans - Summar" sheetId="74" state="visible" r:id="rId74"/>
    <sheet xmlns:r="http://schemas.openxmlformats.org/officeDocument/2006/relationships" name="Commitments and Contingencies -" sheetId="75" state="visible" r:id="rId75"/>
    <sheet xmlns:r="http://schemas.openxmlformats.org/officeDocument/2006/relationships" name="VIE Arrangements - Additional I" sheetId="76" state="visible" r:id="rId76"/>
    <sheet xmlns:r="http://schemas.openxmlformats.org/officeDocument/2006/relationships" name="VIE Arrangements - Carrying Val" sheetId="77" state="visible" r:id="rId77"/>
    <sheet xmlns:r="http://schemas.openxmlformats.org/officeDocument/2006/relationships" name="Related Party Balances - Summar" sheetId="78" state="visible" r:id="rId78"/>
    <sheet xmlns:r="http://schemas.openxmlformats.org/officeDocument/2006/relationships" name="Related Party Transactions - Ad" sheetId="79" state="visible" r:id="rId79"/>
    <sheet xmlns:r="http://schemas.openxmlformats.org/officeDocument/2006/relationships" name="Segment Reporting and Informa80" sheetId="80" state="visible" r:id="rId80"/>
    <sheet xmlns:r="http://schemas.openxmlformats.org/officeDocument/2006/relationships" name="Segment Reporting and Informa81" sheetId="81" state="visible" r:id="rId81"/>
    <sheet xmlns:r="http://schemas.openxmlformats.org/officeDocument/2006/relationships" name="Segment Reporting and Informa82" sheetId="82" state="visible" r:id="rId82"/>
    <sheet xmlns:r="http://schemas.openxmlformats.org/officeDocument/2006/relationships" name="Segment Reporting and Informa83" sheetId="83" state="visible" r:id="rId83"/>
  </sheets>
  <definedNames/>
  <calcPr calcId="124519" fullCalcOnLoad="1"/>
</workbook>
</file>

<file path=xl/sharedStrings.xml><?xml version="1.0" encoding="utf-8"?>
<sst xmlns="http://schemas.openxmlformats.org/spreadsheetml/2006/main" uniqueCount="84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SLA</t>
  </si>
  <si>
    <t>Entity Registrant Name</t>
  </si>
  <si>
    <t>Tesla,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Restricted cash</t>
  </si>
  <si>
    <t>Accounts receivable, net</t>
  </si>
  <si>
    <t>Inventory</t>
  </si>
  <si>
    <t>Prepaid expenses and other current assets</t>
  </si>
  <si>
    <t>Total current assets</t>
  </si>
  <si>
    <t>Property, plant and equipment, net</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capital leases</t>
  </si>
  <si>
    <t>Total current liabilities</t>
  </si>
  <si>
    <t>Long-term debt and capital leases, net of current portion</t>
  </si>
  <si>
    <t>Convertible senior notes issued to related parties</t>
  </si>
  <si>
    <t>Deferred revenue, net of current portion</t>
  </si>
  <si>
    <t>Resale value guarantees, net of current portion</t>
  </si>
  <si>
    <t>Other long-term liabilities</t>
  </si>
  <si>
    <t>Total liabilities</t>
  </si>
  <si>
    <t>Commitments and contingencies (Note 14)</t>
  </si>
  <si>
    <t xml:space="preserve"> </t>
  </si>
  <si>
    <t>Redeemable noncontrolling interests in subsidiaries</t>
  </si>
  <si>
    <t>Convertible senior notes (Notes 11)</t>
  </si>
  <si>
    <t>Stockholders' equity</t>
  </si>
  <si>
    <t>Preferred stock; $0.001 par value; 100,000 shares authorized; no shares issued and outstanding</t>
  </si>
  <si>
    <t>Common stock; $0.001 par value; 2,000,000 shares authorized; 166,863 and 161,561 shares issued and outstanding as of June 30, 2017 and December 31, 2016, respectively</t>
  </si>
  <si>
    <t>Additional paid-in capital</t>
  </si>
  <si>
    <t>Accumulated other comprehensive gain (loss)</t>
  </si>
  <si>
    <t>Accumulated deficit</t>
  </si>
  <si>
    <t>Total stockholders' equity</t>
  </si>
  <si>
    <t>Noncontrolling interests in subsidiaries</t>
  </si>
  <si>
    <t>Total liabilities and equity</t>
  </si>
  <si>
    <t>Operating Lease Vehicles [Member]</t>
  </si>
  <si>
    <t>Operating lease net</t>
  </si>
  <si>
    <t>Solar Energy Systems [Member]</t>
  </si>
  <si>
    <t>Solar Bonds [Member]</t>
  </si>
  <si>
    <t>Current portion of solar bonds and promissory notes issued to related parties</t>
  </si>
  <si>
    <t>Solar bonds issued to related parties, net of current portion</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Jun. 30, 2016</t>
  </si>
  <si>
    <t>Revenues</t>
  </si>
  <si>
    <t>Automotive sales</t>
  </si>
  <si>
    <t>Automotive leasing</t>
  </si>
  <si>
    <t>Total automotive revenues</t>
  </si>
  <si>
    <t>Energy generation and storage</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expense) income, net</t>
  </si>
  <si>
    <t>Loss before income taxes</t>
  </si>
  <si>
    <t>Provision for income taxes</t>
  </si>
  <si>
    <t>Net loss</t>
  </si>
  <si>
    <t>Net loss attributable to noncontrolling interests and redeemable noncontrolling interests in subsidiaries</t>
  </si>
  <si>
    <t>Net loss attributable to common stockholders</t>
  </si>
  <si>
    <t>Net loss per share of common stock attributable to common stockholders, basic and diluted</t>
  </si>
  <si>
    <t>Weighted average shares used in computing net loss per share of common stock, basic and diluted</t>
  </si>
  <si>
    <t>Consolidated Statements of Comprehensive Loss (Unaudited) - USD ($) $ in Thousands</t>
  </si>
  <si>
    <t>Statement Of Income And Comprehensive Income [Abstract]</t>
  </si>
  <si>
    <t>Unrealized gain (loss) on derivatives:</t>
  </si>
  <si>
    <t>Change in net unrealized gain</t>
  </si>
  <si>
    <t>Less: Reclassification adjustment for net losses into net loss</t>
  </si>
  <si>
    <t>Net unrealized gain (loss) on derivatives</t>
  </si>
  <si>
    <t>Foreign currency translation adjustment</t>
  </si>
  <si>
    <t>Other comprehensive income</t>
  </si>
  <si>
    <t>Comprehensive loss</t>
  </si>
  <si>
    <t>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s</t>
  </si>
  <si>
    <t>Inventory write-downs</t>
  </si>
  <si>
    <t>Loss on disposal of property and equipment</t>
  </si>
  <si>
    <t>Foreign currency transaction loss (gain)</t>
  </si>
  <si>
    <t>Loss on the acquisition of SolarCity</t>
  </si>
  <si>
    <t>Non-cash interest and other operating activities</t>
  </si>
  <si>
    <t>Changes in operating assets and liabilities, net of effect of business combinations</t>
  </si>
  <si>
    <t>Accounts receivable</t>
  </si>
  <si>
    <t>Inventories and operating lease vehicles</t>
  </si>
  <si>
    <t>MyPower customer notes receivable and other assets</t>
  </si>
  <si>
    <t>Accounts payable and accrued liabilities</t>
  </si>
  <si>
    <t>Resale value guarantee</t>
  </si>
  <si>
    <t>Net cash used in operating activities</t>
  </si>
  <si>
    <t>Cash Flows From Investing Activities</t>
  </si>
  <si>
    <t>Purchases of property and equipment excluding capital leases, net of sales</t>
  </si>
  <si>
    <t>Maturities of short-term marketable securities</t>
  </si>
  <si>
    <t>Purchase of solar energy systems, leased and to be leased</t>
  </si>
  <si>
    <t>Increase in restricted cash</t>
  </si>
  <si>
    <t>Business combination, net of cash acquired</t>
  </si>
  <si>
    <t>Net cash used in investing activities</t>
  </si>
  <si>
    <t>Cash Flows From Financing Activities</t>
  </si>
  <si>
    <t>Proceeds from issuance of common stock in public offering</t>
  </si>
  <si>
    <t>Proceeds from issuance of convertible and other debt</t>
  </si>
  <si>
    <t>Repayments of convertible and other debt</t>
  </si>
  <si>
    <t>Repayments of borrowings under solar bonds issued to related parties</t>
  </si>
  <si>
    <t>Collateralized lease borrowings</t>
  </si>
  <si>
    <t>Proceeds from exercise of stock options and other stock issuances</t>
  </si>
  <si>
    <t>Principal payments on capital leases</t>
  </si>
  <si>
    <t>Common stock and debt issuance costs</t>
  </si>
  <si>
    <t>Purchase of convertible note hedges</t>
  </si>
  <si>
    <t>Proceeds from settlement of convertible note hedges</t>
  </si>
  <si>
    <t>Proceeds from issuance of warrants</t>
  </si>
  <si>
    <t>Payments for settlement of warrants</t>
  </si>
  <si>
    <t>Proceeds from investment by noncontrolling interests in subsidiaries</t>
  </si>
  <si>
    <t>Distributions paid to noncontrolling interests in subsidiari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noncash investing and financing activities</t>
  </si>
  <si>
    <t>Acquisition of property and equipment included in liabilities</t>
  </si>
  <si>
    <t>Estimated fair value of facilities under build-to-suit leases</t>
  </si>
  <si>
    <t>Overview</t>
  </si>
  <si>
    <t>Accounting Policies [Abstract]</t>
  </si>
  <si>
    <t xml:space="preserve">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segments: (i) automotive and (ii) energy generation and storage. </t>
  </si>
  <si>
    <t>Summary of Significant Accounting Policies</t>
  </si>
  <si>
    <t xml:space="preserve">Note 2 – Summary of Significant Accounting Policies Unaudited Interim Financial Statements The consolidated balance sheet as of June 30, 2017, the consolidated statements of operations and the consolidated statements of comprehensive loss for the three and six months ended June 30, 2017 and 2016 and the consolidated statements of cash flows for the six months ended June 30, 2017 and 2016, as well as other information disclosed in the accompanying notes, are unaudited. The consolidated balance sheet as of December 31, 2016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6.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period balances have been reclassified to conform to the current period presentation in the consolidated financial statements and the accompanying notes. Such reclassifications had no effect on previously reported results of operations. Starting in the fourth quarter of 2016, we have reclassified the revenue and cost of revenue of our energy storage products from ‘services and other’ into ‘energy generation and storage’ for all periods presented in order to align with our reportable segments. Resale Value Guarantees and Other Financing Programs Vehicle sales to customers with a resale value guarantee Prior to June 30, 2016, we offered resale value guarantees or similar buy-back terms to all customers who purchase vehicles and who financed their vehicles through one of our specified commercial banking partners. Since June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June 30, 2017 and December 31, 2016, $222.9 million and $179.5 million, respectively, of the guarantees were exercisable by customers within a 12-month period from each such date.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s of automotive leasing revenue . The maximum amount we could be required to pay under this program, should we decide to repurchase all vehicles, was $1.09 billion as of June 30, 2017, including . As of June 30, 2017 and December 31, 2016, we had $1.48 billion and $ 1.18 billion 289.1 . As of June 30, 2017 and December 31, 2016, we had a total of $47.1 million and $57.0 million, respectively,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tivity related to our resale value guarantee and similar programs consisted of the following (in thousands):
Three Months Ended June 30,
Six Months Ended June 30,
2017
2016
2017
2016
Operating Lease Vehicles
Operating lease vehicles—beginning of period
$
2,732,399
$
1,909,310
$
2,462,061
$
1,556,529
Net increase in operating lease vehicles
252,553
291,036
666,914
705,017
Depreciation expense recorded in cost of automotive leasing revenues
(93,161
)
(57,568
)
(172,017
)
(102,386
)
Additional depreciation expense recorded in cost of automotive leasing revenues as a result of early cancellation of resale value guarantee
(3,792
)
(2,571
)
(12,215
)
(5,657
)
Additional depreciation expense recorded in cost of automotive leasing revenues result of expiration
(31,467
)
—
(72,899
)
—
Increases to inventory from vehicles returned under our trade-in program and exercises of resale value guarantee
(20,868
)
(13,626
)
(36,180
)
(26,922
)
Operating lease vehicles—end of period
$
2,835,664
$
2,126,581
$
2,835,664
$
2,126,581
Deferred Revenue
Deferred revenue—beginning of period
$
1,010,502
$
800,968
$
916,652
$
679,132
Net increase in deferred revenue from new vehicle deliveries and reclassification of collateralized borrowing from long-term to short-term
166,176
165,875
404,863
391,639
Amortization of deferred revenue and short-term collateralized borrowing recorded in automotive leasing revenue
(165,518
)
(108,852
)
(303,186
)
(206,600
)
Additional revenue recorded in automotive leasing revenue as a result of early cancellation of resale value guarantee
(615
)
(3,424
)
(2,352
)
(6,420
)
Recognition of deferred revenue resulting from return of vehicle under trade-in program, expiration, and exercises of resale value guarantee
(3,945
)
(2,883
)
(9,377
)
(6,067
)
Deferred revenue—end of period
$
1,006,600
$
851,684
$
1,006,600
$
851,684
Resale Value Guarantee
Resale value guarantee liability—beginning of period
$
2,692,593
$
1,775,498
$
2,389,927
$
1,430,573
Increase in resale value guarantee
143,598
270,436
562,319
651,935
Reclassification from long-term to short-term collateralized borrowing
(67,097
)
(23,216
)
(115,481
)
(46,042
)
Additional revenue recorded in automotive leasing revenue as a result of early cancellation of resale value guarantee
(2,106
)
(3,318
)
(8,248
)
(5,819
)
Release of resale value guarantee resulting from return of vehicle under trade-in program and exercises
(19,634
)
(12,053
)
(39,833
)
(23,300
)
Release of resale value guarantee resulting from expiration of resale value guarantee
(31,394
)
—
(72,724
)
—
Resale value guarantee liability—end of period
$
2,715,960
$
2,007,347
$
2,715,960
$
2,007,347
Income Taxes There are transactions that occur during the ordinary course of business for which the ultimate tax determination is uncertain. As of June 30, 2017 and December 31, 2016, the aggregate balances of our gross unrecognized tax benefits were $235.0 million and $203.9 million, respectively, of which $228.2 million and $198.3 million, respectively, would not give rise to changes in our effective tax rate since these tax benefits would increase a deferred tax asset that is currently fully offset by a valuation allowance. Net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expect to settle in cash the principal outstanding under the 0.25% Convertible Senior Notes due in 2019, the 1.25% Convertible Senior Notes due in 2021 and the 2.375% Convertible Senior Notes due in 2022, we use the treasury stock method when calculating their potential dilutive effect, if any. The following table presents the potentially dilutive shares that were excluded from the computation of diluted net income (loss) per share of common stock attributable to common stockholders, because their effect was anti-dilutive:
Three Months Ended June 30,
Six Months Ended June 30,
2017
2016
2017
2016
Stock-based awards
9,038,397
11,345,742
10,434,764
13,538,610
Convertible senior notes
2,792,247
2,345,823
2,972,278
2,150,258
Warrants
801,673
998,101
736,567
702,123
Concentration of Risk Credit Risk Financial instruments that potentially subject us to a concentration of credit risk consist of cash, cash equivalents, restricted cash, accounts receivable and interest rate swaps. Our cash balances are primarily invested in money market funds or on deposit at high credit quality financial institutions in the United States. At times, these deposits may be in excess of insured limits. As of June 30, 2017, no customer represented 10% or more of our total accounts receivable balance. As of December 31, 2016, one customer represented 10% or more of our total accounts receivable balance. The risk of concentration for our interest rate swaps is mitigated by transacting with several highly rated multinational banks. We maintain reserves for any amounts that we consider uncollectible.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Warranties We provide a manufacturer’s warranty on all new and certified pre-owned vehicles, production powertrain components and systems and energy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y.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In addition, during the three months ended June 30, 2017, we recorded an $8.9 million increase to the accrued warranty balance as a result of foreign currency exchange rate fluctuations. The warranty reserve does not include projected warranty costs associated with our vehicles subject to lease accounting and our solar energy systems under lease contracts or power purchase agreement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our consolidated balance sheets. Warranty expense is recorded as a component of cost of revenues. Accrued warranty activity consisted of the following (in thousands):
Three Months Ended June 30,
Six Months Ended June 30,
2017
2016
2017
2016
Accrued warranty—beginning of period
$
306,951
$
198,705
$
266,655
$
180,754
Warranty costs incurred
(25,384
)
(24,459
)
(48,400
)
(40,163
)
Net changes in liability for pre-existing warranties, including expirations and foreign exchange impact
8,915
3,250
2,653
6,634
Provision for warranty
52,797
38,963
122,371
69,234
Accrued warranty—end of period
$
343,279
$
216,459
$
343,279
$
216,459
For the three and six months ended June 30, 2017, warranty costs incurred for vehicles accounted for as operating leases or collateralized debt arrangements were $7.4 million and $13.5 million, respectively, and for the three and six months ended June 30, 2016, such costs were $2.6 million and $5.1 million, respectively. Recent Accounting Pronouncements In May 2014, the Financial Accounting Standards Board (“FASB”) issued Accounting Standards Update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In February 2016, the FASB issued ASU No. 2016-02, Leases In March 2016, the FASB issued ASU No. 2016-06, Contingent Put and Call Options in Debt Instruments In March 2016, the FASB issued ASU No. 2016-09, Improvements to Employee Share-Based Payment Accounting In August 2016, the FASB issued ASU No. 2016-15, Classification of Certain Cash Receipts and Cash Payments In October 2016, the FASB issued ASU No. 2016-16, Intra-Entity Transfers of Assets Other Than Inventory In November 2016, the FASB issued ASU No. Statement of Cash Flows: Restricted Cash In January 2017, the FASB issued ASU No. 2017-01, Clarifying the Definition of a Business In January 2017, the FASB issued ASU No. 2017-04, Simplifying the Test for Goodwill Impairment In May 2017, the FASB issued ASU No. 2017-09, Scope of Modification Accounting </t>
  </si>
  <si>
    <t>Business Combinations</t>
  </si>
  <si>
    <t>Business Combinations [Abstract]</t>
  </si>
  <si>
    <t>Note 3 – Business Combinations Grohmann Acquisition On January 3, 2017, we completed our acquisition of Grohmann Engineering GmbH (now Tesla Grohmann Automation GmbH or “Grohmann”), a company that specializes in the design, development and sale of automated manufacturing systems, for $109.5 million in cash. We acquired Grohmann to improve the speed and efficiency of our manufacturing processes. At the time of acquisition, we entered into an incentive compensation arrangement for up to a maximum of $25.8 million of payments contingent upon continued service with us for 36 months after the acquisition date. Such payments would have been accounted for as compensation expense in the periods earned. However, during the three months ended March 31, 2017, we terminated the incentive compensation arrangement and accelerated the payments thereunder. As a result, we recorded the entire $25.8 million as compensation expense during the three months ended March 31, 2017, which was included in selling, general and administrative expense in our consolidated statements of operations. Fair Value of Assets Acquired and Liabilities Assumed We accounted for the Grohmann acquisition using the purchase method of accounting for business combinations under ASC 805, Business Combinations As we finalize our estimate of the fair values of the identifiable intangible assets acquired and deferred taxes, additional purchase price adjustments may be recorded during the measurement period (a period not to exceed 12 months), which may have a material impact on our results of operations and financial position.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included the amount of cash flows, the expected period of the cash flows and the discount rates. There were no changes to the fair values of the assets acquired and the liabilities assumed during the three months ended June 30, 2017. The preliminary allocation of the purchase price is based on management’s estimate of the acquisition date fair values of the assets acquired and the liabilities assumed, as follows (in thousands):
Assets acquired:
Cash and cash equivalents
$
334
Accounts receivable
42,947
Inventory
10,031
Property, plant and equipment
44,030
Intangible assets
21,723
Prepaid expenses and other assets, current and non-current
1,998
Total assets acquired
121,063
Liabilities assumed:
Accounts payable
(19,975
)
Accrued liabilities
(12,403
)
Debt and capital leases, current and non-current
(9,220
)
Other long-term liabilities
(10,049
)
Total liabilities assumed
(51,647
)
Net assets acquired
69,416
Goodwill
40,065
Total purchase price
$
109,481
Goodwill represented the excess of the purchase price over the fair value of the net assets acquired and was primarily attributable to the expected synergies from potential monetization opportunities and from integrating Grohmann’s technology into our automotive business as well as the acquired talent. Goodwill is not deductible for U.S. income tax purposes and is not amortized. Rather, we assess goodwill for impairment annually in the fourth quarter, or more frequently if events or changes in circumstances indicate that it might be impaired, by comparing its carrying value to the reporting unit’s fair value. Identifiable Intangible Assets Acquired Our preliminary assessment of the fair values of the identified intangible assets and their respective useful lives are as follows (in thousands, except for useful lives):
June 30, 2017
Fair Value
Useful Life (in years)
Developed technology
$
12,528
10
Software
3,341
3
Customer relations
3,236
6
Trade name
1,775
7
Other
843
2
Total intangible assets
$
21,723
Grohmann’s results of operations since the acquisition date have been included within the automotive segment in our consolidated statements of operations. Actual and pro forma results of operations have not been separately presented because they were not material. SolarCity Acquisition On November 21, 2016, we completed our acquisition of SolarCity for a total purchase price of $2.1 billion in stock . leased and to be leased, identifiable intangible assets, deferred revenue, deferred taxes and noncontrolling interests assumed</t>
  </si>
  <si>
    <t>Goodwill and Intangible Assets</t>
  </si>
  <si>
    <t>Goodwill And Intangible Assets Disclosure [Abstract]</t>
  </si>
  <si>
    <t>Note 4 – Goodwill and Intangible Assets Goodwill increased to $43.8 million from December 31, 2016 to June 30, 2017 due to our acquisition of Grohmann and the impact of foreign currency translation adjustments. Information regarding our acquired intangible assets was as follows (in thousands):
June 30, 2017
December 31, 2016
Gross Amount
Accumulated Amortization
Other
Net Carrying Amount
Gross Carrying Amount
Accumulated Amortization
Net Carrying Amount
Finite-lived intangible assets:
Developed technology
$
125,889
$
(10,384
)
$
1,180
$
116,685
$
113,361
$
(1,740
)
$
111,621
Trade name
45,275
(5,455
)
167
39,987
43,500
(967
)
42,533
Favorable contracts and leases, net
112,817
(4,751
)
690
108,756
112,817
(864
)
111,953
Other
34,099
(5,532
)
20
28,587
26,679
(3,473
)
23,206
Total finite-lived intangible assets
318,080
(26,122
)
2,057
294,015
296,357
(7,044
)
289,313
Indefinite-lived intangible assets:
IPR&amp;D
86,832
—
—
86,832
86,832
—
86,832
Total indefinite-lived intangible assets
86,832
—
—
86,832
86,832
—
86,832
Total intangible assets
$
404,912
$
(26,122
)
$
2,057
$
380,847
$
383,189
$
(7,044
)
$
376,145
The in-process research and development (“IPR&amp;D”), which we acquired from SolarCity, is accounted for as an indefinite-lived asset until the completion or abandonment of the associated research and development efforts. If the research and development efforts are successfully completed and commercial feasibility is reached, the IPR&amp;D would be amortized over its then estimated useful life. If the research and development efforts are not completed or are abandoned, the IPR&amp;D might be impaired. The fair value of the IPR&amp;D was estimated using the replacement cost method under the cost approach, based on the historical acquisition costs and expenses of the technology adjusted for estimated developer’s profit, opportunity cost and obsolescence factor. We expect to complete the research and development efforts in the second half of 2017, but there can be no assurance that the commercial feasibility will be achieved. The nature of the research and development efforts consists principally of planning, designing and testing the technology for viability in manufacturing. If commercial feasibility is not achieved, we would likely look to other alternative technologies. Total future amortization expense for intangible assets was estimated as follows (in thousands):
June 30, 2017
Six months ending December 31, 2017
$
19,079
2018
37,788
2019
37,788
2020
35,884
2021
34,918
Thereafter
128,558
Total
$
294,015</t>
  </si>
  <si>
    <t>Fair Value of Financial Instruments</t>
  </si>
  <si>
    <t>Fair Value Disclosures [Abstract]</t>
  </si>
  <si>
    <t>Note 5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thousands):
June 30, 2017
December 31, 2016
Fair Value
Level I
Level II
Level III
Fair Value
Level I
Level II
Level III
Money market funds
$
2,170,733
$
2,170,733
$
—
$
—
$
2,226,322
$
2,226,322
$
—
$
—
Interest rate swaps
(5,746
)
—
(5,746
)
—
1,490
—
1,490
—
Total
$
2,164,987
$
2,170,733
$
(5,746
)
$
—
$
2,227,812
$
2,226,322
$
1,490
$
—
All of our cash equivalent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six months ended June 30, 2017, there were no transfers between the levels of the fair value hierarchy.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Our interest rate swaps outstanding were as follows as of June 30, 2017 (in thousands):
Gross Gains
Gross Losses
Aggregate Notional Amount
Gross Asset at Fair Value
Gross Liability at Fair Value
Three Months Ended June 30, 2017
Six Months Ended June 30, 2017
Three Months Ended June 30, 2017
Six Months Ended June 30, 2017
Interest rate swaps
$
659,929
$
5,582
$
11,328
$
1,861
$
2,549
$
9,945
$
11,195
Disclosure of Fair Values Our financial instruments that are not re-measured at fair value include accounts receivable, MyPower customer notes receivable, rebates receivable, accounts payable, accrued liabilities, customer deposits, convertible senior notes, the participation interest, solar asset-backed notes, solar loan-backed notes, Solar Bonds and long-term debt. The carrying values of these financial instruments other than convertible senior notes, the participation interest, solar asset-backed notes and solar loan-backed notes approximated their fair values. We estimate the fair value of convertible senior notes using commonly accepted valuation methodologies and market-based risk measurements that are indirectly observable, such as credit risk (Level II) In addition,
June 30, 2017
December 31, 2016
Carrying
Fair Value
Carrying
Fair Value
Convertible senior notes
$
3,690,821
$
4,928,411
$
2,957,288
$
3,205,641
Participation interest
$
17,339
$
16,564
$
16,713
$
15,025
Solar asset-backed notes
$
433,093
$
438,262
$
442,764
$
428,551
Solar loan-backed notes
$
268,176
$
280,003
$
137,024
$
132,129</t>
  </si>
  <si>
    <t>Inventory Disclosure [Abstract]</t>
  </si>
  <si>
    <t xml:space="preserve">Note 6 – Inventory Our inventory consisted of the following (in thousands):
June 30,
December 31,
2017
2016
Raw materials
$
558,109
$
680,339
Work in process
266,320
233,746
Finished goods
1,470,359
1,016,731
Service parts
143,323
136,638
Total
$
2,438,111
$
2,067,454
Finished goods inventory included vehicles in transit to fulfill customer orders, new vehicles available for immediate sale at our retail and service center locations, pre-owned Tesla vehicles and energy storage products. For solar energy systems, leased and to be leased, we commence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We write-down inventory for any excess or obsolete inventories or when we believe that the net realizable value of inventories is less than the carrying value. During the three and six months ended June 30, 2017, we recorded write-downs of $45.8 million and $66.8 million, respectively, in cost of revenues. </t>
  </si>
  <si>
    <t>Solar Energy Systems, Leased and To Be Leased - Net</t>
  </si>
  <si>
    <t>Leases [Abstract]</t>
  </si>
  <si>
    <t xml:space="preserve">Note 7 – Solar Energy Systems, Leased and To Be Leased, Net Solar energy systems, leased and to be leased, net, consisted of the following (in thousands):
June 30,
December 31,
2017
2016
Solar energy systems leased to customers
$
5,602,824
$
5,052,976
Initial direct costs related to customer solar energy system lease acquisition costs
53,688
12,774
5,656,512
5,065,750
Less: accumulated depreciation and amortization
(116,136
)
(20,157
)
5,540,376
5,045,593
Solar energy systems under construction
252,301
460,913
Solar energy systems to be leased to customers
425,827
413,374
Solar energy systems, leased and to be leased – net (1)(2)
$
6,218,504
$
5,919,880
(1)
Included in solar energy systems, leased and to be leased, as of June 30, 2017 and December 31, 2016 was $36.0 million and $36.0 million, respectively, related to capital leased assets with an accumulated depreciation and amortization of $1.0 million and $0.2 million, respectively.
(2)
Included in solar energy systems, leased and to be leased, as of June 30, 2017 and December 31, 2016 was $31.8 million and $21.3 million related to energy storage systems with an accumulated depreciation and amortization of $0.4 million and $0.1 million, respectively. </t>
  </si>
  <si>
    <t>Property, Plant, and Equipment</t>
  </si>
  <si>
    <t>Property Plant And Equipment [Abstract]</t>
  </si>
  <si>
    <t>Property, Plant and Equipment</t>
  </si>
  <si>
    <t xml:space="preserve">Note 8 – Property, Plant and Equipment Our property, plant and equipment, net, consisted of the following (in thousands):
June 30,
December 31,
2017
2016
Machinery, equipment, vehicles and office furniture
$
2,552,076
$
2,154,367
Tooling
845,444
794,793
Leasehold improvements
669,416
505,295
Land and buildings
1,390,622
1,079,452
Computer equipment, hardware and software
335,857
275,655
Construction in progress
3,919,423
2,147,332
Other
23,802
23,548
9,736,640
6,980,442
Less: Accumulated depreciation and amortization
(1,337,411
)
(997,485
)
Total
$
8,399,229
$
5,982,957
Construction in progress is primarily comprised of tooling and equipment related to the manufacturing of our vehicles and a portion of Gigafactory 1 construction. In addition, construction in progress also included certain build-to-suit lease costs incurred at our Buffalo manufacturing facility, referred to as Gigafactory 2.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three and six months ended June 30, 2017, we capitalized $35.4 million and $58.7 million, respectively, of interest. During the three and six months ended June 30, 2016, we capitalized $9.9 million and $19.0 million, respectively, of interest. As of June 30, 2017 and December 31, 2016, the table above included $1.48 billion and $1.32 billion, respectively, of build-to-suit lease assets. As of June 30, 2017 and December 31, 2016, the corresponding financing liabilities of $12.0 million and $3.8 million, respectively, were recorded in accrued liabilities and $1.51 billion and $1.32 billion, respectively, were recorded in other long-term liabilities. Depreciation and amortization expense during the three and six months ended June 30, 2017 was $176.6 million and $336.7 million, respectively. Depreciation and amortization expense during the three and six months ended June 30, 2016 was $111.9 million and $211.1 million. Gross property and equipment under capital leases as of June 30, 2017 and December 31, 2016 was $415.7 million and $112.6 million, respectively. Accumulated depreciation on property and equipment under capital leases as of these dates was $65.6 million and $40.2 million, respectively. We had cumulatively incurred and capitalized costs of $1.98 billion and $825.3 million, respectively, for Gigafactory 1 as of June 30, 2017 and December 31, 2016. </t>
  </si>
  <si>
    <t>Other Long-Term Liabilities</t>
  </si>
  <si>
    <t>Other Liabilities [Abstract]</t>
  </si>
  <si>
    <t>Other Long-term Liabilities</t>
  </si>
  <si>
    <t xml:space="preserve">Note 9 – Other Long-Term Liabilities Other long-term liabilities consisted of the following (in thousands):
June 30, 2017
December 31, 2016
Accrued warranty reserve, net of current portion
$
229,349
$
149,858
Build-to-suit lease liability, net of current portion
1,511,692
1,323,293
Deferred rent expense
37,620
36,966
Financing obligation, net of current portion
90,087
84,360
Liability for receipts from an investor
62,383
76,828
Other noncurrent liabilities
328,407
220,144
Total long-term liabilities
$
2,259,538
$
1,891,449
The liability for receipts from an investor represents the amounts received from the investor under a lease pass-through fund arrangement for the monetization of investment tax credits (“ITCs”) for solar energy systems not yet placed in service. This balance is reclassified to deferred revenue when the solar energy systems are placed in service. </t>
  </si>
  <si>
    <t>Customer Deposits</t>
  </si>
  <si>
    <t>Other Liabilities Disclosure [Abstract]</t>
  </si>
  <si>
    <t>Note 10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 amounts and timing vary depending on the vehicle model, the energy product and the country of delivery. Customer deposits are fully refundable in the case of a vehicle up to the point the vehicle is placed into the production cycle, and, in the case of solar or energy storage products, prior to the entry into a purchase agreement or in certain cases for a limited time thereafter, in accordance with applicable laws. Customer deposits are included in current liabilities until refunded or until they are applied towards the customer’s purchase balance. As of June 30, 2017 and December 31, 2016, we held $603.5 million and $663.9 million, respectively, in customer deposits.</t>
  </si>
  <si>
    <t>Convertible and Long-Term Debt Obligations</t>
  </si>
  <si>
    <t>Debt Disclosure [Abstract]</t>
  </si>
  <si>
    <t>Note 11 – Convertible and Long-Term Debt Obligations The following is a summary of our debt as of June 30, 2017 (in thousands):
Unpaid
Unused
Principal
Net Carrying Value
Committed
Contractual
Balance
Current
Long-Term
Amount
Interest
Maturity Date
Recourse debt:
1.5% Convertible Senior Notes due in 2018 ("2018 Notes")
$
60,170
$
58,482
$
—
$
—
1.5%
June 2018
0.25% Convertible Senior Notes due in 2019 ("2019 Notes")
920,000
—
847,935
—
0.25%
March 2019
1.25% Convertible Senior Notes due in 2021 ("2021 Notes")
1,380,000
—
1,158,463
—
1.25%
March 2021
2.375% Convertible Senior Notes due in 2022 ("2022 Notes")
977,500
—
827,796
—
2.375%
March 2022
Credit Agreement
856,500
—
856,500
910,808
1% plus LIBOR
June 2020
Secured Revolving Credit Facility
359,000
359,768
—
2,838
4.5%-6.5%
December 2017
Vehicle and Other Loans
23,729
19,625
4,104
—
1.8%-7.6%
April 2017 - September 2019
2.75% Convertible Senior Notes due in 2018
230,000
—
217,037
—
2.75%
November 2018
1.625% Convertible Senior Notes due in 2019
566,000
—
497,199
—
1.625%
November 2019
Zero-coupon Convertible Senior Notes due in 2020
103,000
—
83,909
—
0.0%
December 2020
Related Party Promissory Notes due in February 2018
100,000
100,000
—
—
6.5%
February 2018
Solar Bonds
32,042
5,492
26,089
—
2.6%-5.8%
March 2018 - January 2031
Total recourse debt
5,607,941
543,367
4,519,032
913,646
Non-recourse debt:
Warehouse Agreement
478,694
137,069
341,625
121,306
2.6%-2.9%
September 2018
Canada Credit Facility
58,210
20,031
38,179
—
3.6%-4.5%
December 2020
Term Loan due in December 2018
140,186
—
139,750
6,870
4.4%
December 2018
Term Loan due in January 2021
180,734
5,615
173,901
—
4.5%-4.7%
January 2021
Revolving Aggregation Credit Facility
370,804
—
368,322
229,196
3.9%-4.2%
December 2019
Solar Renewable Energy Credit Loan Facility
52,571
17,247
35,558
—
6.8%
July 2021
Cash Equity Debt I
118,164
3,328
113,851
—
5.7%
July 2033
Cash Equity Debt II
205,130
5,451
187,865
—
5.3%
July 2034
Cash Equity Debt III
167,442
3,687
160,700
—
5.8%
January 2035
Solar Asset-backed Notes, Series 2013-1
40,146
3,190
36,724
—
4.8%
November 2038
Solar Asset-backed Notes, Series 2014-1
58,854
3,055
55,446
—
4.6%
April 2044
Solar Asset-backed Notes, Series 2014-2
183,154
7,240
169,854
—
4.0%-Class A 5.4%-Class B
July 2044
Solar Asset-backed Notes, Series 2015-1
117,333
2,127
107,885
—
4.2%-Class A 5.6%-Class B
August 2045
Solar Asset-backed Notes, Series 2016-1
49,440
1,829
45,743
—
5.3%
September 2046
Solar Loan-backed Notes, Series 2016-A
131,066
3,992
123,661
—
4.8%-Class A 6.9%-Class B
September 2048
Solar Loan-backed Notes, Series 2017-A
145,000
3,056
137,467
—
5.0%-Class A 6.1%-Class B 7.5%-Class C
September 2049
Total non-recourse debt
2,496,928
216,917
2,236,531
357,372
Total debt
$
8,104,869
$
760,284
$
6,755,563
$
1,271,018
The following is a summary of our debt as of December 31, 2016 (in thousands):
Unpaid
Unused
Principal
Net Carrying Value
Committed
Contractual
Balance
Current
Long-Term
Amount
Interest
Maturity Date
Recourse debt:
2018 Notes
$
205,013
$
196,229
$
—
$
—
1.5%
June 2018
2019 Notes
920,000
—
827,620
—
0.25%
March 2019
2021 Notes
1,380,000
—
1,132,029
—
1.25%
March 2021
Credit Agreement
969,000
—
969,000
181,000
1% plus LIBOR
June 2020
Secured Revolving Credit Facility
364,000
366,247
—
24,305
4.0%-6.0%
January 2017 - December 2017
Vehicle and Other Loans
23,771
17,235
6,536
—
2.9%-7.6%
March 2017 - June 2019
2.75% Convertible Senior Notes due in 2018
230,000
—
212,223
—
2.75%
November 2018
1.625% Convertible Senior Notes due in 2019
566,000
—
483,820
—
1.625%
November 2019
Zero-coupon Convertible Senior Notes due in 2020
113,000
—
89,418
—
0.0%
December 2020
Solar Bonds
332,060
181,582
148,948
#
1.1%-6.5%
January 2017 - January 2031
Total recourse debt
5,102,844
761,293
3,869,594
205,305
Non-recourse debt:
Warehouse Agreement
390,000
73,708
316,292
210,000
Various
September 2018
Canada Credit Facility
67,342
18,489
48,853
—
3.6%- 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 July 2021
Cash Equity Debt I
119,753
3,272
115,464
—
5.7%
July 2033
Cash Equity Debt II
206,901
5,376
189,424
—
5.3%
July 2034
Cash Equity Debt III
170,000
4,994
161,853
5.8%
January 2035
Solar Asset-backed Notes, Series 2013-1
41,899
3,329
38,346
—
4.8%
November 2038
Solar Asset-backed Notes, Series 2014-1
60,768
3,016
57,417
—
4.6%
April 2044
Solar Asset-backed Notes, Series 2014-2
186,851
7,055
173,625
—
4.0%-Class A 5.4%-Class B
July 2044
Solar Asset-backed Notes, Series 2015-1
119,199
1,511
110,238
—
4.2%-Class A 5.6%-Class B
August 2045
Solar Asset-backed Notes, Series 2016-1
50,119
1,202
47,025
—
5.3%-Class A 7.5%-Class B
September 2046
Solar Loan-backed Notes, Series 2016-A
140,586
3,514
133,510
—
4.8%-Class A 6.9%-Class B
September 2048
Total non-recourse debt
2,408,916
353,359
2,022,422
653,654
Total debt
$
7,511,760
$
1,114,652
$
5,892,016
$
858,959
#
Out of the $350.0 million authorized to be issued, $17.9 million remained available to be issued. Recourse debt refers to debt that is recourse to our general assets. Non-recourse debt refers to debt that is recourse to only specified assets of our subsidiaries. The differences between the unpaid principal balances and the net carrying values are due to convertible senior note conversion features, debt discounts and deferred financing costs. As of June 30, 2017, we were in compliance with all financial debt covenants. The following descriptions summarize the significant debt activity in the six months ended June 30, 2017. 2018 Notes In June 2017, $144.8 million in aggregate principal amount of the 2018 Notes were exchanged for approximately 1.16 million shares of our common stock (see Note 12, Common Stock 2.375% Convertible Senior Notes due in 2022, Bond Hedges and Warrant Transactions In March 2017, we issued $977.5 million in aggregate principal amount of 2.375% convertible senior notes due in March 2022 (“2022 Notes”) in a public offering. The net proceeds from the issuance, after deducting transaction costs, were $965.9 million. Each $1,000 of principal of the 2022 Notes is initially convertible into 3.0534 shares of our common stock, which is equivalent to an initial conversion price of approximately $327.50 per share, subject to adjustment upon the occurrence of specified events. Holders of the 2022 Notes may convert, at their option, on or after December 15, 2021. Further, holders of the 2022 Notes may convert such 2022 Notes, at their option, prior to December 15, 2021, only under the following circumstances: (1) during any quarter beginning after June 30, 2017,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22 Notes is less than 98% of the average of the closing price of our common stock for each day during such five-consecutive trading day period; or (3) if we make specified distributions to holders of our common stock or if specified corporate transactions occur. Upon a conversion, we would pay cash for the principal amount and, if applicable, deliver shares of our common stock (subject to our right to deliver cash in lieu of all or a portion of such shares of our common stock) based on a daily conversion value. If a fundamental change occurs prior to the maturity date, holders of the 2022 Notes may require us to repurchase all or a portion of their 2022 Notes for cash at a repurchase price equal to 100% of the principal amount plus any accrued and unpaid interest. In addition, if specific corporate events occur prior to the maturity date, we would increase the conversion rate for a holder who elects to convert their 2022 Notes in connection with such an event in certain circumstances. As of June 30, 2017, none of the conditions permitting the holders of the 2022 Notes to early convert had been met. Therefore, the 2022 Notes are classified as long-term debt. In accordance with GAAP relating to embedded conversion features, we initially valued and bifurcated the conversion feature associated with the 2022 Notes. We recorded to stockholders’ equity $145.6 million for the conversion feature. The resulting debt discount is being amortized to interest expense at an effective interest rate of 6.00%. In connection with the offering of the 2022 Notes, we entered into convertible note hedge transactions whereby we have the option to purchase initially (subject to adjustment for certain specified events) a total of 3.0 million shares of our common stock at a price of $327.50 per share. The cost of the convertible note hedge transactions was $204.1 million. In addition, we sold warrants whereby the holders of the warrants have the option to purchase initially (subject to certain specified events) a total of 3.0 million shares of our common stock at a price of $655.00 per share. We received $52.9 million in cash proceeds from the sale of these warrants. Taken together, the purchase of the convertible note hedges and the sale of warrants are intended to reduce potential dilution from the conversion of the 2022 Notes and to effectively increase the overall conversion price from $327.50 to $655.0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our consolidated balance sheet. Zero-coupon Convertible Senior Notes due in 2020 On April 26, 2017, our Chief Executive Officer converted all of his zero-coupon convertible senior notes due in 2020, which had an aggregate principal amount of $10.0 million (see Note 12, Common Stock Related Party Promissory Notes due in February 2018 On April 11, 2017, our Chief Executive Officer, SolarCity’s former Chief Executive Officer and SolarCity’s former Chief Technology Officer exchanged their $100.0 million (collectively) in aggregate principal amount of 6.50% Solar Bonds due in February 2018 for promissory notes in the same amounts and with substantially the same terms. Solar Bonds Solar Bonds are senior unsecured obligations that are structurally subordinate to the indebtedness and other liabilities of our subsidiaries. Solar Bonds were issued under multiple series between October 2014 and August 2016 with various terms and interest rates. In April 2017, we fully extinguished certain series of Solar Bonds by prepaying $20.9 million of principal and interest. See Note 16, Related Party Transactions Term Loan due in December 2018 On March 31, 2016, a subsidiary of SolarCity entered into an agreement for a term loan. The term loan bears interest at an annual rate of the lender’s cost of funds plus 3.25%. The fee for undrawn commitments is 0.85% per annum. On March 31, 2017, the agreement was amended to extend the availability period and the maturity date. The term loan is secured by substantially all of the assets of the subsidiary and is non-recourse to our other assets. MyPower Revolving Credit Facility In January 2017, the MyPower revolving credit facility matured, and the aggregate outstanding principal amount was fully repaid. Revolving Aggregation Credit Facility On May 4, 2015, a subsidiary of SolarCity entered into an agreement with a syndicate of banks for a revolving aggregation credit facility. On March 23, 2016 and June 23, 2017, the agreement was amended to modify the interest rates and extend the availability period and the maturity date. The revolving aggregation credit facility bears interest at an annual rate of 2.75% plus (i) for commercial paper loans, the commercial paper rate and (ii) for LIBOR loans, at our option, three-month LIBOR or daily LIBOR. The revolving aggregation credit facility is secured by certain assets of certain subsidiaries of SolarCity and is non-recourse to our other assets. Solar Renewable Energy Credit Loan Facilities On March 31, 2016, a subsidiary of SolarCity entered into an agreement for a term loan. The term loan bore interest at an annual rate of one-month LIBOR plus 9.00% or, at our option, 8.00% plus the highest of (i) the Federal Funds Rate plus 0.50%, (ii) the prime rate or (iii) one-month LIBOR plus 1.00%. The term loan was secured by substantially all of the assets of the subsidiary, including its rights under forward contracts to sell solar renewable energy credits, and was non-recourse to our other assets. On March 1, 2017, we fully repaid the principal outstanding under the term loan. On July 14, 2016, the same subsidiary entered into an agreement for another loan facility. The loan facility bears interest at an annual rate of one-month LIBOR plus 5.75% or, at our option, 4.75% plus the highest of (i) the Federal Funds Rate plus 0.50%, (ii) the prime rate or (iii) one-month LIBOR plus 1.00%. The loan facility is secured by substantially all of the assets of the subsidiary, including its rights under forward contracts to sell solar renewable energy credits, and is non-recourse to our other assets. Solar Loan-backed Notes, Series 2017-A On January 27, 2017, we pooled and transferred certain MyPower customer notes receivable into a special purpose entity (“SPE”) and issued $123.0 million in aggregate principal amount of Solar Loan-backed Notes, Series 2017-A, Class A; $8.8 million in aggregate principal amount of Solar Loan-backed Notes, Series 2017-A, Class B; and $13.2 million in aggregate principal amount of Solar Loan-backed Notes, Series 2017-A, Class C; backed by these notes receivable to investors. The SPE is wholly owned by us and is consolidated in our financial statements. Accordingly, we did not recognize a gain or loss on the transfer of these notes receivable. The Solar Loan-backed Notes were issued at a discount of 1.87% for Class A, 1.86% for Class B and 8.13% for Class C. The payments received by the SPE from these notes receivable are used to service the semi-annual principal and interest payments on the Solar Loan-backed Notes and satisfy the SPE’s expenses, and any remaining cash is distributed to one of our wholly owned subsidiaries. The SPE’s assets and cash flows are not available to our other creditors, and the creditors of the SPE, including the Solar Loan-backed Note holders, have no recourse to our other assets. Interest Expense The following table presents the interest expense related to the contractual interest coupon, the amortization of debt issuance costs and the amortization of debt discounts on convertible senior notes with cash conversion features, which includes the 2018 Notes, the 2019 Notes, the 2021 Notes and the 2022 Notes (in thousands):
Three Months Ended June 30,
Six Months Ended June 30,
2017
2016
2017
2016
Contractual interest coupon
$
11,256
$
8,324
$
17,407
$
16,715
Amortization of debt issuance costs
2,207
1,985
3,515
3,883
Amortization of debt discounts
30,002
25,642
53,964
50,833
Total
$
43,465
$
35,951
$
74,886
$
71,431</t>
  </si>
  <si>
    <t>Common Stock</t>
  </si>
  <si>
    <t>Equity [Abstract]</t>
  </si>
  <si>
    <t>Note 12 – Common Stock In March 2017, we completed a public offering of our common stock and issued a total of 1,536,259 shares for total cash proceeds of $399.6 million (including 95,420 shares purchased by our Chief Executive Officer for $25.0 million), net of underwriting discounts and offering costs. On April 18, 2017, our Chief Executive Officer exercised his right under the indenture to convert all of his zero-coupon convertible senior notes due in 2020, which had an aggregate principal amount of $10.0 million. As a result, on April 26, 2017, we issued 33,333 shares we recorded an increase to additional paid-in capital of $10.3 million (see Note 11, Convertible and Long-Term Debt Obligations ). In June 2017, we issued 1,163,442 shares of our common stock pursuant to exchange agreements entered into with holders of $144.8 million in aggregate principal amount of the 2018 Notes (see Note 11, Convertible and Long-Term Debt Obligations</t>
  </si>
  <si>
    <t>Equity Incentive Plans</t>
  </si>
  <si>
    <t>Disclosure Of Compensation Related Costs Sharebased Payments [Abstract]</t>
  </si>
  <si>
    <t>Note 13 – Equity Incentive Plans In 2010, we adopted the 2010 Equity Incentive Plan (the “2010 Plan”). The 2010 Plan provides for the granting of stock options, RSUs and stock purchase rights to our employees, directors and consultants. Options granted under the 2010 Plan may be either incentive options or nonqualified stock options. Incentive stock options may be granted only to our employees, including officers. Nonqualified stock options and stock purchase rights may be granted to our employees, including directors, and consultants. Generally, our stock option and RSU awards vest over up to four years and are exercisable over a maximum period of ten years from their grant dates. Vesting typically terminates when the employment or consulting relationship ends. As of June 30, 2017, there were 15,529,980 shares underlying outstanding equity awards.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hief Executive Officer) to purchase an aggregate of 1,073,000 shares of our common stock. Each award consisted of four vesting tranches with a vesting schedule based entirely on the attainment of performance milestones, assuming continued employment and service through each vesting date:
•
1/4th of each award vested upon completion of the first Model X production vehicle;
•
1/4th of each award is scheduled to vest upon achieving aggregate production of 100,000 vehicles in a trailing 12-month period;
•
1/4th of each award is scheduled to vest upon completion of the first Model 3 production vehicle; and
•
1/4th of each award is scheduled to vest upon achieving an annualized gross margin of greater than 30.0% for any three-year period. As of June 30, 2017, the following performance milestones had been achieved:
•
Completion of the first Model X production vehicle; and
•
Aggregate production of 100,000 vehicles in a trailing 12-month period. As of June 30, 2017, the following performance milestone was considered probable of achievement:
•
Completion of the first Model 3 production vehicle (which occurred in July 2017). We begin recognizing stock-based compensation expense as each performance milestone becomes probable of achievement. As of June 30, 2017, we had unrecognized stock-based compensation expense of $17.1 million for the performance milestone that was considered not probable of achievement. For the three and six months ended June 30, 2017, we recorded stock-based compensation expense of $3.6 million and $6.3 million, respectively, related to these awards. For the three and six months ended June 30, 2016, we recorded stock-based compensation expense of $2.1 million and $11.1 million, respectively, related to these awards. 2012 Chief Executive Officer Awards In August 2012, our Board of Directors granted 5,274,901 stock option awards to our Chief Executive Officer (the “2012 CEO Grant”). The 2012 CEO Grant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 billion, as compared to our initial market capitalization of $3.2 billion at the time of grant. As of June 30, 2017, the market capitalization conditions for the 10 vesting tranches and the following seven performance milestones had been achieved: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and
•
Aggregate production of 200,000 vehicles. As of June 30, 2017, the following performance milestones were considered probable of achievement:
•
Completion of the first Model 3 production vehicle (which occurred in July 2017); and
•
Aggregate production of 300,000 vehicles. We begin recognizing stock-based compensation expense as each milestone becomes probable of achievement. As of June 30, 2017, we had $2.2 million of total unrecognized stock-based compensation expense for those performance milestones that were considered probable of achievement, which will be recognized over a weighted-average period of 0.6 years. As of June 30, 2017, we had unrecognized stock-based compensation expense of $5.7 million for the performance milestone that was considered not probable of achievement. For the three and six months ended June 30, 2017, we recorded stock-based compensation expense of $1.7 million and $3.1 million, respectively, related to the 2012 CEO Grant. For the three and six months ended June 30, 2016, we recorded an immaterial amount and $10.3 million, respectively, related to the 2012 CEO Grant. Our Chief Executive Officer earns a base salary that reflects the currently applicable minimum wage requirements under California law, and he is subject to income taxes based on such base salary. However, he has never accepted and currently does not accept his salary. Summary Stock-Based Compensation Information The following table summarizes our stock-based compensation expense by line item in the consolidated statements of operations (in thousands):
Three Months Ended June 30,
Six Months Ended June 30,
2017
2016
2017
2016
Cost of sales
$
7,466
$
6,495
$
17,497
$
12,898
Research and development
57,794
33,506
106,986
73,108
Selling, general and administrative
50,782
27,311
95,276
70,963
Total
$
116,042
$
67,312
$
219,759
$
156,969
We realized no income tax benefits from stock option exercises in each of the periods presented due to recurring losses and valuation allowances. As of June 30, 2017, we had $1.3 billion of total unrecognized stock-based compensation expense related to non-performance awards, which will be recognized over a weighted-average period of 2.9 years.</t>
  </si>
  <si>
    <t>Commitments and Contingencies</t>
  </si>
  <si>
    <t>Commitments And Contingencies Disclosure [Abstract]</t>
  </si>
  <si>
    <t>Note 14 – Commitments and Contingencies Non-Cancellable Leases We have entered into various non-cancellable leases for certain of our offices, manufacturing and warehouse facilities, retail and service locations, equipment, vehicles, solar energy systems and Supercharger sites, throughout the world. Build-to-Suit Lease Arrangement in Buffalo, New York As discussed in Note 8, Property, Plant and Equipment , Under the terms of the build-to-suit lease arrangement, we are required to achieve specific operational milestones during the initial term of the lease, which include employing a certain number of employees at the manufacturing facility, within western New York and within the State of New York within specified periods following the completion of the manufacturing facility. We are also required to spend or incur approximately $5.0 billion in combined capital, operational expenses and other costs in the State of New York over the 10 years following the achievement of full production. On an annual basis during the initial lease term, as measured on each anniversary of the commissioning of the manufacturing facility, if we fail to meet these specified investment and job creation requirements, then we would be obligated to pay a $41.2 million “program payment” to the Foundation for each year that we fail to meet these requirements. Furthermore, if the arrangement is terminated due to a material breach by us, then additional amounts might be payable by us. The non-cash investing and financing activities related to the arrangement during the three and six months ended June 30, 2017 amounted to $40.7 million and $81.6 million, respectively. Legal Proceedings Securities Litigation On March 28, 2014, a purported stockholder class action was filed in the United States District Court for the Northern District of California against SolarCity and two of its officers. The complaint alleges violations of federal securities laws, and seeks unspecified compensatory damages and other relief on behalf of a purported class of purchasers of SolarCity’s securities from March 6, 2013 to March 18, 2014. After a series of amendments to the original complaint, the District Court dismissed the amended complaint and entered a judgment in our favor on August 9, 2016. The plaintiffs have filed a notice of appeal, and the parties anticipate a hearing on the appeal no earlier than November 2017. We believe that the claims are without merit and intend to defend against this lawsuit and appeal vigorously. We are unable to estimate the possible loss or range of loss, if any, associated with this lawsuit. On August 15, 2016, a purported stockholder class action lawsuit was filed in the United States District Court for the Northern District of California against SolarCity, two of its officers and a former officer. On March 20, 2017, the purported stockholder class filed a consolidated complaint that includes the original matter in the same court against SolarCity, one of its officers and three former officers. As consolidated, the complaint alleges that SolarCity made projections of future sales and installations that it failed to achieve and that these projections were fraudulent when made. The plaintiffs claim violations of federal securities laws and seek unspecified compensatory damages and other relief on behalf of a purported class of purchasers of SolarCity’s securities from May 6, 2015 to May 9, 2016. We believe that the claims are without merit and intend to defend against them vigorously. On July 25, 2017, the court took our fully-briefed motion to dismiss under submission. We are unable to estimate the possible loss or range of loss, if any, associated with this lawsuit. Litigation Relating to the SolarCity Acquisition Between September 1, 2016 and October 5, 2016, seven lawsuits were filed in the Court of Chancery of the State of Delaware by purported stockholders of Tesla challenging our acquisition of SolarCity. Following consolidation, the lawsuit names as defendants the members of our board of directors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the defendants filed a motion to dismiss the operative complaint. Rather than respond to the defendants’ motion, the plaintiffs filed an amended complaint. On March 17, 2017, the defendants filed a motion to dismiss the amended complaint; that motion is pending. These same plaintiffs filed a parallel action in the United States District Court for the District of Delaware on April 21, 2017, adding claims for violations of the federal securities laws. On February 6, 2017, a purported stockholder made a demand to inspect our books and records, purportedly to investigate potential breaches of fiduciary duty in connection with the SolarCity acquisition. On April 17, 2017, the purported stockholder filed a petition for a writ of mandate in California Superior Court, seeking to compel us to provide the documents requested in the demand. We filed a demurrer to the writ petition or, in the alternative, a motion to stay the action, which remain pending. On March 24, 2017, another lawsuit was filed in the United States District Court for the District of Delaware by a purported Tesla stockholder challenging the SolarCity acquisition. The complaint alleges, among other things, that our board of directors breached their fiduciary duties in connection with the acquisition and alleges violations of the federal securities laws. We believe that claims challenging the SolarCity acquisition are without merit. We are unable to estimate the possible loss or range of loss, if any, associated with these claims. Proceedings Relating to United States Treasury In July 2012, SolarCity, along with other companies in the solar energy industry, received a subpoena from the U.S. Treasury Department’s Office of the Inspector General to deliver certain documents in SolarCity’s possession that were dated, created, revised or referred to after January 1, 2007 and that relate to SolarCit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relating to the fair market value of the solar energy systems that SolarCity submitted in U.S. Treasury grant applications. We have accrued a reserve for the potential liability associated with this ongoing investigation. In February 2013, two of our financing funds filed a lawsuit in the United States Court of Federal Claims against the U.S. government, seeking to recover $14.0 million that the U.S. Treasury Department was obligated to pay, but failed to pay, under Section 1603 of the American Recovery and Reinvestment Act of 2009. In February 2016, the U.S. government filed a motion seeking leave to assert a counterclaim against the two plaintiff funds on the grounds that the U.S. government, in fact, paid them more, not less, than they were entitled to as a matter of law. We believe that the U.S. government’s claims are without merit. We are unable to estimate the possible loss or range of loss, if any, associated with this lawsuit. Other Matters From time to time, we have received requests for information from regulators and governmental authorities, such as the National Highway Traffic Safety Administration, the National Transportation Safety Board and the Securities and Exchange Commission. We are also subject to various other legal proceedings and claims that arise from the normal course of business activities. If an unfavorable ruling were to occur, there exists the possibility of a material adverse impact on our results of operations, prospects, cash flows, financial position and brand. Indemnifications and Guaranteed Returns As disclosed in Note 15, VIE Arrangements ,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As disclosed in Note 15, we are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our current financial projections regarding the amount and timing of future distributions to the fund investor, we do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the uncertainties surrounding estimating the amounts of these factors, we are unable to estimate the maximum potential payments under this guarantee. To date, the fund investor has achieved the specified minimum internal rate of return as determined in accordance with the contractual provisions of the fun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June 30, 2017, we had $89.3 million of unused letters of credit outstanding.</t>
  </si>
  <si>
    <t>VIE Arrangements</t>
  </si>
  <si>
    <t>Variable Interest Entity Disclosure [Abstract]</t>
  </si>
  <si>
    <t>Note 15 – VIE Arrangements We have entered into various arrangements with investors to facilitate the funding and monetization of our solar energy system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contractual agreements. Generally, our subsidiary has the option to acquire the fund investor’s interest in the fund for an amount based on the market value of the fund or the formula specified in the contractual agreements. As of June 30, 2017 and December 31, 2016, we were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fund investor from the fund, the tax benefits that accrue to the fund investor from the fund’s activities and the amount and timing of our purchase of the fund investor’s interest in the fund or the amount and timing of the distributions to the fund investor upon liquidation of the fund. Due to uncertainties associated with estimating the amount and timing of distributions to the fund investor and the possibility and timing of liquidation of the fund, we are unable to determine the potential maximum future payments that we would have to make under this guarantee. Upon the sale or liquidation of a fund, distributions would occur in the order and priority specified in the contractual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contractual agreements. A fund’s creditors have no recourse to our general credit or to that of other funds. None of the assets of the funds had been pledged as collateral for their obligations. We present the solar energy systems in the VIEs under solar energy systems, leased and to be leased, net, in the consolidated balance sheets. The aggregate carrying values of the VIEs’ assets and liabilities, after elimination of any intercompany transactions and balances, in the consolidated balance sheets were as follows (in thousands):
June 30, 2017
December 31, 2016
Assets
Cash and cash equivalents
$
62,909
$
44,091
Restricted cash
21,810
20,916
Accounts receivable, net
34,810
16,023
Rebates receivable
7,502
6,646
Prepaid expenses and other current assets
4,339
7,532
Total current assets
131,370
95,208
Solar energy systems, leased and to be leased, net
5,000,795
4,618,443
Other assets
41,530
35,826
Total assets
$
5,173,695
$
4,749,477
Liabilities
Accounts Payable
$
31
$
20
Distributions payable to noncontrolling interests and redeemable noncontrolling interests
18,263
24,085
Accrued and other current liabilities
10,370
8,157
Customer deposits
2,402
1,169
Current portion of deferred revenue
37,160
17,114
Current portion of long-term debt
12,466
89,356
Total current liabilities
80,692
139,901
Deferred revenue, net of current portion
255,578
178,783
Long-term debt, net of current portion
602,167
466,741
Other liabilities and deferred costs
63,622
82,917
Total liabilities
$
1,002,059
$
868,342
We are contractually obligated to make certain fund investors whole if they suffer certain losses resulting from the disallowance or recapture of ITCs or U.S. Treasury grants. We account for distributions due to the fund investors arising from a reduction of anticipated ITCs or U.S. Treasury grants received under distributions payable to noncontrolling interests and redeemable noncontrolling interests in the consolidated balance sheets. As of June 30, 2017 and December 31, 2016, we had accrued $12.4 million and $0.3 million, respectively, for this obligation.</t>
  </si>
  <si>
    <t>Related Party Transactions</t>
  </si>
  <si>
    <t>Related Party Transactions [Abstract]</t>
  </si>
  <si>
    <t xml:space="preserve">Note 16 – Related Party Transactions Related party balances were comprised of the following (in thousands):
June 30, 2017
December 31, 2016
Solar Bonds issued to related parties
$
100
$
265,100
Convertible senior notes due to related parties
$
3,000
$
13,000
Promissory notes due to related parties
$
100,000
$
-
Due to related parties (primarily accrued interest, included in accrued and other current liabilities)
$
2,680
$
5,136
The related party transactions were primarily issuances, maturities and exchanges of debt held by Space Exploration Technologies Corporation (“SpaceX”), our Chief Executive Officer, SolarCity’s former Chief Executive Officer, SolarCity’s former Chief Technology Officer and an entity affiliated with our Chief Executive Officer. SpaceX is considered a related party because our Chief Executive Officer is the Chief Executive Officer, Chief Technology Officer, Chairman and a significant stockholder of SpaceX. On March 21, 2017, $90.0 million in aggregate principal amount of 4.40% Solar Bonds held by SpaceX matured and were fully repaid by us. On June 10, 2017, $75.0 million in aggregate principal amount of 4.40% Solar Bonds held by SpaceX matured and were fully repaid by us. On April 11, 2017, our Chief Executive Officer, SolarCity’s former Chief Executive Officer and SolarCity’s former Chief Technology Officer exchanged their $100.0 million (collectively) in aggregate principal amount of 6.50% Solar Bonds due in February 2018 for promissory notes in the same amounts and with substantially the same terms. On April 18, 2017, our Chief Executive Officer converted all of his zero-coupon convertible senior notes due in 2020, which had an aggregate principal amount of $10.0 million (see Note 12, Common Stock </t>
  </si>
  <si>
    <t>Segment Reporting and Information about Geographic Areas</t>
  </si>
  <si>
    <t>Segment Reporting [Abstract]</t>
  </si>
  <si>
    <t>Note 17 – Segment Reporting and Information about Geographic Areas We operate under two reportable segments: (i) automotive and (ii) energy generation and storage. The automotive segment includes the design, development, manufacturing and sales of electric vehicles. Additionally, the automotive segment is also comprised of services and other, which includes after-sales vehicle services, used vehicle sales, powertrain sales and services by Grohmann. The energy generation and storage segment includes the design, manufacture, installation and sale or lease of stationary energy storage products and solar energy systems, or sale of electricity generated by our solar energy systems to customers. Our CODM does not evaluate operating segments using asset information. The following table presents revenues and gross margins by reportable segment (in thousands):
Three Months Ended June 30,
Six Months Ended June 30,
2017
2016
2017
2016
Automotive segment
Revenues
$
2,502,777
$
1,266,070
$
4,985,103
$
2,390,390
Gross profit
$
583,597
$
278,988
$
1,189,372
$
526,841
Energy generation and storage segment
Revenues
$
286,780
$
3,947
$
500,724
$
26,675
Gross profit
$
83,018
$
(4,212
)
$
145,189
$
403
The following table presents revenues by geographic area based on where our products are shipped (in thousands):
Three Months Ended June 30,
Six Months Ended June 30,
2017
2016
2017
2016
United States
$
1,523,042
$
830,675
$
2,798,250
$
1,458,963
China
463,587
132,938
967,521
252,416
Norway
122,102
42,372
257,504
100,809
Other
680,826
264,032
1,462,552
604,877
Total
$
2,789,557
$
1,270,017
$
5,485,827
$
2,417,065
The following table presents long-lived assets by geographic area (in thousands):
June 30, 2017
December 31, 2016
United States
$
13,949,495
$
11,399,545
International
668,238
503,294
Total
$
14,617,733
$
11,902,839</t>
  </si>
  <si>
    <t>Summary of Significant Accounting Policies (Policies)</t>
  </si>
  <si>
    <t>Unaudited Interim Financial Statements</t>
  </si>
  <si>
    <t>Unaudited Interim Financial Statements The consolidated balance sheet as of June 30, 2017, the consolidated statements of operations and the consolidated statements of comprehensive loss for the three and six months ended June 30, 2017 and 2016 and the consolidated statements of cash flows for the six months ended June 30, 2017 and 2016, as well as other information disclosed in the accompanying notes, are unaudited. The consolidated balance sheet as of December 31, 2016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6.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si>
  <si>
    <t>Reclassifications</t>
  </si>
  <si>
    <t>Reclassifications Certain prior period balances have been reclassified to conform to the current period presentation in the consolidated financial statements and the accompanying notes. Such reclassifications had no effect on previously reported results of operations. Starting in the fourth quarter of 2016, we have reclassified the revenue and cost of revenue of our energy storage products from ‘services and other’ into ‘energy generation and storage’ for all periods presented in order to align with our reportable segments.</t>
  </si>
  <si>
    <t>Resale Value Guarantees and Other Financing Programs</t>
  </si>
  <si>
    <t>Resale Value Guarantees and Other Financing Programs Vehicle sales to customers with a resale value guarantee Prior to June 30, 2016, we offered resale value guarantees or similar buy-back terms to all customers who purchase vehicles and who financed their vehicles through one of our specified commercial banking partners. Since June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June 30, 2017 and December 31, 2016, $222.9 million and $179.5 million, respectively, of the guarantees were exercisable by customers within a 12-month period from each such date.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s of automotive leasing revenue . The maximum amount we could be required to pay under this program, should we decide to repurchase all vehicles, was $1.09 billion as of June 30, 2017, including . As of June 30, 2017 and December 31, 2016, we had $1.48 billion and $ 1.18 billion 289.1 . As of June 30, 2017 and December 31, 2016, we had a total of $47.1 million and $57.0 million, respectively,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tivity related to our resale value guarantee and similar programs consisted of the following (in thousands):
Three Months Ended June 30,
Six Months Ended June 30,
2017
2016
2017
2016
Operating Lease Vehicles
Operating lease vehicles—beginning of period
$
2,732,399
$
1,909,310
$
2,462,061
$
1,556,529
Net increase in operating lease vehicles
252,553
291,036
666,914
705,017
Depreciation expense recorded in cost of automotive leasing revenues
(93,161
)
(57,568
)
(172,017
)
(102,386
)
Additional depreciation expense recorded in cost of automotive leasing revenues as a result of early cancellation of resale value guarantee
(3,792
)
(2,571
)
(12,215
)
(5,657
)
Additional depreciation expense recorded in cost of automotive leasing revenues result of expiration
(31,467
)
—
(72,899
)
—
Increases to inventory from vehicles returned under our trade-in program and exercises of resale value guarantee
(20,868
)
(13,626
)
(36,180
)
(26,922
)
Operating lease vehicles—end of period
$
2,835,664
$
2,126,581
$
2,835,664
$
2,126,581
Deferred Revenue
Deferred revenue—beginning of period
$
1,010,502
$
800,968
$
916,652
$
679,132
Net increase in deferred revenue from new vehicle deliveries and reclassification of collateralized borrowing from long-term to short-term
166,176
165,875
404,863
391,639
Amortization of deferred revenue and short-term collateralized borrowing recorded in automotive leasing revenue
(165,518
)
(108,852
)
(303,186
)
(206,600
)
Additional revenue recorded in automotive leasing revenue as a result of early cancellation of resale value guarantee
(615
)
(3,424
)
(2,352
)
(6,420
)
Recognition of deferred revenue resulting from return of vehicle under trade-in program, expiration, and exercises of resale value guarantee
(3,945
)
(2,883
)
(9,377
)
(6,067
)
Deferred revenue—end of period
$
1,006,600
$
851,684
$
1,006,600
$
851,684
Resale Value Guarantee
Resale value guarantee liability—beginning of period
$
2,692,593
$
1,775,498
$
2,389,927
$
1,430,573
Increase in resale value guarantee
143,598
270,436
562,319
651,935
Reclassification from long-term to short-term collateralized borrowing
(67,097
)
(23,216
)
(115,481
)
(46,042
)
Additional revenue recorded in automotive leasing revenue as a result of early cancellation of resale value guarantee
(2,106
)
(3,318
)
(8,248
)
(5,819
)
Release of resale value guarantee resulting from return of vehicle under trade-in program and exercises
(19,634
)
(12,053
)
(39,833
)
(23,300
)
Release of resale value guarantee resulting from expiration of resale value guarantee
(31,394
)
—
(72,724
)
—
Resale value guarantee liability—end of period
$
2,715,960
$
2,007,347
$
2,715,960
$
2,007,347</t>
  </si>
  <si>
    <t>Income Taxes</t>
  </si>
  <si>
    <t>Income Taxes There are transactions that occur during the ordinary course of business for which the ultimate tax determination is uncertain. As of June 30, 2017 and December 31, 2016, the aggregate balances of our gross unrecognized tax benefits were $235.0 million and $203.9 million, respectively, of which $228.2 million and $198.3 million, respectively, would not give rise to changes in our effective tax rate since these tax benefits would increase a deferred tax asset that is currently fully offset by a valuation allowance.</t>
  </si>
  <si>
    <t>Net Loss per Share of Common Stock Attributable to Common Stockholders</t>
  </si>
  <si>
    <t>Net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expect to settle in cash the principal outstanding under the 0.25% Convertible Senior Notes due in 2019, the 1.25% Convertible Senior Notes due in 2021 and the 2.375% Convertible Senior Notes due in 2022, we use the treasury stock method when calculating their potential dilutive effect, if any. The following table presents the potentially dilutive shares that were excluded from the computation of diluted net income (loss) per share of common stock attributable to common stockholders, because their effect was anti-dilutive:
Three Months Ended June 30,
Six Months Ended June 30,
2017
2016
2017
2016
Stock-based awards
9,038,397
11,345,742
10,434,764
13,538,610
Convertible senior notes
2,792,247
2,345,823
2,972,278
2,150,258
Warrants
801,673
998,101
736,567
702,123</t>
  </si>
  <si>
    <t>Concentration of Risk</t>
  </si>
  <si>
    <t>Concentration of Risk Credit Risk Financial instruments that potentially subject us to a concentration of credit risk consist of cash, cash equivalents, restricted cash, accounts receivable and interest rate swaps. Our cash balances are primarily invested in money market funds or on deposit at high credit quality financial institutions in the United States. At times, these deposits may be in excess of insured limits. As of June 30, 2017, no customer represented 10% or more of our total accounts receivable balance. As of December 31, 2016, one customer represented 10% or more of our total accounts receivable balance. The risk of concentration for our interest rate swaps is mitigated by transacting with several highly rated multinational banks. We maintain reserves for any amounts that we consider uncollectible.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Warranties</t>
  </si>
  <si>
    <t>Warranties We provide a manufacturer’s warranty on all new and certified pre-owned vehicles, production powertrain components and systems and energy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y.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In addition, during the three months ended June 30, 2017, we recorded an $8.9 million increase to the accrued warranty balance as a result of foreign currency exchange rate fluctuations. The warranty reserve does not include projected warranty costs associated with our vehicles subject to lease accounting and our solar energy systems under lease contracts or power purchase agreement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our consolidated balance sheets. Warranty expense is recorded as a component of cost of revenues. Accrued warranty activity consisted of the following (in thousands):
Three Months Ended June 30,
Six Months Ended June 30,
2017
2016
2017
2016
Accrued warranty—beginning of period
$
306,951
$
198,705
$
266,655
$
180,754
Warranty costs incurred
(25,384
)
(24,459
)
(48,400
)
(40,163
)
Net changes in liability for pre-existing warranties, including expirations and foreign exchange impact
8,915
3,250
2,653
6,634
Provision for warranty
52,797
38,963
122,371
69,234
Accrued warranty—end of period
$
343,279
$
216,459
$
343,279
$
216,459
For the three and six months ended June 30, 2017, warranty costs incurred for vehicles accounted for as operating leases or collateralized debt arrangements were $7.4 million and $13.5 million, respectively, and for the three and six months ended June 30, 2016, such costs were $2.6 million and $5.1 million, respectively.</t>
  </si>
  <si>
    <t>Recent Accounting Pronouncements</t>
  </si>
  <si>
    <t>Recent Accounting Pronouncements In May 2014, the Financial Accounting Standards Board (“FASB”) issued Accounting Standards Update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In February 2016, the FASB issued ASU No. 2016-02, Leases In March 2016, the FASB issued ASU No. 2016-06, Contingent Put and Call Options in Debt Instruments In March 2016, the FASB issued ASU No. 2016-09, Improvements to Employee Share-Based Payment Accounting In August 2016, the FASB issued ASU No. 2016-15, Classification of Certain Cash Receipts and Cash Payments In October 2016, the FASB issued ASU No. 2016-16, Intra-Entity Transfers of Assets Other Than Inventory In November 2016, the FASB issued ASU No. Statement of Cash Flows: Restricted Cash In January 2017, the FASB issued ASU No. 2017-01, Clarifying the Definition of a Business In January 2017, the FASB issued ASU No. 2017-04, Simplifying the Test for Goodwill Impairment In May 2017, the FASB issued ASU No. 2017-09, Scope of Modification Accounting</t>
  </si>
  <si>
    <t>Summary of Significant Accounting Policies (Tables)</t>
  </si>
  <si>
    <t>Schedule of Activity Related to Resale Value Guarantee Program</t>
  </si>
  <si>
    <t>Activity related to our resale value guarantee and similar programs consisted of the following (in thousands):
Three Months Ended June 30,
Six Months Ended June 30,
2017
2016
2017
2016
Operating Lease Vehicles
Operating lease vehicles—beginning of period
$
2,732,399
$
1,909,310
$
2,462,061
$
1,556,529
Net increase in operating lease vehicles
252,553
291,036
666,914
705,017
Depreciation expense recorded in cost of automotive leasing revenues
(93,161
)
(57,568
)
(172,017
)
(102,386
)
Additional depreciation expense recorded in cost of automotive leasing revenues as a result of early cancellation of resale value guarantee
(3,792
)
(2,571
)
(12,215
)
(5,657
)
Additional depreciation expense recorded in cost of automotive leasing revenues result of expiration
(31,467
)
—
(72,899
)
—
Increases to inventory from vehicles returned under our trade-in program and exercises of resale value guarantee
(20,868
)
(13,626
)
(36,180
)
(26,922
)
Operating lease vehicles—end of period
$
2,835,664
$
2,126,581
$
2,835,664
$
2,126,581
Deferred Revenue
Deferred revenue—beginning of period
$
1,010,502
$
800,968
$
916,652
$
679,132
Net increase in deferred revenue from new vehicle deliveries and reclassification of collateralized borrowing from long-term to short-term
166,176
165,875
404,863
391,639
Amortization of deferred revenue and short-term collateralized borrowing recorded in automotive leasing revenue
(165,518
)
(108,852
)
(303,186
)
(206,600
)
Additional revenue recorded in automotive leasing revenue as a result of early cancellation of resale value guarantee
(615
)
(3,424
)
(2,352
)
(6,420
)
Recognition of deferred revenue resulting from return of vehicle under trade-in program, expiration, and exercises of resale value guarantee
(3,945
)
(2,883
)
(9,377
)
(6,067
)
Deferred revenue—end of period
$
1,006,600
$
851,684
$
1,006,600
$
851,684
Resale Value Guarantee
Resale value guarantee liability—beginning of period
$
2,692,593
$
1,775,498
$
2,389,927
$
1,430,573
Increase in resale value guarantee
143,598
270,436
562,319
651,935
Reclassification from long-term to short-term collateralized borrowing
(67,097
)
(23,216
)
(115,481
)
(46,042
)
Additional revenue recorded in automotive leasing revenue as a result of early cancellation of resale value guarantee
(2,106
)
(3,318
)
(8,248
)
(5,819
)
Release of resale value guarantee resulting from return of vehicle under trade-in program and exercises
(19,634
)
(12,053
)
(39,833
)
(23,300
)
Release of resale value guarantee resulting from expiration of resale value guarantee
(31,394
)
—
(72,724
)
—
Resale value guarantee liability—end of period
$
2,715,960
$
2,007,347
$
2,715,960
$
2,007,347</t>
  </si>
  <si>
    <t>Schedule of Potentially Dilutive Shares that were Excluded from Computation of Diluted Net Income (Loss) per Share of Common Stock</t>
  </si>
  <si>
    <t>The following table presents the potentially dilutive shares that were excluded from the computation of diluted net income (loss) per share of common stock attributable to common stockholders, because their effect was anti-dilutive:
Three Months Ended June 30,
Six Months Ended June 30,
2017
2016
2017
2016
Stock-based awards
9,038,397
11,345,742
10,434,764
13,538,610
Convertible senior notes
2,792,247
2,345,823
2,972,278
2,150,258
Warrants
801,673
998,101
736,567
702,123</t>
  </si>
  <si>
    <t>Schedule of Accrued Warranty Activity</t>
  </si>
  <si>
    <t>Accrued warranty activity consisted of the following (in thousands):
Three Months Ended June 30,
Six Months Ended June 30,
2017
2016
2017
2016
Accrued warranty—beginning of period
$
306,951
$
198,705
$
266,655
$
180,754
Warranty costs incurred
(25,384
)
(24,459
)
(48,400
)
(40,163
)
Net changes in liability for pre-existing warranties, including expirations and foreign exchange impact
8,915
3,250
2,653
6,634
Provision for warranty
52,797
38,963
122,371
69,234
Accrued warranty—end of period
$
343,279
$
216,459
$
343,279
$
216,459</t>
  </si>
  <si>
    <t>Business Combinations (Tables)</t>
  </si>
  <si>
    <t>Schedule of Fair Values of the Assets Acquired and Liabilities Assumed</t>
  </si>
  <si>
    <t>The preliminary allocation of the purchase price is based on management’s estimate of the acquisition date fair values of the assets acquired and the liabilities assumed, as follows (in thousands):
Assets acquired:
Cash and cash equivalents
$
334
Accounts receivable
42,947
Inventory
10,031
Property, plant and equipment
44,030
Intangible assets
21,723
Prepaid expenses and other assets, current and non-current
1,998
Total assets acquired
121,063
Liabilities assumed:
Accounts payable
(19,975
)
Accrued liabilities
(12,403
)
Debt and capital leases, current and non-current
(9,220
)
Other long-term liabilities
(10,049
)
Total liabilities assumed
(51,647
)
Net assets acquired
69,416
Goodwill
40,065
Total purchase price
$
109,481</t>
  </si>
  <si>
    <t>Schedule of Fair Values of the Identified Intangible Assets and their Useful Lives</t>
  </si>
  <si>
    <t>Identifiable Intangible Assets Acquired Our preliminary assessment of the fair values of the identified intangible assets and their respective useful lives are as follows (in thousands, except for useful lives):
June 30, 2017
Fair Value
Useful Life (in years)
Developed technology
$
12,528
10
Software
3,341
3
Customer relations
3,236
6
Trade name
1,775
7
Other
843
2
Total intangible assets
$
21,723</t>
  </si>
  <si>
    <t>Goodwill and Intangible Assets (Tables)</t>
  </si>
  <si>
    <t>Summary of Acquired Intangible Assets</t>
  </si>
  <si>
    <t>Information regarding our acquired intangible assets was as follows (in thousands):
June 30, 2017
December 31, 2016
Gross Amount
Accumulated Amortization
Other
Net Carrying Amount
Gross Carrying Amount
Accumulated Amortization
Net Carrying Amount
Finite-lived intangible assets:
Developed technology
$
125,889
$
(10,384
)
$
1,180
$
116,685
$
113,361
$
(1,740
)
$
111,621
Trade name
45,275
(5,455
)
167
39,987
43,500
(967
)
42,533
Favorable contracts and leases, net
112,817
(4,751
)
690
108,756
112,817
(864
)
111,953
Other
34,099
(5,532
)
20
28,587
26,679
(3,473
)
23,206
Total finite-lived intangible assets
318,080
(26,122
)
2,057
294,015
296,357
(7,044
)
289,313
Indefinite-lived intangible assets:
IPR&amp;D
86,832
—
—
86,832
86,832
—
86,832
Total indefinite-lived intangible assets
86,832
—
—
86,832
86,832
—
86,832
Total intangible assets
$
404,912
$
(26,122
)
$
2,057
$
380,847
$
383,189
$
(7,044
)
$
376,145</t>
  </si>
  <si>
    <t>Total Future Amortization Expense for Intangible Assets</t>
  </si>
  <si>
    <t>Total future amortization expense for intangible assets was estimated as follows (in thousands):
June 30, 2017
Six months ending December 31, 2017
$
19,079
2018
37,788
2019
37,788
2020
35,884
2021
34,918
Thereafter
128,558
Total
$
294,015</t>
  </si>
  <si>
    <t>Fair Value of Financial Instruments (Tables)</t>
  </si>
  <si>
    <t>Schedule of Assets and Liabilities Measured at Fair Value on Recurring Basis</t>
  </si>
  <si>
    <t>Our assets and liabilities that were measured at fair value on a recurring basis were as follows (in thousands):
June 30, 2017
December 31, 2016
Fair Value
Level I
Level II
Level III
Fair Value
Level I
Level II
Level III
Money market funds
$
2,170,733
$
2,170,733
$
—
$
—
$
2,226,322
$
2,226,322
$
—
$
—
Interest rate swaps
(5,746
)
—
(5,746
)
—
1,490
—
1,490
—
Total
$
2,164,987
$
2,170,733
$
(5,746
)
$
—
$
2,227,812
$
2,226,322
$
1,490
$
—</t>
  </si>
  <si>
    <t>Schedule of Interest Rate Swaps Outstanding</t>
  </si>
  <si>
    <t>Our interest rate swaps outstanding were as follows as of June 30, 2017 (in thousands):
Gross Gains
Gross Losses
Aggregate Notional Amount
Gross Asset at Fair Value
Gross Liability at Fair Value
Three Months Ended June 30, 2017
Six Months Ended June 30, 2017
Three Months Ended June 30, 2017
Six Months Ended June 30, 2017
Interest rate swaps
$
659,929
$
5,582
$
11,328
$
1,861
$
2,549
$
9,945
$
11,195</t>
  </si>
  <si>
    <t>Schedule of Estimated Fair Values and Carrying Values</t>
  </si>
  <si>
    <t>The following table presents the estimated fair values and the carrying values (in thousands):
June 30, 2017
December 31, 2016
Carrying
Fair Value
Carrying
Fair Value
Convertible senior notes
$
3,690,821
$
4,928,411
$
2,957,288
$
3,205,641
Participation interest
$
17,339
$
16,564
$
16,713
$
15,025
Solar asset-backed notes
$
433,093
$
438,262
$
442,764
$
428,551
Solar loan-backed notes
$
268,176
$
280,003
$
137,024
$
132,129</t>
  </si>
  <si>
    <t>Inventory (Tables)</t>
  </si>
  <si>
    <t>Schedule of Inventory</t>
  </si>
  <si>
    <t>Our inventory consisted of the following (in thousands):
June 30,
December 31,
2017
2016
Raw materials
$
558,109
$
680,339
Work in process
266,320
233,746
Finished goods
1,470,359
1,016,731
Service parts
143,323
136,638
Total
$
2,438,111
$
2,067,454</t>
  </si>
  <si>
    <t>Solar Energy Systems, Leased and To Be Leased - Net (Tables)</t>
  </si>
  <si>
    <t>Solar Energy Systems Leased and to be Leased [Member]</t>
  </si>
  <si>
    <t>Property Subject To Or Available For Operating Lease [Line Items]</t>
  </si>
  <si>
    <t>Components of Solar Energy Systems, Leased and to Be Leased</t>
  </si>
  <si>
    <t>Solar energy systems, leased and to be leased, net, consisted of the following (in thousands):
June 30,
December 31,
2017
2016
Solar energy systems leased to customers
$
5,602,824
$
5,052,976
Initial direct costs related to customer solar energy system lease acquisition costs
53,688
12,774
5,656,512
5,065,750
Less: accumulated depreciation and amortization
(116,136
)
(20,157
)
5,540,376
5,045,593
Solar energy systems under construction
252,301
460,913
Solar energy systems to be leased to customers
425,827
413,374
Solar energy systems, leased and to be leased – net (1)(2)
$
6,218,504
$
5,919,880
(1)
Included in solar energy systems, leased and to be leased, as of June 30, 2017 and December 31, 2016 was $36.0 million and $36.0 million, respectively, related to capital leased assets with an accumulated depreciation and amortization of $1.0 million and $0.2 million, respectively.
(2)
Included in solar energy systems, leased and to be leased, as of June 30, 2017 and December 31, 2016 was $31.8 million and $21.3 million related to energy storage systems with an accumulated depreciation and amortization of $0.4 million and $0.1 million, respectively.</t>
  </si>
  <si>
    <t>Property, Plant, and Equipment (Tables)</t>
  </si>
  <si>
    <t>Schedule of Property, Plant and Equipment, Net</t>
  </si>
  <si>
    <t>Our property, plant and equipment, net, consisted of the following (in thousands):
June 30,
December 31,
2017
2016
Machinery, equipment, vehicles and office furniture
$
2,552,076
$
2,154,367
Tooling
845,444
794,793
Leasehold improvements
669,416
505,295
Land and buildings
1,390,622
1,079,452
Computer equipment, hardware and software
335,857
275,655
Construction in progress
3,919,423
2,147,332
Other
23,802
23,548
9,736,640
6,980,442
Less: Accumulated depreciation and amortization
(1,337,411
)
(997,485
)
Total
$
8,399,229
$
5,982,957</t>
  </si>
  <si>
    <t>Other Long-Term Liabilities (Tables)</t>
  </si>
  <si>
    <t>Schedule of Other Long-term Liabilities</t>
  </si>
  <si>
    <t>Other long-term liabilities consisted of the following (in thousands):
June 30, 2017
December 31, 2016
Accrued warranty reserve, net of current portion
$
229,349
$
149,858
Build-to-suit lease liability, net of current portion
1,511,692
1,323,293
Deferred rent expense
37,620
36,966
Financing obligation, net of current portion
90,087
84,360
Liability for receipts from an investor
62,383
76,828
Other noncurrent liabilities
328,407
220,144
Total long-term liabilities
$
2,259,538
$
1,891,449</t>
  </si>
  <si>
    <t>Convertible and Long-Term Debt Obligations (Tables)</t>
  </si>
  <si>
    <t>Summary of Debt</t>
  </si>
  <si>
    <t>The following is a summary of our debt as of June 30, 2017 (in thousands):
Unpaid
Unused
Principal
Net Carrying Value
Committed
Contractual
Balance
Current
Long-Term
Amount
Interest
Maturity Date
Recourse debt:
1.5% Convertible Senior Notes due in 2018 ("2018 Notes")
$
60,170
$
58,482
$
—
$
—
1.5%
June 2018
0.25% Convertible Senior Notes due in 2019 ("2019 Notes")
920,000
—
847,935
—
0.25%
March 2019
1.25% Convertible Senior Notes due in 2021 ("2021 Notes")
1,380,000
—
1,158,463
—
1.25%
March 2021
2.375% Convertible Senior Notes due in 2022 ("2022 Notes")
977,500
—
827,796
—
2.375%
March 2022
Credit Agreement
856,500
—
856,500
910,808
1% plus LIBOR
June 2020
Secured Revolving Credit Facility
359,000
359,768
—
2,838
4.5%-6.5%
December 2017
Vehicle and Other Loans
23,729
19,625
4,104
—
1.8%-7.6%
April 2017 - September 2019
2.75% Convertible Senior Notes due in 2018
230,000
—
217,037
—
2.75%
November 2018
1.625% Convertible Senior Notes due in 2019
566,000
—
497,199
—
1.625%
November 2019
Zero-coupon Convertible Senior Notes due in 2020
103,000
—
83,909
—
0.0%
December 2020
Related Party Promissory Notes due in February 2018
100,000
100,000
—
—
6.5%
February 2018
Solar Bonds
32,042
5,492
26,089
—
2.6%-5.8%
March 2018 - January 2031
Total recourse debt
5,607,941
543,367
4,519,032
913,646
Non-recourse debt:
Warehouse Agreement
478,694
137,069
341,625
121,306
2.6%-2.9%
September 2018
Canada Credit Facility
58,210
20,031
38,179
—
3.6%-4.5%
December 2020
Term Loan due in December 2018
140,186
—
139,750
6,870
4.4%
December 2018
Term Loan due in January 2021
180,734
5,615
173,901
—
4.5%-4.7%
January 2021
Revolving Aggregation Credit Facility
370,804
—
368,322
229,196
3.9%-4.2%
December 2019
Solar Renewable Energy Credit Loan Facility
52,571
17,247
35,558
—
6.8%
July 2021
Cash Equity Debt I
118,164
3,328
113,851
—
5.7%
July 2033
Cash Equity Debt II
205,130
5,451
187,865
—
5.3%
July 2034
Cash Equity Debt III
167,442
3,687
160,700
—
5.8%
January 2035
Solar Asset-backed Notes, Series 2013-1
40,146
3,190
36,724
—
4.8%
November 2038
Solar Asset-backed Notes, Series 2014-1
58,854
3,055
55,446
—
4.6%
April 2044
Solar Asset-backed Notes, Series 2014-2
183,154
7,240
169,854
—
4.0%-Class A 5.4%-Class B
July 2044
Solar Asset-backed Notes, Series 2015-1
117,333
2,127
107,885
—
4.2%-Class A 5.6%-Class B
August 2045
Solar Asset-backed Notes, Series 2016-1
49,440
1,829
45,743
—
5.3%
September 2046
Solar Loan-backed Notes, Series 2016-A
131,066
3,992
123,661
—
4.8%-Class A 6.9%-Class B
September 2048
Solar Loan-backed Notes, Series 2017-A
145,000
3,056
137,467
—
5.0%-Class A 6.1%-Class B 7.5%-Class C
September 2049
Total non-recourse debt
2,496,928
216,917
2,236,531
357,372
Total debt
$
8,104,869
$
760,284
$
6,755,563
$
1,271,018
The following is a summary of our debt as of December 31, 2016 (in thousands):
Unpaid
Unused
Principal
Net Carrying Value
Committed
Contractual
Balance
Current
Long-Term
Amount
Interest
Maturity Date
Recourse debt:
2018 Notes
$
205,013
$
196,229
$
—
$
—
1.5%
June 2018
2019 Notes
920,000
—
827,620
—
0.25%
March 2019
2021 Notes
1,380,000
—
1,132,029
—
1.25%
March 2021
Credit Agreement
969,000
—
969,000
181,000
1% plus LIBOR
June 2020
Secured Revolving Credit Facility
364,000
366,247
—
24,305
4.0%-6.0%
January 2017 - December 2017
Vehicle and Other Loans
23,771
17,235
6,536
—
2.9%-7.6%
March 2017 - June 2019
2.75% Convertible Senior Notes due in 2018
230,000
—
212,223
—
2.75%
November 2018
1.625% Convertible Senior Notes due in 2019
566,000
—
483,820
—
1.625%
November 2019
Zero-coupon Convertible Senior Notes due in 2020
113,000
—
89,418
—
0.0%
December 2020
Solar Bonds
332,060
181,582
148,948
#
1.1%-6.5%
January 2017 - January 2031
Total recourse debt
5,102,844
761,293
3,869,594
205,305
Non-recourse debt:
Warehouse Agreement
390,000
73,708
316,292
210,000
Various
September 2018
Canada Credit Facility
67,342
18,489
48,853
—
3.6%- 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 July 2021
Cash Equity Debt I
119,753
3,272
115,464
—
5.7%
July 2033
Cash Equity Debt II
206,901
5,376
189,424
—
5.3%
July 2034
Cash Equity Debt III
170,000
4,994
161,853
5.8%
January 2035
Solar Asset-backed Notes, Series 2013-1
41,899
3,329
38,346
—
4.8%
November 2038
Solar Asset-backed Notes, Series 2014-1
60,768
3,016
57,417
—
4.6%
April 2044
Solar Asset-backed Notes, Series 2014-2
186,851
7,055
173,625
—
4.0%-Class A 5.4%-Class B
July 2044
Solar Asset-backed Notes, Series 2015-1
119,199
1,511
110,238
—
4.2%-Class A 5.6%-Class B
August 2045
Solar Asset-backed Notes, Series 2016-1
50,119
1,202
47,025
—
5.3%-Class A 7.5%-Class B
September 2046
Solar Loan-backed Notes, Series 2016-A
140,586
3,514
133,510
—
4.8%-Class A 6.9%-Class B
September 2048
Total non-recourse debt
2,408,916
353,359
2,022,422
653,654
Total debt
$
7,511,760
$
1,114,652
$
5,892,016
$
858,959
#
Out of the $350.0 million authorized to be issued, $17.9 million remained available to be issued.</t>
  </si>
  <si>
    <t>Schedule of Interest Expense</t>
  </si>
  <si>
    <t>The following table presents the interest expense related to the contractual interest coupon, the amortization of debt issuance costs and the amortization of debt discounts on convertible senior notes with cash conversion features, which includes the 2018 Notes, the 2019 Notes, the 2021 Notes and the 2022 Notes (in thousands):
Three Months Ended June 30,
Six Months Ended June 30,
2017
2016
2017
2016
Contractual interest coupon
$
11,256
$
8,324
$
17,407
$
16,715
Amortization of debt issuance costs
2,207
1,985
3,515
3,883
Amortization of debt discounts
30,002
25,642
53,964
50,833
Total
$
43,465
$
35,951
$
74,886
$
71,431</t>
  </si>
  <si>
    <t>Equity Incentive Plans (Tables)</t>
  </si>
  <si>
    <t>Summary of Stock-Based Compensation Expense</t>
  </si>
  <si>
    <t>The following table summarizes our stock-based compensation expense by line item in the consolidated statements of operations (in thousands):
Three Months Ended June 30,
Six Months Ended June 30,
2017
2016
2017
2016
Cost of sales
$
7,466
$
6,495
$
17,497
$
12,898
Research and development
57,794
33,506
106,986
73,108
Selling, general and administrative
50,782
27,311
95,276
70,963
Total
$
116,042
$
67,312
$
219,759
$
156,969</t>
  </si>
  <si>
    <t>VIE Arrangements (Tables)</t>
  </si>
  <si>
    <t>Variable Interest Entity [Line Items]</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thousands):
June 30, 2017
December 31, 2016
Assets
Cash and cash equivalents
$
62,909
$
44,091
Restricted cash
21,810
20,916
Accounts receivable, net
34,810
16,023
Rebates receivable
7,502
6,646
Prepaid expenses and other current assets
4,339
7,532
Total current assets
131,370
95,208
Solar energy systems, leased and to be leased, net
5,000,795
4,618,443
Other assets
41,530
35,826
Total assets
$
5,173,695
$
4,749,477
Liabilities
Accounts Payable
$
31
$
20
Distributions payable to noncontrolling interests and redeemable noncontrolling interests
18,263
24,085
Accrued and other current liabilities
10,370
8,157
Customer deposits
2,402
1,169
Current portion of deferred revenue
37,160
17,114
Current portion of long-term debt
12,466
89,356
Total current liabilities
80,692
139,901
Deferred revenue, net of current portion
255,578
178,783
Long-term debt, net of current portion
602,167
466,741
Other liabilities and deferred costs
63,622
82,917
Total liabilities
$
1,002,059
$
868,342</t>
  </si>
  <si>
    <t>Related Party Transactions (Tables)</t>
  </si>
  <si>
    <t>Summary of Related Party Balances</t>
  </si>
  <si>
    <t>Related party balances were comprised of the following (in thousands):
June 30, 2017
December 31, 2016
Solar Bonds issued to related parties
$
100
$
265,100
Convertible senior notes due to related parties
$
3,000
$
13,000
Promissory notes due to related parties
$
100,000
$
-
Due to related parties (primarily accrued interest, included in accrued and other current liabilities)
$
2,680
$
5,136</t>
  </si>
  <si>
    <t>Segment Reporting and Information about Geographic Areas (Tables)</t>
  </si>
  <si>
    <t>Schedule of Total Revenues and Gross Margin by Reportable Segment</t>
  </si>
  <si>
    <t>The following table presents revenues and gross margins by reportable segment (in thousands):
Three Months Ended June 30,
Six Months Ended June 30,
2017
2016
2017
2016
Automotive segment
Revenues
$
2,502,777
$
1,266,070
$
4,985,103
$
2,390,390
Gross profit
$
583,597
$
278,988
$
1,189,372
$
526,841
Energy generation and storage segment
Revenues
$
286,780
$
3,947
$
500,724
$
26,675
Gross profit
$
83,018
$
(4,212
)
$
145,189
$
403</t>
  </si>
  <si>
    <t>Schedule of Revenues by Geographic Area</t>
  </si>
  <si>
    <t>The following table presents revenues by geographic area based on where our products are shipped (in thousands):
Three Months Ended June 30,
Six Months Ended June 30,
2017
2016
2017
2016
United States
$
1,523,042
$
830,675
$
2,798,250
$
1,458,963
China
463,587
132,938
967,521
252,416
Norway
122,102
42,372
257,504
100,809
Other
680,826
264,032
1,462,552
604,877
Total
$
2,789,557
$
1,270,017
$
5,485,827
$
2,417,065</t>
  </si>
  <si>
    <t>Schedule of Long-Lived Assets by Geographic Area</t>
  </si>
  <si>
    <t>The following table presents long-lived assets by geographic area (in thousands):
June 30, 2017
December 31, 2016
United States
$
13,949,495
$
11,399,545
International
668,238
503,294
Total
$
14,617,733
$
11,902,839</t>
  </si>
  <si>
    <t>Overview - Additional Information (Detail)</t>
  </si>
  <si>
    <t>Jun. 30, 2017Segment</t>
  </si>
  <si>
    <t>Number of reporting segment</t>
  </si>
  <si>
    <t>Summary of Significant Accounting Policies - Additional Information (Detail) $ in Thousands</t>
  </si>
  <si>
    <t>12 Months Ended</t>
  </si>
  <si>
    <t>Jun. 30, 2017USD ($)</t>
  </si>
  <si>
    <t>Jun. 30, 2016USD ($)</t>
  </si>
  <si>
    <t>Jun. 30, 2017USD ($)Customer</t>
  </si>
  <si>
    <t>Jun. 30, 2016USD ($)Customer</t>
  </si>
  <si>
    <t>Dec. 31, 2016USD ($)</t>
  </si>
  <si>
    <t>Summary Of Significant Accounting Policies [Line Items]</t>
  </si>
  <si>
    <t>Resale value guarantees, current portion</t>
  </si>
  <si>
    <t>Maximum repurchase price of vehicles under resale value arrangement</t>
  </si>
  <si>
    <t>Resale value exercisable by leasing partners</t>
  </si>
  <si>
    <t>Unrecognized tax benefits</t>
  </si>
  <si>
    <t>Unrecognized tax benefits, that would not affect effective tax rate</t>
  </si>
  <si>
    <t>Number of customers representing more than ten percentage of accounts receivable | Customer</t>
  </si>
  <si>
    <t>Accounts receivable from OEM customers excess percentage</t>
  </si>
  <si>
    <t>10.00%</t>
  </si>
  <si>
    <t>Product warranty description</t>
  </si>
  <si>
    <t>we also provide a warranty on the installation and components of the solar energy systems we sell for periods typically between 10 to 30 years.</t>
  </si>
  <si>
    <t>Increase to accrued warranty</t>
  </si>
  <si>
    <t>Warranty costs incurred for operating lease vehicles collateralized debt arrangements</t>
  </si>
  <si>
    <t>Adoption of ASU 2016-09</t>
  </si>
  <si>
    <t>Gross deferred tax assets increase</t>
  </si>
  <si>
    <t>Recourse debt [Member] | 0.25% Convertible Senior Notes due in 2019 ("2019 Notes") [Member]</t>
  </si>
  <si>
    <t>Interest Rate</t>
  </si>
  <si>
    <t>0.25%</t>
  </si>
  <si>
    <t>Maturity Dates</t>
  </si>
  <si>
    <t>Mar. 31,
		2019</t>
  </si>
  <si>
    <t>Recourse debt [Member] | 1.25% Convertible Senior Notes due in 2021 ("2021 Notes") [Member]</t>
  </si>
  <si>
    <t>1.25%</t>
  </si>
  <si>
    <t>Mar. 31,
		2021</t>
  </si>
  <si>
    <t>Recourse debt [Member] | 2.375% Convertible Senior Notes due in 2022 [Member]</t>
  </si>
  <si>
    <t>2.375%</t>
  </si>
  <si>
    <t>Mar. 31,
		2022</t>
  </si>
  <si>
    <t>Sales To Leasing Companies With Guarantee [Member]</t>
  </si>
  <si>
    <t>Deferred upfront payments</t>
  </si>
  <si>
    <t>Minimum [Member]</t>
  </si>
  <si>
    <t>Guarantee period for resale</t>
  </si>
  <si>
    <t>36 months</t>
  </si>
  <si>
    <t>Maximum [Member]</t>
  </si>
  <si>
    <t>39 months</t>
  </si>
  <si>
    <t>Summary of Significant Accounting Policies - Schedule of Account Activity Related to Resale Value Guarantee Program (Detail) - USD ($) $ in Thousands</t>
  </si>
  <si>
    <t>Operating Lease Vehicles</t>
  </si>
  <si>
    <t>Net increase in operating lease vehicles</t>
  </si>
  <si>
    <t>Resale Value Guarantee</t>
  </si>
  <si>
    <t>Increase in resale value guarantee</t>
  </si>
  <si>
    <t>Resale Value Guarantee [Member]</t>
  </si>
  <si>
    <t>Operating lease vehicles—beginning of period</t>
  </si>
  <si>
    <t>Depreciation expense recorded in cost of automotive leasing revenues</t>
  </si>
  <si>
    <t>Additional depreciation expense recorded in cost of automotive leasing revenues as a result of early cancellation of resale value guarantee</t>
  </si>
  <si>
    <t>Additional depreciation expense recorded in cost of automotive leasing revenues result of expiration</t>
  </si>
  <si>
    <t>Increases to inventory from vehicles returned under our trade-in program and exercises of resale value guarantee</t>
  </si>
  <si>
    <t>Operating lease vehicles—end of period</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leasing revenue</t>
  </si>
  <si>
    <t>Additional revenue recorded in automotive leasing revenue as a result of early cancellation of resale value guarantee</t>
  </si>
  <si>
    <t>Recognition of deferred revenue resulting from return of vehicle under trade-in program, expiration, and exercises of resale value guarantee</t>
  </si>
  <si>
    <t>Deferred revenue—end of period</t>
  </si>
  <si>
    <t>Resale value guarantee liability—beginning of period</t>
  </si>
  <si>
    <t>Reclassification from long-term to short-term collateralized borrowing</t>
  </si>
  <si>
    <t>Release of resale value guarantee resulting from return of vehicle under trade-in program and exercises</t>
  </si>
  <si>
    <t>Release of resale value guarantee resulting from expiration of resale value guarantee</t>
  </si>
  <si>
    <t>Resale value guarantee liability—end of period</t>
  </si>
  <si>
    <t>Summary of Significant Accounting Policies - Schedule of Potentially Dilutive Shares that were Excluded from Computation of Diluted Net Income (Loss) per Share of Common Stock (Detail) - shares</t>
  </si>
  <si>
    <t>Stock-based awards [Member]</t>
  </si>
  <si>
    <t>Antidilutive Securities Excluded From Computation Of Earnings Per Share [Line Items]</t>
  </si>
  <si>
    <t>Potential common shares excluded from computation of net loss per share</t>
  </si>
  <si>
    <t>Convertible senior notes [Member]</t>
  </si>
  <si>
    <t>Warrants [Member]</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 and foreign exchange impact</t>
  </si>
  <si>
    <t>Provision for warranty</t>
  </si>
  <si>
    <t>Accrued warranty—end of period</t>
  </si>
  <si>
    <t>Business Combinations - Additional Information (Detail) - USD ($) $ in Thousands</t>
  </si>
  <si>
    <t>Jan. 03, 2017</t>
  </si>
  <si>
    <t>Nov. 21, 2016</t>
  </si>
  <si>
    <t>Mar. 31, 2017</t>
  </si>
  <si>
    <t>Grohmann Engineering GmbH [Member]</t>
  </si>
  <si>
    <t>Business Acquisition [Line Items]</t>
  </si>
  <si>
    <t>Acquisition date</t>
  </si>
  <si>
    <t>Jan. 3,
		2017</t>
  </si>
  <si>
    <t>Cash payment for acquisition</t>
  </si>
  <si>
    <t>Business acquisition incentive compensation to employees payable</t>
  </si>
  <si>
    <t>Business combination, incentive compensation arrangement employee service period</t>
  </si>
  <si>
    <t>Business acquisition, compensation expense</t>
  </si>
  <si>
    <t>Total purchase price</t>
  </si>
  <si>
    <t>SolarCity [Member]</t>
  </si>
  <si>
    <t>Nov. 21,
		2016</t>
  </si>
  <si>
    <t>Adjustment to the acquisition date fair value</t>
  </si>
  <si>
    <t>Business Combinations - Schedule of Fair Values of the Assets Acquired and the Liabilities Assumed (Detail) - USD ($) $ in Thousands</t>
  </si>
  <si>
    <t>Liabilities assumed:</t>
  </si>
  <si>
    <t>Assets acquired:</t>
  </si>
  <si>
    <t>Property, plant and equipment</t>
  </si>
  <si>
    <t>Intangible assets</t>
  </si>
  <si>
    <t>Prepaid expenses and other assets, current and non-current</t>
  </si>
  <si>
    <t>Total assets acquired</t>
  </si>
  <si>
    <t>Accrued liabilities</t>
  </si>
  <si>
    <t>Debt and capital leases, current and non-current</t>
  </si>
  <si>
    <t>Total liabilities assumed</t>
  </si>
  <si>
    <t>Net assets acquired</t>
  </si>
  <si>
    <t>Business Combinations - Schedule of Fair Values of the Identified Intangible Assets and their Useful Lives (Detail) - USD ($) $ in Thousands</t>
  </si>
  <si>
    <t>Intangible assets, Fair Value</t>
  </si>
  <si>
    <t>Grohmann Engineering GmbH [Member] | Software [Member]</t>
  </si>
  <si>
    <t>Finite-lived intangible assets, Fair Value</t>
  </si>
  <si>
    <t>Useful Life (in years)</t>
  </si>
  <si>
    <t>3 years</t>
  </si>
  <si>
    <t>Grohmann Engineering GmbH [Member] | Other [Member]</t>
  </si>
  <si>
    <t>2 years</t>
  </si>
  <si>
    <t>Grohmann Engineering GmbH [Member] | Developed technology [Member]</t>
  </si>
  <si>
    <t>10 years</t>
  </si>
  <si>
    <t>Grohmann Engineering GmbH [Member] | Customer relations [Member]</t>
  </si>
  <si>
    <t>6 years</t>
  </si>
  <si>
    <t>Grohmann Engineering GmbH [Member] | Trade name [Member]</t>
  </si>
  <si>
    <t>7 years</t>
  </si>
  <si>
    <t>Goodwill and Intangible Assets - Additional Information (Detail) $ in Thousands</t>
  </si>
  <si>
    <t>Goodwill and Intangible Assets - Summary of Acquired Intangible Assets (Detail) - USD ($) $ in Thousands</t>
  </si>
  <si>
    <t>Acquired Intangible Assets [Line Items]</t>
  </si>
  <si>
    <t>Gross amounts of finite-lived intangible assets</t>
  </si>
  <si>
    <t>Finite-lived intangible assets, Accumulated Amortization</t>
  </si>
  <si>
    <t>Finite-lived intangible assets, Other</t>
  </si>
  <si>
    <t>Finite-lived intangible assets, Net Carrying Amount</t>
  </si>
  <si>
    <t>Indefinite-lived intangible assets, Net Carrying Amount</t>
  </si>
  <si>
    <t>Gross amounts of intangible assets</t>
  </si>
  <si>
    <t>Intangible Assets, Net Carrying Amount</t>
  </si>
  <si>
    <t>IPR&amp;D [Member]</t>
  </si>
  <si>
    <t>Developed technology [Member]</t>
  </si>
  <si>
    <t>Trade name [Member]</t>
  </si>
  <si>
    <t>Favorable Contracts and Leases Net [Member]</t>
  </si>
  <si>
    <t>Other [Member]</t>
  </si>
  <si>
    <t>Goodwill and Intangible Assets - Total Future Amortization Expense for Intangible Assets (Detail) - USD ($) $ in Thousands</t>
  </si>
  <si>
    <t>Six months ending December 31, 2017</t>
  </si>
  <si>
    <t>Thereafter</t>
  </si>
  <si>
    <t>Fair Value of Financial Instruments - Schedule of Assets and Liabilities Measured at Fair Value on Recurring Basis (Detail) - USD ($) $ in Thousands</t>
  </si>
  <si>
    <t>Fair Value Assets And Liabilities Measured On Recurring And Nonrecurring Basis [Line Items]</t>
  </si>
  <si>
    <t>Total</t>
  </si>
  <si>
    <t>Money market funds [Member]</t>
  </si>
  <si>
    <t>Financial assets, Fair Value</t>
  </si>
  <si>
    <t>Level I [Member]</t>
  </si>
  <si>
    <t>Level I [Member] | Money market funds [Member]</t>
  </si>
  <si>
    <t>Level II [Member]</t>
  </si>
  <si>
    <t>Interest Rate Swap [Member]</t>
  </si>
  <si>
    <t>Financial liabilities, Fair Value</t>
  </si>
  <si>
    <t>Interest Rate Swap [Member] | Level II [Member]</t>
  </si>
  <si>
    <t>Fair Value of Financial Instruments - Schedule of Interest Rate Swaps Outstanding (Detail) - Interest Rate Swap [Member] $ in Thousands</t>
  </si>
  <si>
    <t>Aggregate Notional Amount</t>
  </si>
  <si>
    <t>Gross Asset at Fair Value</t>
  </si>
  <si>
    <t>Gross Liability at Fair Value</t>
  </si>
  <si>
    <t>Gross Gains</t>
  </si>
  <si>
    <t>Gross Losses</t>
  </si>
  <si>
    <t>Fair Value of Financial Instruments - Schedule of Estimated Fair Values and Carrying Values (Detail) - USD ($) $ in Thousands</t>
  </si>
  <si>
    <t>Carrying Value</t>
  </si>
  <si>
    <t>Fair Value</t>
  </si>
  <si>
    <t>Participation interest [Member]</t>
  </si>
  <si>
    <t>Solar asset-backed notes [Member]</t>
  </si>
  <si>
    <t>Solar Loan-backed Notes [Member]</t>
  </si>
  <si>
    <t>Inventory - Schedule of Inventory (Detail) - USD ($) $ in Thousands</t>
  </si>
  <si>
    <t>Raw materials</t>
  </si>
  <si>
    <t>Work in process</t>
  </si>
  <si>
    <t>Finished goods</t>
  </si>
  <si>
    <t>Service parts</t>
  </si>
  <si>
    <t>Inventory - Additional Information (Detail) - USD ($) $ in Thousands</t>
  </si>
  <si>
    <t>Inventory [Line Items]</t>
  </si>
  <si>
    <t>Cost of Revenues [Member]</t>
  </si>
  <si>
    <t>Solar Energy Systems, Leased and To Be Leased - Net - Components of Solar Energy Systems, Leased and to Be Leased (Detail) - Solar Energy Systems [Member] - USD ($) $ in Thousands</t>
  </si>
  <si>
    <t>Solar energy systems leased to customers</t>
  </si>
  <si>
    <t>Initial direct costs related to customer solar energy system lease acquisition cost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Solar energy systems, leased and to be leased – net</t>
  </si>
  <si>
    <t>Solar Energy Systems, Leased and To Be Leased - Net - Components of Solar Energy Systems, Leased and to Be Leased (Parenthetical) (Detail) - USD ($) $ in Millions</t>
  </si>
  <si>
    <t>Capital Leased Assets [Line Items]</t>
  </si>
  <si>
    <t>Capital leased assets</t>
  </si>
  <si>
    <t>Accumulated depreciation and amortization on capital leased assets</t>
  </si>
  <si>
    <t>Energy Storage Systems [Member]</t>
  </si>
  <si>
    <t>Property Plant and Equipment - Schedule of Property, Plant and Equipment, Net (Detail) - USD ($) $ in Thousands</t>
  </si>
  <si>
    <t>Property Plant And Equipment [Line Items]</t>
  </si>
  <si>
    <t>Property, plant and equipment, gross</t>
  </si>
  <si>
    <t>Less: Accumulated depreciation and amortization</t>
  </si>
  <si>
    <t>Machinery, equipment, vehicles and office furniture [Member]</t>
  </si>
  <si>
    <t>Tooling [Member]</t>
  </si>
  <si>
    <t>Leasehold improvements [Member]</t>
  </si>
  <si>
    <t>Land and buildings [Member]</t>
  </si>
  <si>
    <t>Computer equipment, hardware and software [Member]</t>
  </si>
  <si>
    <t>Construction in progress</t>
  </si>
  <si>
    <t>Property Plant and Equipment - Additional Information (Detail) - USD ($) $ in Thousands</t>
  </si>
  <si>
    <t>Interest expense capitalized</t>
  </si>
  <si>
    <t>Depreciation and amortization expense</t>
  </si>
  <si>
    <t>Gross property and equipment assets under capital leases</t>
  </si>
  <si>
    <t>Accumulated depreciation on property and equipment under capital leases</t>
  </si>
  <si>
    <t>Build To Suit Arrangements [Member]</t>
  </si>
  <si>
    <t>Liability recorded relating to guarantees</t>
  </si>
  <si>
    <t>Gigafactory [Member]</t>
  </si>
  <si>
    <t>Costs related to construction activities</t>
  </si>
  <si>
    <t>Other Long-Term Liabilities - Schedule of Other Long-term Liabilities (Detail) - USD ($) $ in Thousands</t>
  </si>
  <si>
    <t>Other Liabilities Noncurrent [Abstract]</t>
  </si>
  <si>
    <t>Accrued warranty reserve, net of current portion</t>
  </si>
  <si>
    <t>Build-to-suit lease liability, net of current portion</t>
  </si>
  <si>
    <t>Deferred rent expense</t>
  </si>
  <si>
    <t>Financing obligation, net of current portion</t>
  </si>
  <si>
    <t>Liability for receipts from an investor</t>
  </si>
  <si>
    <t>Other noncurrent liabilities</t>
  </si>
  <si>
    <t>Total long-term liabilities</t>
  </si>
  <si>
    <t>Customer Deposits - Additional Information (Detail) - USD ($) $ in Millions</t>
  </si>
  <si>
    <t>Convertible and Long-Term Debt Obligations - Summary of Debt (Detail) - USD ($) $ in Thousands</t>
  </si>
  <si>
    <t>Debt Instrument [Line Items]</t>
  </si>
  <si>
    <t>Unpaid Principal Balance</t>
  </si>
  <si>
    <t>Net Carrying Value, Current</t>
  </si>
  <si>
    <t>Net Carrying Value, Long - Term</t>
  </si>
  <si>
    <t>Unused Committed Amount</t>
  </si>
  <si>
    <t>Recourse debt [Member]</t>
  </si>
  <si>
    <t>Recourse debt [Member] | 1.50% Convertible Senior Notes due in 2018 ("2018 Notes") [Member]</t>
  </si>
  <si>
    <t>1.50%</t>
  </si>
  <si>
    <t>Jun. 30,
		2018</t>
  </si>
  <si>
    <t>Recourse debt [Member] | Credit Agreement [Member]</t>
  </si>
  <si>
    <t>Debt instrument interest rate description</t>
  </si>
  <si>
    <t>1% plus LIBOR</t>
  </si>
  <si>
    <t>Jun. 30,
		2020</t>
  </si>
  <si>
    <t>Recourse debt [Member] | Vehicle and Other Loans [Member]</t>
  </si>
  <si>
    <t>Maturity Date, Start</t>
  </si>
  <si>
    <t>Mar. 31,
		2017</t>
  </si>
  <si>
    <t>Maturity Date, End</t>
  </si>
  <si>
    <t>Jun. 30,
		2019</t>
  </si>
  <si>
    <t>Recourse debt [Member] | Related Party Promissory Notes due in February 2018 [Member]</t>
  </si>
  <si>
    <t>6.50%</t>
  </si>
  <si>
    <t>Feb. 28,
		2018</t>
  </si>
  <si>
    <t>Recourse debt [Member] | 2.75% Convertible Senior Notes due in 2018 [Member]</t>
  </si>
  <si>
    <t>2.75%</t>
  </si>
  <si>
    <t>Nov. 30,
		2018</t>
  </si>
  <si>
    <t>Recourse debt [Member] | 1.625% Convertible Senior Notes due in 2019 [Member]</t>
  </si>
  <si>
    <t>1.625%</t>
  </si>
  <si>
    <t>Nov. 30,
		2019</t>
  </si>
  <si>
    <t>Recourse debt [Member] | Zero-coupon Convertible Senior Notes due in 2020 [Member]</t>
  </si>
  <si>
    <t>0.00%</t>
  </si>
  <si>
    <t>Dec. 31,
		2020</t>
  </si>
  <si>
    <t>Recourse debt [Member] | Solar Bonds [Member]</t>
  </si>
  <si>
    <t>Jan. 31,
		2017</t>
  </si>
  <si>
    <t>Jan. 31,
		2031</t>
  </si>
  <si>
    <t>Non-recourse debt [Member]</t>
  </si>
  <si>
    <t>Non-recourse debt [Member] | Warehouse Agreement [Member]</t>
  </si>
  <si>
    <t>Various</t>
  </si>
  <si>
    <t>Sep. 30,
		2018</t>
  </si>
  <si>
    <t>Non-recourse debt [Member] | Canada Credit Facility [Member]</t>
  </si>
  <si>
    <t>Non-recourse debt [Member] | Solar Renewable Energy Credit Loan Facility [Member]</t>
  </si>
  <si>
    <t>6.80%</t>
  </si>
  <si>
    <t>Jul. 31,
		2021</t>
  </si>
  <si>
    <t>Non-recourse debt [Member] | Term Loan due in December 2018 [Member]</t>
  </si>
  <si>
    <t>4.40%</t>
  </si>
  <si>
    <t>Dec. 31,
		2018</t>
  </si>
  <si>
    <t>Non-recourse debt [Member] | Term Loan due in January 2021 [Member]</t>
  </si>
  <si>
    <t>4.50%</t>
  </si>
  <si>
    <t>Jan. 31,
		2021</t>
  </si>
  <si>
    <t>Non-recourse debt [Member] | Revolving Aggregation Credit Facility [Member]</t>
  </si>
  <si>
    <t>Dec. 31,
		2019</t>
  </si>
  <si>
    <t>Non-recourse debt [Member] | Cash Equity Debt I [Member]</t>
  </si>
  <si>
    <t>5.70%</t>
  </si>
  <si>
    <t>Jul. 31,
		2033</t>
  </si>
  <si>
    <t>Non-recourse debt [Member] | Cash Equity Debt II [Member]</t>
  </si>
  <si>
    <t>5.30%</t>
  </si>
  <si>
    <t>Jul. 31,
		2034</t>
  </si>
  <si>
    <t>Non-recourse debt [Member] | Cash Equity Debt III [Member]</t>
  </si>
  <si>
    <t>5.80%</t>
  </si>
  <si>
    <t>Jan. 31,
		2035</t>
  </si>
  <si>
    <t>Non-recourse debt [Member] | Solar Asset-backed Notes, Series 2013-1 [Member]</t>
  </si>
  <si>
    <t>4.80%</t>
  </si>
  <si>
    <t>Nov. 30,
		2038</t>
  </si>
  <si>
    <t>Non-recourse debt [Member] | Solar Asset-backed Notes, Series 2014-1 [Member]</t>
  </si>
  <si>
    <t>4.60%</t>
  </si>
  <si>
    <t>Apr. 30,
		2044</t>
  </si>
  <si>
    <t>Non-recourse debt [Member] | Solar Asset-backed Notes, Series 2016-1 [Member]</t>
  </si>
  <si>
    <t>Sep. 30,
		2046</t>
  </si>
  <si>
    <t>Non-recourse debt [Member] | Term Loan due in December 2017 [Member]</t>
  </si>
  <si>
    <t>4.20%</t>
  </si>
  <si>
    <t>Dec. 31,
		2017</t>
  </si>
  <si>
    <t>Non-recourse debt [Member] | My Power Revolving Credit Facility</t>
  </si>
  <si>
    <t>Non-recourse debt [Member] | Solar Renewable Energy Credit Term Loan [Member]</t>
  </si>
  <si>
    <t>Apr. 30,
		2017</t>
  </si>
  <si>
    <t>Minimum [Member] | Recourse debt [Member] | Vehicle and Other Loans [Member]</t>
  </si>
  <si>
    <t>1.80%</t>
  </si>
  <si>
    <t>2.90%</t>
  </si>
  <si>
    <t>Minimum [Member] | Recourse debt [Member] | Solar Bonds [Member]</t>
  </si>
  <si>
    <t>2.60%</t>
  </si>
  <si>
    <t>1.10%</t>
  </si>
  <si>
    <t>Mar. 31,
		2018</t>
  </si>
  <si>
    <t>Minimum [Member] | Non-recourse debt [Member] | Warehouse Agreement [Member]</t>
  </si>
  <si>
    <t>Minimum [Member] | Non-recourse debt [Member] | Canada Credit Facility [Member]</t>
  </si>
  <si>
    <t>3.60%</t>
  </si>
  <si>
    <t>Minimum [Member] | Non-recourse debt [Member] | Term Loan due in January 2021 [Member]</t>
  </si>
  <si>
    <t>Minimum [Member] | Non-recourse debt [Member] | Revolving Aggregation Credit Facility [Member]</t>
  </si>
  <si>
    <t>3.90%</t>
  </si>
  <si>
    <t>4.00%</t>
  </si>
  <si>
    <t>Minimum [Member] | Non-recourse debt [Member] | My Power Revolving Credit Facility</t>
  </si>
  <si>
    <t>4.10%</t>
  </si>
  <si>
    <t>Minimum [Member] | Non-recourse debt [Member] | Solar Renewable Energy Credit Term Loan [Member]</t>
  </si>
  <si>
    <t>6.60%</t>
  </si>
  <si>
    <t>Maximum [Member] | Recourse debt [Member] | Vehicle and Other Loans [Member]</t>
  </si>
  <si>
    <t>7.60%</t>
  </si>
  <si>
    <t>Sep. 30,
		2019</t>
  </si>
  <si>
    <t>Maximum [Member] | Recourse debt [Member] | Solar Bonds [Member]</t>
  </si>
  <si>
    <t>Maximum [Member] | Non-recourse debt [Member] | Warehouse Agreement [Member]</t>
  </si>
  <si>
    <t>Maximum [Member] | Non-recourse debt [Member] | Canada Credit Facility [Member]</t>
  </si>
  <si>
    <t>Maximum [Member] | Non-recourse debt [Member] | Term Loan due in January 2021 [Member]</t>
  </si>
  <si>
    <t>4.70%</t>
  </si>
  <si>
    <t>Maximum [Member] | Non-recourse debt [Member] | Revolving Aggregation Credit Facility [Member]</t>
  </si>
  <si>
    <t>Maximum [Member] | Non-recourse debt [Member] | My Power Revolving Credit Facility</t>
  </si>
  <si>
    <t>Maximum [Member] | Non-recourse debt [Member] | Solar Renewable Energy Credit Term Loan [Member]</t>
  </si>
  <si>
    <t>9.90%</t>
  </si>
  <si>
    <t>Class A [Member] | Non-recourse debt [Member] | Asset Backed Notes Series Two Thousand Fourteen Two</t>
  </si>
  <si>
    <t>Jul. 31,
		2044</t>
  </si>
  <si>
    <t>Class A [Member] | Non-recourse debt [Member] | Asset Backed Notes Series Two Thousand Fifteen One</t>
  </si>
  <si>
    <t>Aug. 31,
		2045</t>
  </si>
  <si>
    <t>Class A [Member] | Non-recourse debt [Member] | Solar Asset-backed Notes, Series 2016-1 [Member]</t>
  </si>
  <si>
    <t>Class A [Member] | Non-recourse debt [Member] | Loan Backed Notes Series Two Thousand Sixteen A</t>
  </si>
  <si>
    <t>Sep. 30,
		2048</t>
  </si>
  <si>
    <t>Class A [Member] | Non-recourse debt [Member] | Solar Loan-backed Notes, Series 2017-A [Member]</t>
  </si>
  <si>
    <t>5.00%</t>
  </si>
  <si>
    <t>Sep. 30,
		2049</t>
  </si>
  <si>
    <t>Class B [Member] | Non-recourse debt [Member] | Asset Backed Notes Series Two Thousand Fourteen Two</t>
  </si>
  <si>
    <t>5.40%</t>
  </si>
  <si>
    <t>Class B [Member] | Non-recourse debt [Member] | Asset Backed Notes Series Two Thousand Fifteen One</t>
  </si>
  <si>
    <t>5.60%</t>
  </si>
  <si>
    <t>Class B [Member] | Non-recourse debt [Member] | Solar Asset-backed Notes, Series 2016-1 [Member]</t>
  </si>
  <si>
    <t>7.50%</t>
  </si>
  <si>
    <t>Class B [Member] | Non-recourse debt [Member] | Loan Backed Notes Series Two Thousand Sixteen A</t>
  </si>
  <si>
    <t>6.90%</t>
  </si>
  <si>
    <t>Class B [Member] | Non-recourse debt [Member] | Solar Loan-backed Notes, Series 2017-A [Member]</t>
  </si>
  <si>
    <t>6.10%</t>
  </si>
  <si>
    <t>Class C [Member] | Non-recourse debt [Member] | Solar Loan-backed Notes, Series 2017-A [Member]</t>
  </si>
  <si>
    <t>Secured Revolving Credit Facility [Member] | Recourse debt [Member]</t>
  </si>
  <si>
    <t>Secured Revolving Credit Facility [Member] | Minimum [Member] | Recourse debt [Member]</t>
  </si>
  <si>
    <t>Secured Revolving Credit Facility [Member] | Maximum [Member] | Recourse debt [Member]</t>
  </si>
  <si>
    <t>6.00%</t>
  </si>
  <si>
    <t>Convertible and Long-Term Debt Obligations - Summary of Debt (Parenthetical) (Detail)</t>
  </si>
  <si>
    <t>Maximum amount to be borrowed</t>
  </si>
  <si>
    <t>Remaining borrowing capacity</t>
  </si>
  <si>
    <t>Convertible and Long-Term Debt Obligations - 2018 Notes - Additional Information (Detail) - 2018 Notes [Member] shares in Thousands</t>
  </si>
  <si>
    <t>1 Months Ended</t>
  </si>
  <si>
    <t>Jun. 30, 2017USD ($)shares</t>
  </si>
  <si>
    <t>Debt conversion aggregate principal amount</t>
  </si>
  <si>
    <t>Convertible instrument, shares issued | shares</t>
  </si>
  <si>
    <t>Loss on extinguishment of debt</t>
  </si>
  <si>
    <t>Convertible and Long-Term Debt Obligations - 2.375% Convertible Senior Notes due in 2022, Bond Hedges and Warrant Transactions - Additional Information (Detail)</t>
  </si>
  <si>
    <t>Mar. 31, 2017USD ($)</t>
  </si>
  <si>
    <t>Jun. 30, 2017USD ($)d$ / sharesshares</t>
  </si>
  <si>
    <t>Senior Notes [Member]</t>
  </si>
  <si>
    <t>Debt conversion, converted instrument, amount</t>
  </si>
  <si>
    <t>Debt instrument, effective interest rate</t>
  </si>
  <si>
    <t>Senior Notes [Member] | 2.375% Convertible Senior Notes due in 2022 [Member]</t>
  </si>
  <si>
    <t>Principal amount of convertible senior notes</t>
  </si>
  <si>
    <t>Debt instrument maturity date</t>
  </si>
  <si>
    <t>Proceeds from convertible senior notes, net of underwriting discounts and issuance costs</t>
  </si>
  <si>
    <t>Convertible principal amount</t>
  </si>
  <si>
    <t>Convertible notes, conversion price | $ / shares</t>
  </si>
  <si>
    <t>Debt instrument convertible, percentage of conversion price</t>
  </si>
  <si>
    <t>130.00%</t>
  </si>
  <si>
    <t>Average percentage of closing sale price of common stock</t>
  </si>
  <si>
    <t>98.00%</t>
  </si>
  <si>
    <t>Percentage of repurchase price is equal to principal amount of convertible notes</t>
  </si>
  <si>
    <t>100.00%</t>
  </si>
  <si>
    <t>Payment for purchase of common stock | shares</t>
  </si>
  <si>
    <t>Common stock purchase price | $ / shares</t>
  </si>
  <si>
    <t>Hedge transactions</t>
  </si>
  <si>
    <t>Shares issued under warrants | shares</t>
  </si>
  <si>
    <t>Exercise price of warrant | $ / shares</t>
  </si>
  <si>
    <t>Senior Notes [Member] | 2.375% Convertible Senior Notes due in 2022 [Member] | Minimum [Member] | Warrant [Member]</t>
  </si>
  <si>
    <t>Conversion price per share | $ / shares</t>
  </si>
  <si>
    <t>Senior Notes [Member] | 2.375% Convertible Senior Notes due in 2022 [Member] | Maximum [Member] | Warrant [Member]</t>
  </si>
  <si>
    <t>Senior Notes [Member] | 2.375% Convertible Senior Notes due in 2022 [Member] | One Hundred Thirty Percent Applicable Conversion Price [Member] | Minimum [Member]</t>
  </si>
  <si>
    <t>Debt instrument convertible consecutive trading days | d</t>
  </si>
  <si>
    <t>Senior Notes [Member] | 2.375% Convertible Senior Notes due in 2022 [Member] | One Hundred Thirty Percent Applicable Conversion Price [Member] | Maximum [Member]</t>
  </si>
  <si>
    <t>Debt instrument convertible trading days | d</t>
  </si>
  <si>
    <t>Senior Notes [Member] | 2.375% Convertible Senior Notes due in 2022 [Member] | Ninety Eight Percent Applicable Conversion Price</t>
  </si>
  <si>
    <t>Convertible and Long-Term Debt Obligations - Zero-coupon Convertible Senior Notes due in 2020 - Additional Information (Detail) - Zero-coupon Convertible Senior Notes due in 2020 [Member] - Chief Executive Officer [Member]</t>
  </si>
  <si>
    <t>Apr. 26, 2017USD ($)</t>
  </si>
  <si>
    <t>Convertible and Long-term Debt Obligations - Related Party Promissory Notes - Additional Information (Detail) - Solar bonds due in February 2018 [Member] - Chief Executive Officers And Former Chief Technology Officer [Member] $ in Millions</t>
  </si>
  <si>
    <t>Apr. 11, 2017USD ($)</t>
  </si>
  <si>
    <t>Convertible and Long-Term Debt Obligations - Solar Bonds - Additional Information (Detail) $ in Millions</t>
  </si>
  <si>
    <t>Apr. 30, 2017USD ($)</t>
  </si>
  <si>
    <t>Debt instrument prepayment of principal and interest amount</t>
  </si>
  <si>
    <t>Convertible and Long-term Debt Obligations - Term Loan - Additional Information (Detail) - March 2016, Agreement [Member] - Term Loan due in December 2018 [Member] - Non-recourse debt [Member]</t>
  </si>
  <si>
    <t>Mar. 31, 2016</t>
  </si>
  <si>
    <t>Line of credit, additional interest rate</t>
  </si>
  <si>
    <t>3.25%</t>
  </si>
  <si>
    <t>Percentage of fee for undrawn commitments</t>
  </si>
  <si>
    <t>0.85%</t>
  </si>
  <si>
    <t>Convertible and Long-Term Debt Obligations - Revolving Aggregation Credit Facility - Additional Information (Detail) - Revolving Aggregation Credit Facility [Member] - Non-recourse debt [Member]</t>
  </si>
  <si>
    <t>May 04, 2017</t>
  </si>
  <si>
    <t>Credit facility interest rate terms</t>
  </si>
  <si>
    <t>The revolving aggregation credit facility bears interest at an annual rate of 2.75% plus (i) for commercial paper loans, the commercial paper rate and (ii) for LIBOR loans, at our option, three-month LIBOR or daily LIBOR.</t>
  </si>
  <si>
    <t>Convertible and Long-term Debt Obligations - Solar Renewable Energy Credit Loan Facilities - Additional Information (Detail) - SolarCity [Member] - Solar Renewable Energy Credit Term Loan [Member]</t>
  </si>
  <si>
    <t>Jul. 14, 2016</t>
  </si>
  <si>
    <t>The term loan bore interest at an annual rate of one-month LIBOR plus 9.00% or, at our option, 8.00% plus the highest of (i) the Federal Funds Rate plus 0.50%, (ii) the prime rate or (iii) one-month LIBOR plus 1.00%.</t>
  </si>
  <si>
    <t>Non-recourse debt [Member] | Minimum [Member]</t>
  </si>
  <si>
    <t>8.00%</t>
  </si>
  <si>
    <t>Non-recourse debt [Member] | Federal Funds Purchased</t>
  </si>
  <si>
    <t>0.50%</t>
  </si>
  <si>
    <t>Non-recourse debt [Member] | Libor Option</t>
  </si>
  <si>
    <t>9.00%</t>
  </si>
  <si>
    <t>Non-recourse debt [Member] | Syndicated Revolving Bank Agreement [Member] | Libor Option</t>
  </si>
  <si>
    <t>1.00%</t>
  </si>
  <si>
    <t>Second Term Loan [Member]</t>
  </si>
  <si>
    <t>The loan facility bears interest at an annual rate of one-month LIBOR plus 5.75% or, at our option, 4.75% plus the highest of (i) the Federal Funds Rate plus 0.50%, (ii) the prime rate or (iii) one-month LIBOR plus 1.00%.</t>
  </si>
  <si>
    <t>Second Term Loan [Member] | Minimum [Member]</t>
  </si>
  <si>
    <t>4.75%</t>
  </si>
  <si>
    <t>Second Term Loan [Member] | Federal Funds Purchased</t>
  </si>
  <si>
    <t>Second Term Loan [Member] | Libor Option</t>
  </si>
  <si>
    <t>5.75%</t>
  </si>
  <si>
    <t>Second Term Loan [Member] | Syndicated Revolving Bank Agreement [Member] | Libor Option</t>
  </si>
  <si>
    <t>Convertible and Long-term Debt Obligations - Solar Loan-backed Notes - Additional Information (Detail) - SolarCity [Member] - Non-recourse debt [Member] - Solar Loan-backed Notes, Series 2017-A $ in Millions</t>
  </si>
  <si>
    <t>Jan. 27, 2017USD ($)</t>
  </si>
  <si>
    <t>Class A [Member]</t>
  </si>
  <si>
    <t>Debt principal issued</t>
  </si>
  <si>
    <t>Debt discount percentage</t>
  </si>
  <si>
    <t>1.87%</t>
  </si>
  <si>
    <t>Class B [Member]</t>
  </si>
  <si>
    <t>1.86%</t>
  </si>
  <si>
    <t>Class C [Member]</t>
  </si>
  <si>
    <t>8.13%</t>
  </si>
  <si>
    <t>Convertible and Long-term Debt Obligations - Schedule of Interest Expense (Detail) - SolarCity [Member] - USD ($) $ in Thousands</t>
  </si>
  <si>
    <t>Contractual interest coupon</t>
  </si>
  <si>
    <t>Amortization of debt issuance costs</t>
  </si>
  <si>
    <t>Common Stock - Additional Information (Detail) - USD ($) $ in Thousands</t>
  </si>
  <si>
    <t>Apr. 26, 2017</t>
  </si>
  <si>
    <t>Apr. 18, 2017</t>
  </si>
  <si>
    <t>Overview Of The Company [Line Items]</t>
  </si>
  <si>
    <t>Issuance of common stock public offering</t>
  </si>
  <si>
    <t>Convertible notes and warrants settled early, net payment recorded as an increase to additional paid-in capital</t>
  </si>
  <si>
    <t>2018 Notes [Member] | Recourse debt [Member]</t>
  </si>
  <si>
    <t>Convertible instrument, shares issued</t>
  </si>
  <si>
    <t>Increase to additional paid-in capital</t>
  </si>
  <si>
    <t>Chief Executive Officer [Member]</t>
  </si>
  <si>
    <t>Chief Executive Officer [Member] | Zero-coupon Convertible Senior Notes due in 2020 [Member] | Recourse debt [Member]</t>
  </si>
  <si>
    <t>Equity Incentive Plans - Additional Information (Detail) $ in Thousands</t>
  </si>
  <si>
    <t>Jan. 31, 2014Tranchesshares</t>
  </si>
  <si>
    <t>Aug. 31, 2012USD ($)Tranchesshares</t>
  </si>
  <si>
    <t>Jun. 30, 2017USD ($)TranchesVehicleshares</t>
  </si>
  <si>
    <t>Share Based Compensation Arrangement By Share Based Payment Award [Line Items]</t>
  </si>
  <si>
    <t>Contractual term of stock options, in years</t>
  </si>
  <si>
    <t>Aggregate number of vehicle production | Vehicle</t>
  </si>
  <si>
    <t>Unrecognized compensation expense</t>
  </si>
  <si>
    <t>Weighted-average period of recognition of unrecognized compensation, in years</t>
  </si>
  <si>
    <t>2 years 10 months 24 days</t>
  </si>
  <si>
    <t>Fourth Tranche [Member]</t>
  </si>
  <si>
    <t>Seventh Tranche [Member]</t>
  </si>
  <si>
    <t>2012 Chief Executive Officer Awards [Member]</t>
  </si>
  <si>
    <t>Number of stock option awards granted | shares</t>
  </si>
  <si>
    <t>Number of vesting tranches | Tranches</t>
  </si>
  <si>
    <t>CEO Grant consists of number of vesting tranches | Tranches</t>
  </si>
  <si>
    <t>Market capitalization</t>
  </si>
  <si>
    <t>Initial market capitalization</t>
  </si>
  <si>
    <t>Performance Condition Considered Not Probable Achievement [Member] | 2012 Chief Executive Officer Awards [Member]</t>
  </si>
  <si>
    <t>Performance Condition Probable of Being Achieved [Member] | 2012 Chief Executive Officer Awards [Member]</t>
  </si>
  <si>
    <t>7 months 6 days</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30.00%</t>
  </si>
  <si>
    <t>2014 Performance-Based Stock Option Awards [Member]</t>
  </si>
  <si>
    <t>2014 Performance-Based Stock Option Awards [Member] | Performance Condition Considered Not Probable Achievement [Member]</t>
  </si>
  <si>
    <t>Performance Shares [Member] | 2012 Chief Executive Officer Awards [Member]</t>
  </si>
  <si>
    <t>2010 Equity Incentive Plan [Member]</t>
  </si>
  <si>
    <t>Underlying outstanding equity awards, shares | shares</t>
  </si>
  <si>
    <t>Vesting period, in years</t>
  </si>
  <si>
    <t>4 years</t>
  </si>
  <si>
    <t>Equity Incentive Plans - Summary of Stock-Based Compensation Expense (Detail) - USD ($) $ in Thousands</t>
  </si>
  <si>
    <t>Employee Service Share Based Compensation Allocation Of Recognized Period Costs [Line Items]</t>
  </si>
  <si>
    <t>Stock-based compensation expense</t>
  </si>
  <si>
    <t>Cost of sales [Member]</t>
  </si>
  <si>
    <t>Research and development [Member]</t>
  </si>
  <si>
    <t>Selling, general and administrative [Member]</t>
  </si>
  <si>
    <t>Commitments and Contingencies - Additional Information (Detail) $ in Millions</t>
  </si>
  <si>
    <t>Oct. 05, 2016Plaintiff</t>
  </si>
  <si>
    <t>Feb. 28, 2013USD ($)Plaintiff</t>
  </si>
  <si>
    <t>Jun. 30, 2017USD ($)$ / yr</t>
  </si>
  <si>
    <t>Commitments And Contingencies [Line Items]</t>
  </si>
  <si>
    <t>Letters Of Credit Outstanding Amount</t>
  </si>
  <si>
    <t>Lawsuit in the Court of Chancery of the State of Delaware by purported stockholders of Tesla challenging Tesla's acquisition of SolarCity [Member]</t>
  </si>
  <si>
    <t>Number of lawsuits filed | Plaintiff</t>
  </si>
  <si>
    <t>Lawsuit in the United States Court of Federal Claims Against the United States Government [Member]</t>
  </si>
  <si>
    <t>Loss contingency, seeking to recover value</t>
  </si>
  <si>
    <t>Build-to-suit Lease Arrangement [Member] | Construction in progress</t>
  </si>
  <si>
    <t>Non-cash investing and financing activities</t>
  </si>
  <si>
    <t>Build-to-suit Lease Arrangement [Member] | Research Foundation [Member]</t>
  </si>
  <si>
    <t>Acquisition of manufacturing equipment</t>
  </si>
  <si>
    <t>Additional specified scope costs</t>
  </si>
  <si>
    <t>Initial direct costs related to solar energy systems leased to customers</t>
  </si>
  <si>
    <t>Operating lease, option to renew, amount per year | $ / yr</t>
  </si>
  <si>
    <t>Lease arrangement, amount required to spend or incur</t>
  </si>
  <si>
    <t>Contractual obligation</t>
  </si>
  <si>
    <t>Build-to-suit Lease Arrangement [Member] | Research Foundation [Member] | Maximum [Member]</t>
  </si>
  <si>
    <t>Construction cost committed</t>
  </si>
  <si>
    <t>VIE Arrangements - Additional Information (Detail) - USD ($)</t>
  </si>
  <si>
    <t>Accrued in distribution payable</t>
  </si>
  <si>
    <t>VIEs [Member]</t>
  </si>
  <si>
    <t>Fund assets pledged as collateral</t>
  </si>
  <si>
    <t>VIE Arrangements - Carrying Values of Assets and Liabilities of Subsidiary in Consolidated Balance Sheets (Detail) - USD ($) $ in Thousands</t>
  </si>
  <si>
    <t>Dec. 31, 2015</t>
  </si>
  <si>
    <t>Assets</t>
  </si>
  <si>
    <t>Liabilities</t>
  </si>
  <si>
    <t>Distributions payable to noncontrolling interests and redeemable noncontrolling interests</t>
  </si>
  <si>
    <t>Rebates receivable</t>
  </si>
  <si>
    <t>Accrued and other current liabilities</t>
  </si>
  <si>
    <t>Current portion of long-term debt</t>
  </si>
  <si>
    <t>Long-term debt, net of current portion</t>
  </si>
  <si>
    <t>Other liabilities and deferred costs</t>
  </si>
  <si>
    <t>Related Party Balances - Summary of Related Party Transactions (Detail) - USD ($) $ in Thousands</t>
  </si>
  <si>
    <t>Solar Bonds issued to related parties</t>
  </si>
  <si>
    <t>Convertible senior notes due to related parties</t>
  </si>
  <si>
    <t>Promissory notes due to related parties</t>
  </si>
  <si>
    <t>Due to related parties (primarily accrued interest, included in accrued and other current liabilities)</t>
  </si>
  <si>
    <t>Related Party Transactions - Additional Information (Detail) - USD ($) $ in Millions</t>
  </si>
  <si>
    <t>Jun. 10, 2017</t>
  </si>
  <si>
    <t>Apr. 11, 2017</t>
  </si>
  <si>
    <t>Mar. 21, 2017</t>
  </si>
  <si>
    <t>Zero-coupon Convertible Senior Notes due in 2020 [Member] | Recourse debt [Member]</t>
  </si>
  <si>
    <t>Related Party Transaction [Line Items]</t>
  </si>
  <si>
    <t>Debt instrument interest rate</t>
  </si>
  <si>
    <t>Zero-coupon Convertible Senior Notes due in 2020 [Member] | Chief Executive Officer [Member] | Recourse debt [Member]</t>
  </si>
  <si>
    <t>SpaceX [Member] | Solar bonds due in June 2017 [Member]</t>
  </si>
  <si>
    <t>Current portion of solar bonds issued to related parties</t>
  </si>
  <si>
    <t>Jun. 10,
		2017</t>
  </si>
  <si>
    <t>SpaceX [Member] | Solar bonds due in March 2017 [Member]</t>
  </si>
  <si>
    <t>Mar. 21,
		2017</t>
  </si>
  <si>
    <t>Chief Executive Officer, SolarCity's Former Chief Executive Officer and SolarCity's Fomer Chief Technology Officer [Member] | Solar bonds due in February 2018 [Member]</t>
  </si>
  <si>
    <t>Segment Reporting and Information about Geographic Areas - Additional Information (Detail)</t>
  </si>
  <si>
    <t>Segment Reporting and Information about Geographic Areas - Schedule of Total Revenues and Gross Margin by Reportable Segment (Detail) - USD ($) $ in Thousands</t>
  </si>
  <si>
    <t>Segment Reporting Revenue Reconciling Item [Line Items]</t>
  </si>
  <si>
    <t>Automotive Segment [Member]</t>
  </si>
  <si>
    <t>Energy Generation and Storage Segment [Member]</t>
  </si>
  <si>
    <t>Segment Reporting and Information about Geographic Areas - Schedule of Revenues by Geographic Area (Detail) - USD ($) $ in Thousands</t>
  </si>
  <si>
    <t>Revenues From External Customers And Long Lived Assets [Line Items]</t>
  </si>
  <si>
    <t>United States [Member]</t>
  </si>
  <si>
    <t>China [Member]</t>
  </si>
  <si>
    <t>Norway [Member]</t>
  </si>
  <si>
    <t>Segment Reporting and Information about Geographic Areas - Schedule of Long-Lived Assets by Geographic Area (Detail) - USD ($) $ in Thousands</t>
  </si>
  <si>
    <t>Long-lived Assets</t>
  </si>
  <si>
    <t>International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8605</v>
      </c>
    </row>
    <row r="12" spans="1:3">
      <c r="A12" s="4" t="s">
        <v>19</v>
      </c>
      <c r="B12" s="4" t="s">
        <v>20</v>
      </c>
    </row>
    <row r="13" spans="1:3">
      <c r="A13" s="4" t="s">
        <v>21</v>
      </c>
      <c r="B13" s="4" t="s">
        <v>22</v>
      </c>
    </row>
    <row r="14" spans="1:3">
      <c r="A14" s="4" t="s">
        <v>23</v>
      </c>
      <c r="C14" s="5" t="n">
        <v>1668870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83</v>
      </c>
    </row>
    <row r="4" spans="1:2">
      <c r="A4" s="4" t="s">
        <v>30</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5924</v>
      </c>
      <c r="C3" s="7" t="n">
        <v>3393216</v>
      </c>
    </row>
    <row r="4" spans="1:3">
      <c r="A4" s="4" t="s">
        <v>28</v>
      </c>
      <c r="B4" s="5" t="n">
        <v>118369</v>
      </c>
      <c r="C4" s="5" t="n">
        <v>105519</v>
      </c>
    </row>
    <row r="5" spans="1:3">
      <c r="A5" s="4" t="s">
        <v>29</v>
      </c>
      <c r="B5" s="5" t="n">
        <v>453539</v>
      </c>
      <c r="C5" s="5" t="n">
        <v>499142</v>
      </c>
    </row>
    <row r="6" spans="1:3">
      <c r="A6" s="4" t="s">
        <v>30</v>
      </c>
      <c r="B6" s="5" t="n">
        <v>2438111</v>
      </c>
      <c r="C6" s="5" t="n">
        <v>2067454</v>
      </c>
    </row>
    <row r="7" spans="1:3">
      <c r="A7" s="4" t="s">
        <v>31</v>
      </c>
      <c r="B7" s="5" t="n">
        <v>313501</v>
      </c>
      <c r="C7" s="5" t="n">
        <v>194465</v>
      </c>
    </row>
    <row r="8" spans="1:3">
      <c r="A8" s="4" t="s">
        <v>32</v>
      </c>
      <c r="B8" s="5" t="n">
        <v>6359444</v>
      </c>
      <c r="C8" s="5" t="n">
        <v>6259796</v>
      </c>
    </row>
    <row r="9" spans="1:3">
      <c r="A9" s="4" t="s">
        <v>33</v>
      </c>
      <c r="B9" s="5" t="n">
        <v>8399229</v>
      </c>
      <c r="C9" s="5" t="n">
        <v>5982957</v>
      </c>
    </row>
    <row r="10" spans="1:3">
      <c r="A10" s="4" t="s">
        <v>34</v>
      </c>
      <c r="B10" s="5" t="n">
        <v>380847</v>
      </c>
      <c r="C10" s="5" t="n">
        <v>376145</v>
      </c>
    </row>
    <row r="11" spans="1:3">
      <c r="A11" s="4" t="s">
        <v>35</v>
      </c>
      <c r="B11" s="5" t="n">
        <v>43766</v>
      </c>
    </row>
    <row r="12" spans="1:3">
      <c r="A12" s="4" t="s">
        <v>36</v>
      </c>
      <c r="B12" s="5" t="n">
        <v>472663</v>
      </c>
      <c r="C12" s="5" t="n">
        <v>506302</v>
      </c>
    </row>
    <row r="13" spans="1:3">
      <c r="A13" s="4" t="s">
        <v>37</v>
      </c>
      <c r="B13" s="5" t="n">
        <v>358445</v>
      </c>
      <c r="C13" s="5" t="n">
        <v>268165</v>
      </c>
    </row>
    <row r="14" spans="1:3">
      <c r="A14" s="4" t="s">
        <v>38</v>
      </c>
      <c r="B14" s="5" t="n">
        <v>209986</v>
      </c>
      <c r="C14" s="5" t="n">
        <v>216751</v>
      </c>
    </row>
    <row r="15" spans="1:3">
      <c r="A15" s="4" t="s">
        <v>39</v>
      </c>
      <c r="B15" s="5" t="n">
        <v>26043705</v>
      </c>
      <c r="C15" s="5" t="n">
        <v>22664076</v>
      </c>
    </row>
    <row r="16" spans="1:3">
      <c r="A16" s="3" t="s">
        <v>40</v>
      </c>
    </row>
    <row r="17" spans="1:3">
      <c r="A17" s="4" t="s">
        <v>41</v>
      </c>
      <c r="B17" s="5" t="n">
        <v>2359316</v>
      </c>
      <c r="C17" s="5" t="n">
        <v>1860341</v>
      </c>
    </row>
    <row r="18" spans="1:3">
      <c r="A18" s="4" t="s">
        <v>42</v>
      </c>
      <c r="B18" s="5" t="n">
        <v>1510744</v>
      </c>
      <c r="C18" s="5" t="n">
        <v>1210028</v>
      </c>
    </row>
    <row r="19" spans="1:3">
      <c r="A19" s="4" t="s">
        <v>43</v>
      </c>
      <c r="B19" s="5" t="n">
        <v>913398</v>
      </c>
      <c r="C19" s="5" t="n">
        <v>763126</v>
      </c>
    </row>
    <row r="20" spans="1:3">
      <c r="A20" s="4" t="s">
        <v>44</v>
      </c>
      <c r="B20" s="5" t="n">
        <v>342824</v>
      </c>
      <c r="C20" s="5" t="n">
        <v>179504</v>
      </c>
    </row>
    <row r="21" spans="1:3">
      <c r="A21" s="4" t="s">
        <v>45</v>
      </c>
      <c r="B21" s="5" t="n">
        <v>603540</v>
      </c>
      <c r="C21" s="5" t="n">
        <v>663859</v>
      </c>
    </row>
    <row r="22" spans="1:3">
      <c r="A22" s="4" t="s">
        <v>46</v>
      </c>
      <c r="B22" s="5" t="n">
        <v>716533</v>
      </c>
      <c r="C22" s="5" t="n">
        <v>984211</v>
      </c>
    </row>
    <row r="23" spans="1:3">
      <c r="A23" s="4" t="s">
        <v>47</v>
      </c>
      <c r="B23" s="5" t="n">
        <v>6546355</v>
      </c>
      <c r="C23" s="5" t="n">
        <v>5827005</v>
      </c>
    </row>
    <row r="24" spans="1:3">
      <c r="A24" s="4" t="s">
        <v>48</v>
      </c>
      <c r="B24" s="5" t="n">
        <v>7122862</v>
      </c>
      <c r="C24" s="5" t="n">
        <v>5860049</v>
      </c>
    </row>
    <row r="25" spans="1:3">
      <c r="A25" s="4" t="s">
        <v>49</v>
      </c>
      <c r="B25" s="5" t="n">
        <v>2444</v>
      </c>
      <c r="C25" s="5" t="n">
        <v>10287</v>
      </c>
    </row>
    <row r="26" spans="1:3">
      <c r="A26" s="4" t="s">
        <v>50</v>
      </c>
      <c r="B26" s="5" t="n">
        <v>1035579</v>
      </c>
      <c r="C26" s="5" t="n">
        <v>851790</v>
      </c>
    </row>
    <row r="27" spans="1:3">
      <c r="A27" s="4" t="s">
        <v>51</v>
      </c>
      <c r="B27" s="5" t="n">
        <v>2493024</v>
      </c>
      <c r="C27" s="5" t="n">
        <v>2210423</v>
      </c>
    </row>
    <row r="28" spans="1:3">
      <c r="A28" s="4" t="s">
        <v>52</v>
      </c>
      <c r="B28" s="5" t="n">
        <v>2259538</v>
      </c>
      <c r="C28" s="5" t="n">
        <v>1891449</v>
      </c>
    </row>
    <row r="29" spans="1:3">
      <c r="A29" s="4" t="s">
        <v>53</v>
      </c>
      <c r="B29" s="5" t="n">
        <v>19459902</v>
      </c>
      <c r="C29" s="5" t="n">
        <v>16750167</v>
      </c>
    </row>
    <row r="30" spans="1:3">
      <c r="A30" s="4" t="s">
        <v>54</v>
      </c>
      <c r="B30" s="4" t="s">
        <v>55</v>
      </c>
      <c r="C30" s="4" t="s">
        <v>55</v>
      </c>
    </row>
    <row r="31" spans="1:3">
      <c r="A31" s="4" t="s">
        <v>56</v>
      </c>
      <c r="B31" s="5" t="n">
        <v>367377</v>
      </c>
      <c r="C31" s="5" t="n">
        <v>367039</v>
      </c>
    </row>
    <row r="32" spans="1:3">
      <c r="A32" s="4" t="s">
        <v>57</v>
      </c>
      <c r="B32" s="5" t="n">
        <v>1688</v>
      </c>
      <c r="C32" s="5" t="n">
        <v>8784</v>
      </c>
    </row>
    <row r="33" spans="1:3">
      <c r="A33" s="3" t="s">
        <v>58</v>
      </c>
    </row>
    <row r="34" spans="1:3">
      <c r="A34" s="4" t="s">
        <v>59</v>
      </c>
      <c r="B34" s="4" t="s">
        <v>55</v>
      </c>
      <c r="C34" s="4" t="s">
        <v>55</v>
      </c>
    </row>
    <row r="35" spans="1:3">
      <c r="A35" s="4" t="s">
        <v>60</v>
      </c>
      <c r="B35" s="5" t="n">
        <v>163</v>
      </c>
      <c r="C35" s="5" t="n">
        <v>161</v>
      </c>
    </row>
    <row r="36" spans="1:3">
      <c r="A36" s="4" t="s">
        <v>61</v>
      </c>
      <c r="B36" s="5" t="n">
        <v>8774212</v>
      </c>
      <c r="C36" s="5" t="n">
        <v>7773727</v>
      </c>
    </row>
    <row r="37" spans="1:3">
      <c r="A37" s="4" t="s">
        <v>62</v>
      </c>
      <c r="B37" s="5" t="n">
        <v>10961</v>
      </c>
      <c r="C37" s="5" t="n">
        <v>-23740</v>
      </c>
    </row>
    <row r="38" spans="1:3">
      <c r="A38" s="4" t="s">
        <v>63</v>
      </c>
      <c r="B38" s="5" t="n">
        <v>-3679584</v>
      </c>
      <c r="C38" s="5" t="n">
        <v>-2997237</v>
      </c>
    </row>
    <row r="39" spans="1:3">
      <c r="A39" s="4" t="s">
        <v>64</v>
      </c>
      <c r="B39" s="5" t="n">
        <v>5105752</v>
      </c>
      <c r="C39" s="5" t="n">
        <v>4752911</v>
      </c>
    </row>
    <row r="40" spans="1:3">
      <c r="A40" s="4" t="s">
        <v>65</v>
      </c>
      <c r="B40" s="5" t="n">
        <v>1108986</v>
      </c>
      <c r="C40" s="5" t="n">
        <v>785175</v>
      </c>
    </row>
    <row r="41" spans="1:3">
      <c r="A41" s="4" t="s">
        <v>66</v>
      </c>
      <c r="B41" s="5" t="n">
        <v>26043705</v>
      </c>
      <c r="C41" s="5" t="n">
        <v>22664076</v>
      </c>
    </row>
    <row r="42" spans="1:3">
      <c r="A42" s="4" t="s">
        <v>67</v>
      </c>
    </row>
    <row r="43" spans="1:3">
      <c r="A43" s="3" t="s">
        <v>26</v>
      </c>
    </row>
    <row r="44" spans="1:3">
      <c r="A44" s="4" t="s">
        <v>68</v>
      </c>
      <c r="B44" s="5" t="n">
        <v>3600821</v>
      </c>
      <c r="C44" s="5" t="n">
        <v>3134080</v>
      </c>
    </row>
    <row r="45" spans="1:3">
      <c r="A45" s="4" t="s">
        <v>69</v>
      </c>
    </row>
    <row r="46" spans="1:3">
      <c r="A46" s="3" t="s">
        <v>26</v>
      </c>
    </row>
    <row r="47" spans="1:3">
      <c r="A47" s="4" t="s">
        <v>68</v>
      </c>
      <c r="B47" s="5" t="n">
        <v>6218504</v>
      </c>
      <c r="C47" s="5" t="n">
        <v>5919880</v>
      </c>
    </row>
    <row r="48" spans="1:3">
      <c r="A48" s="4" t="s">
        <v>70</v>
      </c>
    </row>
    <row r="49" spans="1:3">
      <c r="A49" s="3" t="s">
        <v>40</v>
      </c>
    </row>
    <row r="50" spans="1:3">
      <c r="A50" s="4" t="s">
        <v>71</v>
      </c>
      <c r="B50" s="5" t="n">
        <v>100000</v>
      </c>
      <c r="C50" s="5" t="n">
        <v>165936</v>
      </c>
    </row>
    <row r="51" spans="1:3">
      <c r="A51" s="4" t="s">
        <v>72</v>
      </c>
      <c r="B51" s="7" t="n">
        <v>100</v>
      </c>
      <c r="C51" s="7" t="n">
        <v>99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25</v>
      </c>
    </row>
    <row r="2" spans="1:3">
      <c r="A2" s="3" t="s">
        <v>74</v>
      </c>
    </row>
    <row r="3" spans="1:3">
      <c r="A3" s="4" t="s">
        <v>75</v>
      </c>
      <c r="B3" s="8" t="n">
        <v>0.001</v>
      </c>
      <c r="C3" s="8" t="n">
        <v>0.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8" t="n">
        <v>0.001</v>
      </c>
      <c r="C7" s="8" t="n">
        <v>0.001</v>
      </c>
    </row>
    <row r="8" spans="1:3">
      <c r="A8" s="4" t="s">
        <v>80</v>
      </c>
      <c r="B8" s="5" t="n">
        <v>2000000000</v>
      </c>
      <c r="C8" s="5" t="n">
        <v>2000000000</v>
      </c>
    </row>
    <row r="9" spans="1:3">
      <c r="A9" s="4" t="s">
        <v>81</v>
      </c>
      <c r="B9" s="5" t="n">
        <v>166863000</v>
      </c>
      <c r="C9" s="5" t="n">
        <v>161561000</v>
      </c>
    </row>
    <row r="10" spans="1:3">
      <c r="A10" s="4" t="s">
        <v>82</v>
      </c>
      <c r="B10" s="5" t="n">
        <v>166863000</v>
      </c>
      <c r="C10" s="5" t="n">
        <v>161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69</v>
      </c>
    </row>
    <row r="4" spans="1:2">
      <c r="A4" s="3"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97</v>
      </c>
      <c r="B1" s="2" t="s">
        <v>1</v>
      </c>
    </row>
    <row r="2" spans="1:2">
      <c r="B2" s="2" t="s">
        <v>298</v>
      </c>
    </row>
    <row r="3" spans="1:2">
      <c r="A3" s="3" t="s">
        <v>170</v>
      </c>
    </row>
    <row r="4" spans="1:2">
      <c r="A4" s="4" t="s">
        <v>299</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9"/>
    <col customWidth="1" max="6" min="6" width="21"/>
  </cols>
  <sheetData>
    <row r="1" spans="1:6">
      <c r="A1" s="1" t="s">
        <v>300</v>
      </c>
      <c r="B1" s="2" t="s">
        <v>84</v>
      </c>
      <c r="D1" s="2" t="s">
        <v>1</v>
      </c>
      <c r="F1" s="2" t="s">
        <v>301</v>
      </c>
    </row>
    <row r="2" spans="1:6">
      <c r="B2" s="2" t="s">
        <v>302</v>
      </c>
      <c r="C2" s="2" t="s">
        <v>303</v>
      </c>
      <c r="D2" s="2" t="s">
        <v>304</v>
      </c>
      <c r="E2" s="2" t="s">
        <v>305</v>
      </c>
      <c r="F2" s="2" t="s">
        <v>306</v>
      </c>
    </row>
    <row r="3" spans="1:6">
      <c r="A3" s="3" t="s">
        <v>307</v>
      </c>
    </row>
    <row r="4" spans="1:6">
      <c r="A4" s="4" t="s">
        <v>308</v>
      </c>
      <c r="B4" s="7" t="n">
        <v>222900</v>
      </c>
      <c r="D4" s="7" t="n">
        <v>222900</v>
      </c>
      <c r="F4" s="7" t="n">
        <v>179500</v>
      </c>
    </row>
    <row r="5" spans="1:6">
      <c r="A5" s="4" t="s">
        <v>309</v>
      </c>
      <c r="B5" s="5" t="n">
        <v>1090000</v>
      </c>
      <c r="D5" s="5" t="n">
        <v>1090000</v>
      </c>
    </row>
    <row r="6" spans="1:6">
      <c r="A6" s="4" t="s">
        <v>310</v>
      </c>
      <c r="B6" s="5" t="n">
        <v>119900</v>
      </c>
      <c r="D6" s="5" t="n">
        <v>119900</v>
      </c>
    </row>
    <row r="7" spans="1:6">
      <c r="A7" s="4" t="s">
        <v>29</v>
      </c>
      <c r="B7" s="5" t="n">
        <v>453539</v>
      </c>
      <c r="D7" s="5" t="n">
        <v>453539</v>
      </c>
      <c r="F7" s="5" t="n">
        <v>499142</v>
      </c>
    </row>
    <row r="8" spans="1:6">
      <c r="A8" s="4" t="s">
        <v>311</v>
      </c>
      <c r="B8" s="5" t="n">
        <v>235000</v>
      </c>
      <c r="D8" s="5" t="n">
        <v>235000</v>
      </c>
      <c r="F8" s="5" t="n">
        <v>203900</v>
      </c>
    </row>
    <row r="9" spans="1:6">
      <c r="A9" s="4" t="s">
        <v>312</v>
      </c>
      <c r="B9" s="5" t="n">
        <v>228200</v>
      </c>
      <c r="D9" s="7" t="n">
        <v>228200</v>
      </c>
      <c r="F9" s="7" t="n">
        <v>198300</v>
      </c>
    </row>
    <row r="10" spans="1:6">
      <c r="A10" s="4" t="s">
        <v>313</v>
      </c>
      <c r="D10" s="5" t="n">
        <v>0</v>
      </c>
      <c r="E10" s="5" t="n">
        <v>1</v>
      </c>
    </row>
    <row r="11" spans="1:6">
      <c r="A11" s="4" t="s">
        <v>314</v>
      </c>
      <c r="D11" s="4" t="s">
        <v>315</v>
      </c>
      <c r="E11" s="4" t="s">
        <v>315</v>
      </c>
    </row>
    <row r="12" spans="1:6">
      <c r="A12" s="4" t="s">
        <v>316</v>
      </c>
      <c r="D12" s="4" t="s">
        <v>317</v>
      </c>
    </row>
    <row r="13" spans="1:6">
      <c r="A13" s="4" t="s">
        <v>318</v>
      </c>
      <c r="B13" s="5" t="n">
        <v>8900</v>
      </c>
    </row>
    <row r="14" spans="1:6">
      <c r="A14" s="4" t="s">
        <v>319</v>
      </c>
      <c r="B14" s="7" t="n">
        <v>7400</v>
      </c>
      <c r="C14" s="7" t="n">
        <v>2600</v>
      </c>
      <c r="D14" s="7" t="n">
        <v>13500</v>
      </c>
      <c r="E14" s="7" t="n">
        <v>5100</v>
      </c>
    </row>
    <row r="15" spans="1:6">
      <c r="A15" s="4" t="s">
        <v>320</v>
      </c>
    </row>
    <row r="16" spans="1:6">
      <c r="A16" s="3" t="s">
        <v>307</v>
      </c>
    </row>
    <row r="17" spans="1:6">
      <c r="A17" s="4" t="s">
        <v>321</v>
      </c>
      <c r="D17" s="7" t="n">
        <v>909100</v>
      </c>
    </row>
    <row r="18" spans="1:6">
      <c r="A18" s="4" t="s">
        <v>322</v>
      </c>
    </row>
    <row r="19" spans="1:6">
      <c r="A19" s="3" t="s">
        <v>307</v>
      </c>
    </row>
    <row r="20" spans="1:6">
      <c r="A20" s="4" t="s">
        <v>323</v>
      </c>
      <c r="B20" s="4" t="s">
        <v>324</v>
      </c>
      <c r="D20" s="4" t="s">
        <v>324</v>
      </c>
      <c r="F20" s="4" t="s">
        <v>324</v>
      </c>
    </row>
    <row r="21" spans="1:6">
      <c r="A21" s="4" t="s">
        <v>325</v>
      </c>
      <c r="D21" s="4" t="s">
        <v>326</v>
      </c>
      <c r="F21" s="4" t="s">
        <v>326</v>
      </c>
    </row>
    <row r="22" spans="1:6">
      <c r="A22" s="4" t="s">
        <v>327</v>
      </c>
    </row>
    <row r="23" spans="1:6">
      <c r="A23" s="3" t="s">
        <v>307</v>
      </c>
    </row>
    <row r="24" spans="1:6">
      <c r="A24" s="4" t="s">
        <v>323</v>
      </c>
      <c r="B24" s="4" t="s">
        <v>328</v>
      </c>
      <c r="D24" s="4" t="s">
        <v>328</v>
      </c>
      <c r="F24" s="4" t="s">
        <v>328</v>
      </c>
    </row>
    <row r="25" spans="1:6">
      <c r="A25" s="4" t="s">
        <v>325</v>
      </c>
      <c r="D25" s="4" t="s">
        <v>329</v>
      </c>
      <c r="F25" s="4" t="s">
        <v>329</v>
      </c>
    </row>
    <row r="26" spans="1:6">
      <c r="A26" s="4" t="s">
        <v>330</v>
      </c>
    </row>
    <row r="27" spans="1:6">
      <c r="A27" s="3" t="s">
        <v>307</v>
      </c>
    </row>
    <row r="28" spans="1:6">
      <c r="A28" s="4" t="s">
        <v>323</v>
      </c>
      <c r="B28" s="4" t="s">
        <v>331</v>
      </c>
      <c r="D28" s="4" t="s">
        <v>331</v>
      </c>
    </row>
    <row r="29" spans="1:6">
      <c r="A29" s="4" t="s">
        <v>325</v>
      </c>
      <c r="D29" s="4" t="s">
        <v>332</v>
      </c>
    </row>
    <row r="30" spans="1:6">
      <c r="A30" s="4" t="s">
        <v>333</v>
      </c>
    </row>
    <row r="31" spans="1:6">
      <c r="A31" s="3" t="s">
        <v>307</v>
      </c>
    </row>
    <row r="32" spans="1:6">
      <c r="A32" s="4" t="s">
        <v>44</v>
      </c>
      <c r="B32" s="7" t="n">
        <v>1480000</v>
      </c>
      <c r="D32" s="7" t="n">
        <v>1480000</v>
      </c>
      <c r="F32" s="7" t="n">
        <v>1180000</v>
      </c>
    </row>
    <row r="33" spans="1:6">
      <c r="A33" s="4" t="s">
        <v>334</v>
      </c>
      <c r="B33" s="5" t="n">
        <v>342100</v>
      </c>
      <c r="D33" s="5" t="n">
        <v>342100</v>
      </c>
      <c r="F33" s="5" t="n">
        <v>289100</v>
      </c>
    </row>
    <row r="34" spans="1:6">
      <c r="A34" s="4" t="s">
        <v>29</v>
      </c>
      <c r="B34" s="7" t="n">
        <v>47100</v>
      </c>
      <c r="D34" s="7" t="n">
        <v>47100</v>
      </c>
      <c r="F34" s="7" t="n">
        <v>57000</v>
      </c>
    </row>
    <row r="35" spans="1:6">
      <c r="A35" s="4" t="s">
        <v>335</v>
      </c>
    </row>
    <row r="36" spans="1:6">
      <c r="A36" s="3" t="s">
        <v>307</v>
      </c>
    </row>
    <row r="37" spans="1:6">
      <c r="A37" s="4" t="s">
        <v>336</v>
      </c>
      <c r="D37" s="4" t="s">
        <v>337</v>
      </c>
    </row>
    <row r="38" spans="1:6">
      <c r="A38" s="4" t="s">
        <v>338</v>
      </c>
    </row>
    <row r="39" spans="1:6">
      <c r="A39" s="3" t="s">
        <v>307</v>
      </c>
    </row>
    <row r="40" spans="1:6">
      <c r="A40" s="4" t="s">
        <v>336</v>
      </c>
      <c r="D40" s="4" t="s">
        <v>3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013852</v>
      </c>
      <c r="C4" s="7" t="n">
        <v>1030224</v>
      </c>
      <c r="D4" s="7" t="n">
        <v>4048912</v>
      </c>
      <c r="E4" s="7" t="n">
        <v>1932116</v>
      </c>
    </row>
    <row r="5" spans="1:5">
      <c r="A5" s="4" t="s">
        <v>88</v>
      </c>
      <c r="B5" s="5" t="n">
        <v>272764</v>
      </c>
      <c r="C5" s="5" t="n">
        <v>151628</v>
      </c>
      <c r="D5" s="5" t="n">
        <v>527304</v>
      </c>
      <c r="E5" s="5" t="n">
        <v>275800</v>
      </c>
    </row>
    <row r="6" spans="1:5">
      <c r="A6" s="4" t="s">
        <v>89</v>
      </c>
      <c r="B6" s="5" t="n">
        <v>2286616</v>
      </c>
      <c r="C6" s="5" t="n">
        <v>1181852</v>
      </c>
      <c r="D6" s="5" t="n">
        <v>4576216</v>
      </c>
      <c r="E6" s="5" t="n">
        <v>2207916</v>
      </c>
    </row>
    <row r="7" spans="1:5">
      <c r="A7" s="4" t="s">
        <v>90</v>
      </c>
      <c r="B7" s="5" t="n">
        <v>286780</v>
      </c>
      <c r="C7" s="5" t="n">
        <v>3947</v>
      </c>
      <c r="D7" s="5" t="n">
        <v>500724</v>
      </c>
      <c r="E7" s="5" t="n">
        <v>26675</v>
      </c>
    </row>
    <row r="8" spans="1:5">
      <c r="A8" s="4" t="s">
        <v>91</v>
      </c>
      <c r="B8" s="5" t="n">
        <v>216161</v>
      </c>
      <c r="C8" s="5" t="n">
        <v>84218</v>
      </c>
      <c r="D8" s="5" t="n">
        <v>408887</v>
      </c>
      <c r="E8" s="5" t="n">
        <v>182474</v>
      </c>
    </row>
    <row r="9" spans="1:5">
      <c r="A9" s="4" t="s">
        <v>92</v>
      </c>
      <c r="B9" s="5" t="n">
        <v>2789557</v>
      </c>
      <c r="C9" s="5" t="n">
        <v>1270017</v>
      </c>
      <c r="D9" s="5" t="n">
        <v>5485827</v>
      </c>
      <c r="E9" s="5" t="n">
        <v>2417065</v>
      </c>
    </row>
    <row r="10" spans="1:5">
      <c r="A10" s="3" t="s">
        <v>93</v>
      </c>
    </row>
    <row r="11" spans="1:5">
      <c r="A11" s="4" t="s">
        <v>87</v>
      </c>
      <c r="B11" s="5" t="n">
        <v>1472578</v>
      </c>
      <c r="C11" s="5" t="n">
        <v>827231</v>
      </c>
      <c r="D11" s="5" t="n">
        <v>2969227</v>
      </c>
      <c r="E11" s="5" t="n">
        <v>1540380</v>
      </c>
    </row>
    <row r="12" spans="1:5">
      <c r="A12" s="4" t="s">
        <v>88</v>
      </c>
      <c r="B12" s="5" t="n">
        <v>175433</v>
      </c>
      <c r="C12" s="5" t="n">
        <v>82051</v>
      </c>
      <c r="D12" s="5" t="n">
        <v>341459</v>
      </c>
      <c r="E12" s="5" t="n">
        <v>148218</v>
      </c>
    </row>
    <row r="13" spans="1:5">
      <c r="A13" s="4" t="s">
        <v>94</v>
      </c>
      <c r="B13" s="5" t="n">
        <v>1648011</v>
      </c>
      <c r="C13" s="5" t="n">
        <v>909282</v>
      </c>
      <c r="D13" s="5" t="n">
        <v>3310686</v>
      </c>
      <c r="E13" s="5" t="n">
        <v>1688598</v>
      </c>
    </row>
    <row r="14" spans="1:5">
      <c r="A14" s="4" t="s">
        <v>90</v>
      </c>
      <c r="B14" s="5" t="n">
        <v>203762</v>
      </c>
      <c r="C14" s="5" t="n">
        <v>8159</v>
      </c>
      <c r="D14" s="5" t="n">
        <v>355535</v>
      </c>
      <c r="E14" s="5" t="n">
        <v>26272</v>
      </c>
    </row>
    <row r="15" spans="1:5">
      <c r="A15" s="4" t="s">
        <v>91</v>
      </c>
      <c r="B15" s="5" t="n">
        <v>271169</v>
      </c>
      <c r="C15" s="5" t="n">
        <v>77800</v>
      </c>
      <c r="D15" s="5" t="n">
        <v>485045</v>
      </c>
      <c r="E15" s="5" t="n">
        <v>174951</v>
      </c>
    </row>
    <row r="16" spans="1:5">
      <c r="A16" s="4" t="s">
        <v>95</v>
      </c>
      <c r="B16" s="5" t="n">
        <v>2122942</v>
      </c>
      <c r="C16" s="5" t="n">
        <v>995241</v>
      </c>
      <c r="D16" s="5" t="n">
        <v>4151266</v>
      </c>
      <c r="E16" s="5" t="n">
        <v>1889821</v>
      </c>
    </row>
    <row r="17" spans="1:5">
      <c r="A17" s="4" t="s">
        <v>96</v>
      </c>
      <c r="B17" s="5" t="n">
        <v>666615</v>
      </c>
      <c r="C17" s="5" t="n">
        <v>274776</v>
      </c>
      <c r="D17" s="5" t="n">
        <v>1334561</v>
      </c>
      <c r="E17" s="5" t="n">
        <v>527244</v>
      </c>
    </row>
    <row r="18" spans="1:5">
      <c r="A18" s="3" t="s">
        <v>97</v>
      </c>
    </row>
    <row r="19" spans="1:5">
      <c r="A19" s="4" t="s">
        <v>98</v>
      </c>
      <c r="B19" s="5" t="n">
        <v>369774</v>
      </c>
      <c r="C19" s="5" t="n">
        <v>191664</v>
      </c>
      <c r="D19" s="5" t="n">
        <v>691814</v>
      </c>
      <c r="E19" s="5" t="n">
        <v>374146</v>
      </c>
    </row>
    <row r="20" spans="1:5">
      <c r="A20" s="4" t="s">
        <v>99</v>
      </c>
      <c r="B20" s="5" t="n">
        <v>537757</v>
      </c>
      <c r="C20" s="5" t="n">
        <v>321152</v>
      </c>
      <c r="D20" s="5" t="n">
        <v>1141212</v>
      </c>
      <c r="E20" s="5" t="n">
        <v>639362</v>
      </c>
    </row>
    <row r="21" spans="1:5">
      <c r="A21" s="4" t="s">
        <v>100</v>
      </c>
      <c r="B21" s="5" t="n">
        <v>907531</v>
      </c>
      <c r="C21" s="5" t="n">
        <v>512816</v>
      </c>
      <c r="D21" s="5" t="n">
        <v>1833026</v>
      </c>
      <c r="E21" s="5" t="n">
        <v>1013508</v>
      </c>
    </row>
    <row r="22" spans="1:5">
      <c r="A22" s="4" t="s">
        <v>101</v>
      </c>
      <c r="B22" s="5" t="n">
        <v>-240916</v>
      </c>
      <c r="C22" s="5" t="n">
        <v>-238040</v>
      </c>
      <c r="D22" s="5" t="n">
        <v>-498465</v>
      </c>
      <c r="E22" s="5" t="n">
        <v>-486264</v>
      </c>
    </row>
    <row r="23" spans="1:5">
      <c r="A23" s="4" t="s">
        <v>102</v>
      </c>
      <c r="B23" s="5" t="n">
        <v>4785</v>
      </c>
      <c r="C23" s="5" t="n">
        <v>2242</v>
      </c>
      <c r="D23" s="5" t="n">
        <v>7875</v>
      </c>
      <c r="E23" s="5" t="n">
        <v>3493</v>
      </c>
    </row>
    <row r="24" spans="1:5">
      <c r="A24" s="4" t="s">
        <v>103</v>
      </c>
      <c r="B24" s="5" t="n">
        <v>-108441</v>
      </c>
      <c r="C24" s="5" t="n">
        <v>-46368</v>
      </c>
      <c r="D24" s="5" t="n">
        <v>-207787</v>
      </c>
      <c r="E24" s="5" t="n">
        <v>-86993</v>
      </c>
    </row>
    <row r="25" spans="1:5">
      <c r="A25" s="4" t="s">
        <v>104</v>
      </c>
      <c r="B25" s="5" t="n">
        <v>-41208</v>
      </c>
      <c r="C25" s="5" t="n">
        <v>-7373</v>
      </c>
      <c r="D25" s="5" t="n">
        <v>-59306</v>
      </c>
      <c r="E25" s="5" t="n">
        <v>1804</v>
      </c>
    </row>
    <row r="26" spans="1:5">
      <c r="A26" s="4" t="s">
        <v>105</v>
      </c>
      <c r="B26" s="5" t="n">
        <v>-385780</v>
      </c>
      <c r="C26" s="5" t="n">
        <v>-289539</v>
      </c>
      <c r="D26" s="5" t="n">
        <v>-757683</v>
      </c>
      <c r="E26" s="5" t="n">
        <v>-567960</v>
      </c>
    </row>
    <row r="27" spans="1:5">
      <c r="A27" s="4" t="s">
        <v>106</v>
      </c>
      <c r="B27" s="5" t="n">
        <v>15647</v>
      </c>
      <c r="C27" s="5" t="n">
        <v>3649</v>
      </c>
      <c r="D27" s="5" t="n">
        <v>40925</v>
      </c>
      <c r="E27" s="5" t="n">
        <v>7495</v>
      </c>
    </row>
    <row r="28" spans="1:5">
      <c r="A28" s="4" t="s">
        <v>107</v>
      </c>
      <c r="B28" s="5" t="n">
        <v>-401427</v>
      </c>
      <c r="C28" s="5" t="n">
        <v>-293188</v>
      </c>
      <c r="D28" s="5" t="n">
        <v>-798608</v>
      </c>
      <c r="E28" s="5" t="n">
        <v>-575455</v>
      </c>
    </row>
    <row r="29" spans="1:5">
      <c r="A29" s="4" t="s">
        <v>108</v>
      </c>
      <c r="B29" s="5" t="n">
        <v>-65030</v>
      </c>
      <c r="D29" s="5" t="n">
        <v>-131934</v>
      </c>
    </row>
    <row r="30" spans="1:5">
      <c r="A30" s="4" t="s">
        <v>109</v>
      </c>
      <c r="B30" s="7" t="n">
        <v>-336397</v>
      </c>
      <c r="C30" s="7" t="n">
        <v>-293188</v>
      </c>
      <c r="D30" s="7" t="n">
        <v>-666674</v>
      </c>
      <c r="E30" s="7" t="n">
        <v>-575455</v>
      </c>
    </row>
    <row r="31" spans="1:5">
      <c r="A31" s="4" t="s">
        <v>110</v>
      </c>
      <c r="B31" s="9" t="n">
        <v>-2.04</v>
      </c>
      <c r="C31" s="9" t="n">
        <v>-2.09</v>
      </c>
      <c r="D31" s="9" t="n">
        <v>-4.07</v>
      </c>
      <c r="E31" s="9" t="n">
        <v>-4.22</v>
      </c>
    </row>
    <row r="32" spans="1:5">
      <c r="A32" s="4" t="s">
        <v>111</v>
      </c>
      <c r="B32" s="5" t="n">
        <v>165212</v>
      </c>
      <c r="C32" s="5" t="n">
        <v>139983</v>
      </c>
      <c r="D32" s="5" t="n">
        <v>163679</v>
      </c>
      <c r="E32" s="5" t="n">
        <v>136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84</v>
      </c>
      <c r="D1" s="2" t="s">
        <v>1</v>
      </c>
    </row>
    <row r="2" spans="1:5">
      <c r="B2" s="2" t="s">
        <v>2</v>
      </c>
      <c r="C2" s="2" t="s">
        <v>85</v>
      </c>
      <c r="D2" s="2" t="s">
        <v>2</v>
      </c>
      <c r="E2" s="2" t="s">
        <v>85</v>
      </c>
    </row>
    <row r="3" spans="1:5">
      <c r="A3" s="3" t="s">
        <v>341</v>
      </c>
    </row>
    <row r="4" spans="1:5">
      <c r="A4" s="4" t="s">
        <v>342</v>
      </c>
      <c r="D4" s="7" t="n">
        <v>1121155</v>
      </c>
      <c r="E4" s="7" t="n">
        <v>1217931</v>
      </c>
    </row>
    <row r="5" spans="1:5">
      <c r="A5" s="3" t="s">
        <v>343</v>
      </c>
    </row>
    <row r="6" spans="1:5">
      <c r="A6" s="4" t="s">
        <v>344</v>
      </c>
      <c r="D6" s="5" t="n">
        <v>-176505</v>
      </c>
      <c r="E6" s="5" t="n">
        <v>-253710</v>
      </c>
    </row>
    <row r="7" spans="1:5">
      <c r="A7" s="4" t="s">
        <v>345</v>
      </c>
    </row>
    <row r="8" spans="1:5">
      <c r="A8" s="3" t="s">
        <v>341</v>
      </c>
    </row>
    <row r="9" spans="1:5">
      <c r="A9" s="4" t="s">
        <v>346</v>
      </c>
      <c r="B9" s="7" t="n">
        <v>2732399</v>
      </c>
      <c r="C9" s="7" t="n">
        <v>1909310</v>
      </c>
      <c r="D9" s="5" t="n">
        <v>2462061</v>
      </c>
      <c r="E9" s="5" t="n">
        <v>1556529</v>
      </c>
    </row>
    <row r="10" spans="1:5">
      <c r="A10" s="4" t="s">
        <v>342</v>
      </c>
      <c r="B10" s="5" t="n">
        <v>252553</v>
      </c>
      <c r="C10" s="5" t="n">
        <v>291036</v>
      </c>
      <c r="D10" s="5" t="n">
        <v>666914</v>
      </c>
      <c r="E10" s="5" t="n">
        <v>705017</v>
      </c>
    </row>
    <row r="11" spans="1:5">
      <c r="A11" s="4" t="s">
        <v>347</v>
      </c>
      <c r="B11" s="5" t="n">
        <v>-93161</v>
      </c>
      <c r="C11" s="5" t="n">
        <v>-57568</v>
      </c>
      <c r="D11" s="5" t="n">
        <v>-172017</v>
      </c>
      <c r="E11" s="5" t="n">
        <v>-102386</v>
      </c>
    </row>
    <row r="12" spans="1:5">
      <c r="A12" s="4" t="s">
        <v>348</v>
      </c>
      <c r="B12" s="5" t="n">
        <v>-3792</v>
      </c>
      <c r="C12" s="5" t="n">
        <v>-2571</v>
      </c>
      <c r="D12" s="5" t="n">
        <v>-12215</v>
      </c>
      <c r="E12" s="5" t="n">
        <v>-5657</v>
      </c>
    </row>
    <row r="13" spans="1:5">
      <c r="A13" s="4" t="s">
        <v>349</v>
      </c>
      <c r="B13" s="5" t="n">
        <v>-31467</v>
      </c>
      <c r="D13" s="5" t="n">
        <v>-72899</v>
      </c>
    </row>
    <row r="14" spans="1:5">
      <c r="A14" s="4" t="s">
        <v>350</v>
      </c>
      <c r="B14" s="5" t="n">
        <v>-20868</v>
      </c>
      <c r="C14" s="5" t="n">
        <v>-13626</v>
      </c>
      <c r="D14" s="5" t="n">
        <v>-36180</v>
      </c>
      <c r="E14" s="5" t="n">
        <v>-26922</v>
      </c>
    </row>
    <row r="15" spans="1:5">
      <c r="A15" s="4" t="s">
        <v>351</v>
      </c>
      <c r="B15" s="5" t="n">
        <v>2835664</v>
      </c>
      <c r="C15" s="5" t="n">
        <v>2126581</v>
      </c>
      <c r="D15" s="5" t="n">
        <v>2835664</v>
      </c>
      <c r="E15" s="5" t="n">
        <v>2126581</v>
      </c>
    </row>
    <row r="16" spans="1:5">
      <c r="A16" s="3" t="s">
        <v>352</v>
      </c>
    </row>
    <row r="17" spans="1:5">
      <c r="A17" s="4" t="s">
        <v>353</v>
      </c>
      <c r="B17" s="5" t="n">
        <v>1010502</v>
      </c>
      <c r="C17" s="5" t="n">
        <v>800968</v>
      </c>
      <c r="D17" s="5" t="n">
        <v>916652</v>
      </c>
      <c r="E17" s="5" t="n">
        <v>679132</v>
      </c>
    </row>
    <row r="18" spans="1:5">
      <c r="A18" s="4" t="s">
        <v>354</v>
      </c>
      <c r="B18" s="5" t="n">
        <v>166176</v>
      </c>
      <c r="C18" s="5" t="n">
        <v>165875</v>
      </c>
      <c r="D18" s="5" t="n">
        <v>404863</v>
      </c>
      <c r="E18" s="5" t="n">
        <v>391639</v>
      </c>
    </row>
    <row r="19" spans="1:5">
      <c r="A19" s="4" t="s">
        <v>355</v>
      </c>
      <c r="B19" s="5" t="n">
        <v>-165518</v>
      </c>
      <c r="C19" s="5" t="n">
        <v>-108852</v>
      </c>
      <c r="D19" s="5" t="n">
        <v>-303186</v>
      </c>
      <c r="E19" s="5" t="n">
        <v>-206600</v>
      </c>
    </row>
    <row r="20" spans="1:5">
      <c r="A20" s="4" t="s">
        <v>356</v>
      </c>
      <c r="B20" s="5" t="n">
        <v>-615</v>
      </c>
      <c r="C20" s="5" t="n">
        <v>-3424</v>
      </c>
      <c r="D20" s="5" t="n">
        <v>-2352</v>
      </c>
      <c r="E20" s="5" t="n">
        <v>-6420</v>
      </c>
    </row>
    <row r="21" spans="1:5">
      <c r="A21" s="4" t="s">
        <v>357</v>
      </c>
      <c r="B21" s="5" t="n">
        <v>-3945</v>
      </c>
      <c r="C21" s="5" t="n">
        <v>-2883</v>
      </c>
      <c r="D21" s="5" t="n">
        <v>-9377</v>
      </c>
      <c r="E21" s="5" t="n">
        <v>-6067</v>
      </c>
    </row>
    <row r="22" spans="1:5">
      <c r="A22" s="4" t="s">
        <v>358</v>
      </c>
      <c r="B22" s="5" t="n">
        <v>1006600</v>
      </c>
      <c r="C22" s="5" t="n">
        <v>851684</v>
      </c>
      <c r="D22" s="5" t="n">
        <v>1006600</v>
      </c>
      <c r="E22" s="5" t="n">
        <v>851684</v>
      </c>
    </row>
    <row r="23" spans="1:5">
      <c r="A23" s="3" t="s">
        <v>343</v>
      </c>
    </row>
    <row r="24" spans="1:5">
      <c r="A24" s="4" t="s">
        <v>359</v>
      </c>
      <c r="B24" s="5" t="n">
        <v>2692593</v>
      </c>
      <c r="C24" s="5" t="n">
        <v>1775498</v>
      </c>
      <c r="D24" s="5" t="n">
        <v>2389927</v>
      </c>
      <c r="E24" s="5" t="n">
        <v>1430573</v>
      </c>
    </row>
    <row r="25" spans="1:5">
      <c r="A25" s="4" t="s">
        <v>344</v>
      </c>
      <c r="B25" s="5" t="n">
        <v>143598</v>
      </c>
      <c r="C25" s="5" t="n">
        <v>270436</v>
      </c>
      <c r="D25" s="5" t="n">
        <v>562319</v>
      </c>
      <c r="E25" s="5" t="n">
        <v>651935</v>
      </c>
    </row>
    <row r="26" spans="1:5">
      <c r="A26" s="4" t="s">
        <v>360</v>
      </c>
      <c r="B26" s="5" t="n">
        <v>-67097</v>
      </c>
      <c r="C26" s="5" t="n">
        <v>-23216</v>
      </c>
      <c r="D26" s="5" t="n">
        <v>-115481</v>
      </c>
      <c r="E26" s="5" t="n">
        <v>-46042</v>
      </c>
    </row>
    <row r="27" spans="1:5">
      <c r="A27" s="4" t="s">
        <v>356</v>
      </c>
      <c r="B27" s="5" t="n">
        <v>-2106</v>
      </c>
      <c r="C27" s="5" t="n">
        <v>-3318</v>
      </c>
      <c r="D27" s="5" t="n">
        <v>-8248</v>
      </c>
      <c r="E27" s="5" t="n">
        <v>-5819</v>
      </c>
    </row>
    <row r="28" spans="1:5">
      <c r="A28" s="4" t="s">
        <v>361</v>
      </c>
      <c r="B28" s="5" t="n">
        <v>-19634</v>
      </c>
      <c r="C28" s="5" t="n">
        <v>-12053</v>
      </c>
      <c r="D28" s="5" t="n">
        <v>-39833</v>
      </c>
      <c r="E28" s="5" t="n">
        <v>-23300</v>
      </c>
    </row>
    <row r="29" spans="1:5">
      <c r="A29" s="4" t="s">
        <v>362</v>
      </c>
      <c r="B29" s="5" t="n">
        <v>-31394</v>
      </c>
      <c r="D29" s="5" t="n">
        <v>-72724</v>
      </c>
    </row>
    <row r="30" spans="1:5">
      <c r="A30" s="4" t="s">
        <v>363</v>
      </c>
      <c r="B30" s="7" t="n">
        <v>2715960</v>
      </c>
      <c r="C30" s="7" t="n">
        <v>2007347</v>
      </c>
      <c r="D30" s="7" t="n">
        <v>2715960</v>
      </c>
      <c r="E30" s="7" t="n">
        <v>2007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4</v>
      </c>
      <c r="D1" s="2" t="s">
        <v>1</v>
      </c>
    </row>
    <row r="2" spans="1:5">
      <c r="B2" s="2" t="s">
        <v>2</v>
      </c>
      <c r="C2" s="2" t="s">
        <v>85</v>
      </c>
      <c r="D2" s="2" t="s">
        <v>2</v>
      </c>
      <c r="E2" s="2" t="s">
        <v>85</v>
      </c>
    </row>
    <row r="3" spans="1:5">
      <c r="A3" s="4" t="s">
        <v>365</v>
      </c>
    </row>
    <row r="4" spans="1:5">
      <c r="A4" s="3" t="s">
        <v>366</v>
      </c>
    </row>
    <row r="5" spans="1:5">
      <c r="A5" s="4" t="s">
        <v>367</v>
      </c>
      <c r="B5" s="5" t="n">
        <v>9038397</v>
      </c>
      <c r="C5" s="5" t="n">
        <v>11345742</v>
      </c>
      <c r="D5" s="5" t="n">
        <v>10434764</v>
      </c>
      <c r="E5" s="5" t="n">
        <v>13538610</v>
      </c>
    </row>
    <row r="6" spans="1:5">
      <c r="A6" s="4" t="s">
        <v>368</v>
      </c>
    </row>
    <row r="7" spans="1:5">
      <c r="A7" s="3" t="s">
        <v>366</v>
      </c>
    </row>
    <row r="8" spans="1:5">
      <c r="A8" s="4" t="s">
        <v>367</v>
      </c>
      <c r="B8" s="5" t="n">
        <v>2792247</v>
      </c>
      <c r="C8" s="5" t="n">
        <v>2345823</v>
      </c>
      <c r="D8" s="5" t="n">
        <v>2972278</v>
      </c>
      <c r="E8" s="5" t="n">
        <v>2150258</v>
      </c>
    </row>
    <row r="9" spans="1:5">
      <c r="A9" s="4" t="s">
        <v>369</v>
      </c>
    </row>
    <row r="10" spans="1:5">
      <c r="A10" s="3" t="s">
        <v>366</v>
      </c>
    </row>
    <row r="11" spans="1:5">
      <c r="A11" s="4" t="s">
        <v>367</v>
      </c>
      <c r="B11" s="5" t="n">
        <v>801673</v>
      </c>
      <c r="C11" s="5" t="n">
        <v>998101</v>
      </c>
      <c r="D11" s="5" t="n">
        <v>736567</v>
      </c>
      <c r="E11" s="5" t="n">
        <v>7021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4</v>
      </c>
      <c r="D1" s="2" t="s">
        <v>1</v>
      </c>
    </row>
    <row r="2" spans="1:5">
      <c r="B2" s="2" t="s">
        <v>2</v>
      </c>
      <c r="C2" s="2" t="s">
        <v>85</v>
      </c>
      <c r="D2" s="2" t="s">
        <v>2</v>
      </c>
      <c r="E2" s="2" t="s">
        <v>85</v>
      </c>
    </row>
    <row r="3" spans="1:5">
      <c r="A3" s="3" t="s">
        <v>371</v>
      </c>
    </row>
    <row r="4" spans="1:5">
      <c r="A4" s="4" t="s">
        <v>372</v>
      </c>
      <c r="B4" s="7" t="n">
        <v>306951</v>
      </c>
      <c r="C4" s="7" t="n">
        <v>198705</v>
      </c>
      <c r="D4" s="7" t="n">
        <v>266655</v>
      </c>
      <c r="E4" s="7" t="n">
        <v>180754</v>
      </c>
    </row>
    <row r="5" spans="1:5">
      <c r="A5" s="4" t="s">
        <v>373</v>
      </c>
      <c r="B5" s="5" t="n">
        <v>-25384</v>
      </c>
      <c r="C5" s="5" t="n">
        <v>-24459</v>
      </c>
      <c r="D5" s="5" t="n">
        <v>-48400</v>
      </c>
      <c r="E5" s="5" t="n">
        <v>-40163</v>
      </c>
    </row>
    <row r="6" spans="1:5">
      <c r="A6" s="4" t="s">
        <v>374</v>
      </c>
      <c r="B6" s="5" t="n">
        <v>8915</v>
      </c>
      <c r="C6" s="5" t="n">
        <v>3250</v>
      </c>
      <c r="D6" s="5" t="n">
        <v>2653</v>
      </c>
      <c r="E6" s="5" t="n">
        <v>6634</v>
      </c>
    </row>
    <row r="7" spans="1:5">
      <c r="A7" s="4" t="s">
        <v>375</v>
      </c>
      <c r="B7" s="5" t="n">
        <v>52797</v>
      </c>
      <c r="C7" s="5" t="n">
        <v>38963</v>
      </c>
      <c r="D7" s="5" t="n">
        <v>122371</v>
      </c>
      <c r="E7" s="5" t="n">
        <v>69234</v>
      </c>
    </row>
    <row r="8" spans="1:5">
      <c r="A8" s="4" t="s">
        <v>376</v>
      </c>
      <c r="B8" s="7" t="n">
        <v>343279</v>
      </c>
      <c r="C8" s="7" t="n">
        <v>216459</v>
      </c>
      <c r="D8" s="7" t="n">
        <v>343279</v>
      </c>
      <c r="E8" s="7" t="n">
        <v>2164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377</v>
      </c>
      <c r="B1" s="2" t="s">
        <v>378</v>
      </c>
      <c r="C1" s="2" t="s">
        <v>379</v>
      </c>
      <c r="D1" s="2" t="s">
        <v>380</v>
      </c>
      <c r="E1" s="2" t="s">
        <v>2</v>
      </c>
    </row>
    <row r="2" spans="1:5">
      <c r="A2" s="4" t="s">
        <v>381</v>
      </c>
    </row>
    <row r="3" spans="1:5">
      <c r="A3" s="3" t="s">
        <v>382</v>
      </c>
    </row>
    <row r="4" spans="1:5">
      <c r="A4" s="4" t="s">
        <v>383</v>
      </c>
      <c r="E4" s="4" t="s">
        <v>384</v>
      </c>
    </row>
    <row r="5" spans="1:5">
      <c r="A5" s="4" t="s">
        <v>385</v>
      </c>
      <c r="B5" s="7" t="n">
        <v>109500</v>
      </c>
    </row>
    <row r="6" spans="1:5">
      <c r="A6" s="4" t="s">
        <v>386</v>
      </c>
      <c r="B6" s="5" t="n">
        <v>25800</v>
      </c>
    </row>
    <row r="7" spans="1:5">
      <c r="A7" s="4" t="s">
        <v>387</v>
      </c>
      <c r="E7" s="4" t="s">
        <v>337</v>
      </c>
    </row>
    <row r="8" spans="1:5">
      <c r="A8" s="4" t="s">
        <v>388</v>
      </c>
      <c r="D8" s="7" t="n">
        <v>25800</v>
      </c>
    </row>
    <row r="9" spans="1:5">
      <c r="A9" s="4" t="s">
        <v>389</v>
      </c>
      <c r="B9" s="7" t="n">
        <v>109481</v>
      </c>
    </row>
    <row r="10" spans="1:5">
      <c r="A10" s="4" t="s">
        <v>390</v>
      </c>
    </row>
    <row r="11" spans="1:5">
      <c r="A11" s="3" t="s">
        <v>382</v>
      </c>
    </row>
    <row r="12" spans="1:5">
      <c r="A12" s="4" t="s">
        <v>383</v>
      </c>
      <c r="E12" s="4" t="s">
        <v>391</v>
      </c>
    </row>
    <row r="13" spans="1:5">
      <c r="A13" s="4" t="s">
        <v>389</v>
      </c>
      <c r="C13" s="7" t="n">
        <v>2100000</v>
      </c>
    </row>
    <row r="14" spans="1:5">
      <c r="A14" s="4" t="s">
        <v>392</v>
      </c>
      <c r="D14" s="7" t="n">
        <v>11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78</v>
      </c>
      <c r="C1" s="2" t="s">
        <v>2</v>
      </c>
    </row>
    <row r="2" spans="1:3">
      <c r="A2" s="3" t="s">
        <v>394</v>
      </c>
    </row>
    <row r="3" spans="1:3">
      <c r="A3" s="4" t="s">
        <v>35</v>
      </c>
      <c r="C3" s="7" t="n">
        <v>43766</v>
      </c>
    </row>
    <row r="4" spans="1:3">
      <c r="A4" s="4" t="s">
        <v>381</v>
      </c>
    </row>
    <row r="5" spans="1:3">
      <c r="A5" s="3" t="s">
        <v>395</v>
      </c>
    </row>
    <row r="6" spans="1:3">
      <c r="A6" s="4" t="s">
        <v>27</v>
      </c>
      <c r="B6" s="7" t="n">
        <v>334</v>
      </c>
    </row>
    <row r="7" spans="1:3">
      <c r="A7" s="4" t="s">
        <v>133</v>
      </c>
      <c r="B7" s="5" t="n">
        <v>42947</v>
      </c>
    </row>
    <row r="8" spans="1:3">
      <c r="A8" s="4" t="s">
        <v>30</v>
      </c>
      <c r="B8" s="5" t="n">
        <v>10031</v>
      </c>
    </row>
    <row r="9" spans="1:3">
      <c r="A9" s="4" t="s">
        <v>396</v>
      </c>
      <c r="B9" s="5" t="n">
        <v>44030</v>
      </c>
    </row>
    <row r="10" spans="1:3">
      <c r="A10" s="4" t="s">
        <v>397</v>
      </c>
      <c r="B10" s="5" t="n">
        <v>21723</v>
      </c>
    </row>
    <row r="11" spans="1:3">
      <c r="A11" s="4" t="s">
        <v>398</v>
      </c>
      <c r="B11" s="5" t="n">
        <v>1998</v>
      </c>
    </row>
    <row r="12" spans="1:3">
      <c r="A12" s="4" t="s">
        <v>399</v>
      </c>
      <c r="B12" s="5" t="n">
        <v>121063</v>
      </c>
    </row>
    <row r="13" spans="1:3">
      <c r="A13" s="3" t="s">
        <v>394</v>
      </c>
    </row>
    <row r="14" spans="1:3">
      <c r="A14" s="4" t="s">
        <v>41</v>
      </c>
      <c r="B14" s="5" t="n">
        <v>-19975</v>
      </c>
    </row>
    <row r="15" spans="1:3">
      <c r="A15" s="4" t="s">
        <v>400</v>
      </c>
      <c r="B15" s="5" t="n">
        <v>-12403</v>
      </c>
    </row>
    <row r="16" spans="1:3">
      <c r="A16" s="4" t="s">
        <v>401</v>
      </c>
      <c r="B16" s="5" t="n">
        <v>-9220</v>
      </c>
    </row>
    <row r="17" spans="1:3">
      <c r="A17" s="4" t="s">
        <v>52</v>
      </c>
      <c r="B17" s="5" t="n">
        <v>-10049</v>
      </c>
    </row>
    <row r="18" spans="1:3">
      <c r="A18" s="4" t="s">
        <v>402</v>
      </c>
      <c r="B18" s="5" t="n">
        <v>-51647</v>
      </c>
    </row>
    <row r="19" spans="1:3">
      <c r="A19" s="4" t="s">
        <v>403</v>
      </c>
      <c r="B19" s="5" t="n">
        <v>69416</v>
      </c>
    </row>
    <row r="20" spans="1:3">
      <c r="A20" s="4" t="s">
        <v>35</v>
      </c>
      <c r="B20" s="5" t="n">
        <v>40065</v>
      </c>
    </row>
    <row r="21" spans="1:3">
      <c r="A21" s="4" t="s">
        <v>389</v>
      </c>
      <c r="B21" s="7" t="n">
        <v>109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5</v>
      </c>
    </row>
    <row r="3" spans="1:3">
      <c r="A3" s="3" t="s">
        <v>382</v>
      </c>
    </row>
    <row r="4" spans="1:3">
      <c r="A4" s="4" t="s">
        <v>405</v>
      </c>
      <c r="B4" s="7" t="n">
        <v>404912</v>
      </c>
      <c r="C4" s="7" t="n">
        <v>383189</v>
      </c>
    </row>
    <row r="5" spans="1:3">
      <c r="A5" s="4" t="s">
        <v>381</v>
      </c>
    </row>
    <row r="6" spans="1:3">
      <c r="A6" s="3" t="s">
        <v>382</v>
      </c>
    </row>
    <row r="7" spans="1:3">
      <c r="A7" s="4" t="s">
        <v>405</v>
      </c>
      <c r="B7" s="5" t="n">
        <v>21723</v>
      </c>
    </row>
    <row r="8" spans="1:3">
      <c r="A8" s="4" t="s">
        <v>406</v>
      </c>
    </row>
    <row r="9" spans="1:3">
      <c r="A9" s="3" t="s">
        <v>382</v>
      </c>
    </row>
    <row r="10" spans="1:3">
      <c r="A10" s="4" t="s">
        <v>407</v>
      </c>
      <c r="B10" s="7" t="n">
        <v>3341</v>
      </c>
    </row>
    <row r="11" spans="1:3">
      <c r="A11" s="4" t="s">
        <v>408</v>
      </c>
      <c r="B11" s="4" t="s">
        <v>409</v>
      </c>
    </row>
    <row r="12" spans="1:3">
      <c r="A12" s="4" t="s">
        <v>410</v>
      </c>
    </row>
    <row r="13" spans="1:3">
      <c r="A13" s="3" t="s">
        <v>382</v>
      </c>
    </row>
    <row r="14" spans="1:3">
      <c r="A14" s="4" t="s">
        <v>407</v>
      </c>
      <c r="B14" s="7" t="n">
        <v>843</v>
      </c>
    </row>
    <row r="15" spans="1:3">
      <c r="A15" s="4" t="s">
        <v>408</v>
      </c>
      <c r="B15" s="4" t="s">
        <v>411</v>
      </c>
    </row>
    <row r="16" spans="1:3">
      <c r="A16" s="4" t="s">
        <v>412</v>
      </c>
    </row>
    <row r="17" spans="1:3">
      <c r="A17" s="3" t="s">
        <v>382</v>
      </c>
    </row>
    <row r="18" spans="1:3">
      <c r="A18" s="4" t="s">
        <v>407</v>
      </c>
      <c r="B18" s="7" t="n">
        <v>12528</v>
      </c>
    </row>
    <row r="19" spans="1:3">
      <c r="A19" s="4" t="s">
        <v>408</v>
      </c>
      <c r="B19" s="4" t="s">
        <v>413</v>
      </c>
    </row>
    <row r="20" spans="1:3">
      <c r="A20" s="4" t="s">
        <v>414</v>
      </c>
    </row>
    <row r="21" spans="1:3">
      <c r="A21" s="3" t="s">
        <v>382</v>
      </c>
    </row>
    <row r="22" spans="1:3">
      <c r="A22" s="4" t="s">
        <v>407</v>
      </c>
      <c r="B22" s="7" t="n">
        <v>3236</v>
      </c>
    </row>
    <row r="23" spans="1:3">
      <c r="A23" s="4" t="s">
        <v>408</v>
      </c>
      <c r="B23" s="4" t="s">
        <v>415</v>
      </c>
    </row>
    <row r="24" spans="1:3">
      <c r="A24" s="4" t="s">
        <v>416</v>
      </c>
    </row>
    <row r="25" spans="1:3">
      <c r="A25" s="3" t="s">
        <v>382</v>
      </c>
    </row>
    <row r="26" spans="1:3">
      <c r="A26" s="4" t="s">
        <v>407</v>
      </c>
      <c r="B26" s="7" t="n">
        <v>1775</v>
      </c>
    </row>
    <row r="27" spans="1:3">
      <c r="A27" s="4" t="s">
        <v>408</v>
      </c>
      <c r="B27"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02</v>
      </c>
    </row>
    <row r="2" spans="1:2">
      <c r="A2" s="3" t="s">
        <v>178</v>
      </c>
    </row>
    <row r="3" spans="1:2">
      <c r="A3" s="4" t="s">
        <v>35</v>
      </c>
      <c r="B3" s="7" t="n">
        <v>437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318080</v>
      </c>
      <c r="C3" s="7" t="n">
        <v>296357</v>
      </c>
    </row>
    <row r="4" spans="1:3">
      <c r="A4" s="4" t="s">
        <v>422</v>
      </c>
      <c r="B4" s="5" t="n">
        <v>-26122</v>
      </c>
      <c r="C4" s="5" t="n">
        <v>-7044</v>
      </c>
    </row>
    <row r="5" spans="1:3">
      <c r="A5" s="4" t="s">
        <v>423</v>
      </c>
      <c r="B5" s="5" t="n">
        <v>2057</v>
      </c>
    </row>
    <row r="6" spans="1:3">
      <c r="A6" s="4" t="s">
        <v>424</v>
      </c>
      <c r="B6" s="5" t="n">
        <v>294015</v>
      </c>
      <c r="C6" s="5" t="n">
        <v>289313</v>
      </c>
    </row>
    <row r="7" spans="1:3">
      <c r="A7" s="4" t="s">
        <v>425</v>
      </c>
      <c r="B7" s="5" t="n">
        <v>86832</v>
      </c>
      <c r="C7" s="5" t="n">
        <v>86832</v>
      </c>
    </row>
    <row r="8" spans="1:3">
      <c r="A8" s="4" t="s">
        <v>426</v>
      </c>
      <c r="B8" s="5" t="n">
        <v>404912</v>
      </c>
      <c r="C8" s="5" t="n">
        <v>383189</v>
      </c>
    </row>
    <row r="9" spans="1:3">
      <c r="A9" s="4" t="s">
        <v>427</v>
      </c>
      <c r="B9" s="5" t="n">
        <v>380847</v>
      </c>
      <c r="C9" s="5" t="n">
        <v>376145</v>
      </c>
    </row>
    <row r="10" spans="1:3">
      <c r="A10" s="4" t="s">
        <v>428</v>
      </c>
    </row>
    <row r="11" spans="1:3">
      <c r="A11" s="3" t="s">
        <v>420</v>
      </c>
    </row>
    <row r="12" spans="1:3">
      <c r="A12" s="4" t="s">
        <v>425</v>
      </c>
      <c r="B12" s="5" t="n">
        <v>86832</v>
      </c>
      <c r="C12" s="5" t="n">
        <v>86832</v>
      </c>
    </row>
    <row r="13" spans="1:3">
      <c r="A13" s="4" t="s">
        <v>429</v>
      </c>
    </row>
    <row r="14" spans="1:3">
      <c r="A14" s="3" t="s">
        <v>420</v>
      </c>
    </row>
    <row r="15" spans="1:3">
      <c r="A15" s="4" t="s">
        <v>421</v>
      </c>
      <c r="B15" s="5" t="n">
        <v>125889</v>
      </c>
      <c r="C15" s="5" t="n">
        <v>113361</v>
      </c>
    </row>
    <row r="16" spans="1:3">
      <c r="A16" s="4" t="s">
        <v>422</v>
      </c>
      <c r="B16" s="5" t="n">
        <v>-10384</v>
      </c>
      <c r="C16" s="5" t="n">
        <v>-1740</v>
      </c>
    </row>
    <row r="17" spans="1:3">
      <c r="A17" s="4" t="s">
        <v>423</v>
      </c>
      <c r="B17" s="5" t="n">
        <v>1180</v>
      </c>
    </row>
    <row r="18" spans="1:3">
      <c r="A18" s="4" t="s">
        <v>424</v>
      </c>
      <c r="B18" s="5" t="n">
        <v>116685</v>
      </c>
      <c r="C18" s="5" t="n">
        <v>111621</v>
      </c>
    </row>
    <row r="19" spans="1:3">
      <c r="A19" s="4" t="s">
        <v>430</v>
      </c>
    </row>
    <row r="20" spans="1:3">
      <c r="A20" s="3" t="s">
        <v>420</v>
      </c>
    </row>
    <row r="21" spans="1:3">
      <c r="A21" s="4" t="s">
        <v>421</v>
      </c>
      <c r="B21" s="5" t="n">
        <v>45275</v>
      </c>
      <c r="C21" s="5" t="n">
        <v>43500</v>
      </c>
    </row>
    <row r="22" spans="1:3">
      <c r="A22" s="4" t="s">
        <v>422</v>
      </c>
      <c r="B22" s="5" t="n">
        <v>-5455</v>
      </c>
      <c r="C22" s="5" t="n">
        <v>-967</v>
      </c>
    </row>
    <row r="23" spans="1:3">
      <c r="A23" s="4" t="s">
        <v>423</v>
      </c>
      <c r="B23" s="5" t="n">
        <v>167</v>
      </c>
    </row>
    <row r="24" spans="1:3">
      <c r="A24" s="4" t="s">
        <v>424</v>
      </c>
      <c r="B24" s="5" t="n">
        <v>39987</v>
      </c>
      <c r="C24" s="5" t="n">
        <v>42533</v>
      </c>
    </row>
    <row r="25" spans="1:3">
      <c r="A25" s="4" t="s">
        <v>431</v>
      </c>
    </row>
    <row r="26" spans="1:3">
      <c r="A26" s="3" t="s">
        <v>420</v>
      </c>
    </row>
    <row r="27" spans="1:3">
      <c r="A27" s="4" t="s">
        <v>421</v>
      </c>
      <c r="B27" s="5" t="n">
        <v>112817</v>
      </c>
      <c r="C27" s="5" t="n">
        <v>112817</v>
      </c>
    </row>
    <row r="28" spans="1:3">
      <c r="A28" s="4" t="s">
        <v>422</v>
      </c>
      <c r="B28" s="5" t="n">
        <v>-4751</v>
      </c>
      <c r="C28" s="5" t="n">
        <v>-864</v>
      </c>
    </row>
    <row r="29" spans="1:3">
      <c r="A29" s="4" t="s">
        <v>423</v>
      </c>
      <c r="B29" s="5" t="n">
        <v>690</v>
      </c>
    </row>
    <row r="30" spans="1:3">
      <c r="A30" s="4" t="s">
        <v>424</v>
      </c>
      <c r="B30" s="5" t="n">
        <v>108756</v>
      </c>
      <c r="C30" s="5" t="n">
        <v>111953</v>
      </c>
    </row>
    <row r="31" spans="1:3">
      <c r="A31" s="4" t="s">
        <v>432</v>
      </c>
    </row>
    <row r="32" spans="1:3">
      <c r="A32" s="3" t="s">
        <v>420</v>
      </c>
    </row>
    <row r="33" spans="1:3">
      <c r="A33" s="4" t="s">
        <v>421</v>
      </c>
      <c r="B33" s="5" t="n">
        <v>34099</v>
      </c>
      <c r="C33" s="5" t="n">
        <v>26679</v>
      </c>
    </row>
    <row r="34" spans="1:3">
      <c r="A34" s="4" t="s">
        <v>422</v>
      </c>
      <c r="B34" s="5" t="n">
        <v>-5532</v>
      </c>
      <c r="C34" s="5" t="n">
        <v>-3473</v>
      </c>
    </row>
    <row r="35" spans="1:3">
      <c r="A35" s="4" t="s">
        <v>423</v>
      </c>
      <c r="B35" s="5" t="n">
        <v>20</v>
      </c>
    </row>
    <row r="36" spans="1:3">
      <c r="A36" s="4" t="s">
        <v>424</v>
      </c>
      <c r="B36" s="7" t="n">
        <v>28587</v>
      </c>
      <c r="C36" s="7" t="n">
        <v>23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178</v>
      </c>
    </row>
    <row r="3" spans="1:3">
      <c r="A3" s="4" t="s">
        <v>434</v>
      </c>
      <c r="B3" s="7" t="n">
        <v>19079</v>
      </c>
    </row>
    <row r="4" spans="1:3">
      <c r="A4" s="5" t="n">
        <v>2018</v>
      </c>
      <c r="B4" s="5" t="n">
        <v>37788</v>
      </c>
    </row>
    <row r="5" spans="1:3">
      <c r="A5" s="5" t="n">
        <v>2019</v>
      </c>
      <c r="B5" s="5" t="n">
        <v>37788</v>
      </c>
    </row>
    <row r="6" spans="1:3">
      <c r="A6" s="5" t="n">
        <v>2020</v>
      </c>
      <c r="B6" s="5" t="n">
        <v>35884</v>
      </c>
    </row>
    <row r="7" spans="1:3">
      <c r="A7" s="5" t="n">
        <v>2021</v>
      </c>
      <c r="B7" s="5" t="n">
        <v>34918</v>
      </c>
    </row>
    <row r="8" spans="1:3">
      <c r="A8" s="4" t="s">
        <v>435</v>
      </c>
      <c r="B8" s="5" t="n">
        <v>128558</v>
      </c>
    </row>
    <row r="9" spans="1:3">
      <c r="A9" s="4" t="s">
        <v>424</v>
      </c>
      <c r="B9" s="7" t="n">
        <v>294015</v>
      </c>
      <c r="C9" s="7" t="n">
        <v>2893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37</v>
      </c>
    </row>
    <row r="3" spans="1:3">
      <c r="A3" s="4" t="s">
        <v>438</v>
      </c>
      <c r="B3" s="7" t="n">
        <v>2164987</v>
      </c>
      <c r="C3" s="7" t="n">
        <v>2227812</v>
      </c>
    </row>
    <row r="4" spans="1:3">
      <c r="A4" s="4" t="s">
        <v>439</v>
      </c>
    </row>
    <row r="5" spans="1:3">
      <c r="A5" s="3" t="s">
        <v>437</v>
      </c>
    </row>
    <row r="6" spans="1:3">
      <c r="A6" s="4" t="s">
        <v>440</v>
      </c>
      <c r="B6" s="5" t="n">
        <v>2170733</v>
      </c>
      <c r="C6" s="5" t="n">
        <v>2226322</v>
      </c>
    </row>
    <row r="7" spans="1:3">
      <c r="A7" s="4" t="s">
        <v>441</v>
      </c>
    </row>
    <row r="8" spans="1:3">
      <c r="A8" s="3" t="s">
        <v>437</v>
      </c>
    </row>
    <row r="9" spans="1:3">
      <c r="A9" s="4" t="s">
        <v>438</v>
      </c>
      <c r="B9" s="5" t="n">
        <v>2170733</v>
      </c>
      <c r="C9" s="5" t="n">
        <v>2226322</v>
      </c>
    </row>
    <row r="10" spans="1:3">
      <c r="A10" s="4" t="s">
        <v>442</v>
      </c>
    </row>
    <row r="11" spans="1:3">
      <c r="A11" s="3" t="s">
        <v>437</v>
      </c>
    </row>
    <row r="12" spans="1:3">
      <c r="A12" s="4" t="s">
        <v>440</v>
      </c>
      <c r="B12" s="5" t="n">
        <v>2170733</v>
      </c>
      <c r="C12" s="5" t="n">
        <v>2226322</v>
      </c>
    </row>
    <row r="13" spans="1:3">
      <c r="A13" s="4" t="s">
        <v>443</v>
      </c>
    </row>
    <row r="14" spans="1:3">
      <c r="A14" s="3" t="s">
        <v>437</v>
      </c>
    </row>
    <row r="15" spans="1:3">
      <c r="A15" s="4" t="s">
        <v>438</v>
      </c>
      <c r="B15" s="5" t="n">
        <v>-5746</v>
      </c>
      <c r="C15" s="5" t="n">
        <v>1490</v>
      </c>
    </row>
    <row r="16" spans="1:3">
      <c r="A16" s="4" t="s">
        <v>444</v>
      </c>
    </row>
    <row r="17" spans="1:3">
      <c r="A17" s="3" t="s">
        <v>437</v>
      </c>
    </row>
    <row r="18" spans="1:3">
      <c r="A18" s="4" t="s">
        <v>440</v>
      </c>
      <c r="C18" s="5" t="n">
        <v>1490</v>
      </c>
    </row>
    <row r="19" spans="1:3">
      <c r="A19" s="4" t="s">
        <v>445</v>
      </c>
      <c r="B19" s="5" t="n">
        <v>-5746</v>
      </c>
    </row>
    <row r="20" spans="1:3">
      <c r="A20" s="4" t="s">
        <v>446</v>
      </c>
    </row>
    <row r="21" spans="1:3">
      <c r="A21" s="3" t="s">
        <v>437</v>
      </c>
    </row>
    <row r="22" spans="1:3">
      <c r="A22" s="4" t="s">
        <v>440</v>
      </c>
      <c r="C22" s="7" t="n">
        <v>1490</v>
      </c>
    </row>
    <row r="23" spans="1:3">
      <c r="A23" s="4" t="s">
        <v>445</v>
      </c>
      <c r="B23" s="7" t="n">
        <v>-5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4</v>
      </c>
      <c r="D1" s="2" t="s">
        <v>1</v>
      </c>
    </row>
    <row r="2" spans="1:5">
      <c r="B2" s="2" t="s">
        <v>2</v>
      </c>
      <c r="C2" s="2" t="s">
        <v>85</v>
      </c>
      <c r="D2" s="2" t="s">
        <v>2</v>
      </c>
      <c r="E2" s="2" t="s">
        <v>85</v>
      </c>
    </row>
    <row r="3" spans="1:5">
      <c r="A3" s="3" t="s">
        <v>113</v>
      </c>
    </row>
    <row r="4" spans="1:5">
      <c r="A4" s="4" t="s">
        <v>109</v>
      </c>
      <c r="B4" s="7" t="n">
        <v>-336397</v>
      </c>
      <c r="C4" s="7" t="n">
        <v>-293188</v>
      </c>
      <c r="D4" s="7" t="n">
        <v>-666674</v>
      </c>
      <c r="E4" s="7" t="n">
        <v>-575455</v>
      </c>
    </row>
    <row r="5" spans="1:5">
      <c r="A5" s="3" t="s">
        <v>114</v>
      </c>
    </row>
    <row r="6" spans="1:5">
      <c r="A6" s="4" t="s">
        <v>115</v>
      </c>
      <c r="C6" s="5" t="n">
        <v>22928</v>
      </c>
      <c r="E6" s="5" t="n">
        <v>43733</v>
      </c>
    </row>
    <row r="7" spans="1:5">
      <c r="A7" s="4" t="s">
        <v>116</v>
      </c>
      <c r="D7" s="5" t="n">
        <v>-5570</v>
      </c>
    </row>
    <row r="8" spans="1:5">
      <c r="A8" s="4" t="s">
        <v>117</v>
      </c>
      <c r="C8" s="5" t="n">
        <v>22928</v>
      </c>
      <c r="D8" s="5" t="n">
        <v>-5570</v>
      </c>
      <c r="E8" s="5" t="n">
        <v>43733</v>
      </c>
    </row>
    <row r="9" spans="1:5">
      <c r="A9" s="4" t="s">
        <v>118</v>
      </c>
      <c r="B9" s="5" t="n">
        <v>31730</v>
      </c>
      <c r="C9" s="5" t="n">
        <v>-2300</v>
      </c>
      <c r="D9" s="5" t="n">
        <v>40271</v>
      </c>
      <c r="E9" s="5" t="n">
        <v>-5984</v>
      </c>
    </row>
    <row r="10" spans="1:5">
      <c r="A10" s="4" t="s">
        <v>119</v>
      </c>
      <c r="B10" s="5" t="n">
        <v>31730</v>
      </c>
      <c r="C10" s="5" t="n">
        <v>20628</v>
      </c>
      <c r="D10" s="5" t="n">
        <v>34701</v>
      </c>
      <c r="E10" s="5" t="n">
        <v>37749</v>
      </c>
    </row>
    <row r="11" spans="1:5">
      <c r="A11" s="4" t="s">
        <v>120</v>
      </c>
      <c r="B11" s="7" t="n">
        <v>-304667</v>
      </c>
      <c r="C11" s="7" t="n">
        <v>-272560</v>
      </c>
      <c r="D11" s="7" t="n">
        <v>-631973</v>
      </c>
      <c r="E11" s="7" t="n">
        <v>-5377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7</v>
      </c>
      <c r="B1" s="2" t="s">
        <v>84</v>
      </c>
      <c r="C1" s="2" t="s">
        <v>1</v>
      </c>
    </row>
    <row r="2" spans="1:3">
      <c r="B2" s="2" t="s">
        <v>302</v>
      </c>
      <c r="C2" s="2" t="s">
        <v>302</v>
      </c>
    </row>
    <row r="3" spans="1:3">
      <c r="A3" s="3" t="s">
        <v>437</v>
      </c>
    </row>
    <row r="4" spans="1:3">
      <c r="A4" s="4" t="s">
        <v>448</v>
      </c>
      <c r="B4" s="7" t="n">
        <v>659929</v>
      </c>
      <c r="C4" s="7" t="n">
        <v>659929</v>
      </c>
    </row>
    <row r="5" spans="1:3">
      <c r="A5" s="4" t="s">
        <v>449</v>
      </c>
      <c r="B5" s="5" t="n">
        <v>5582</v>
      </c>
      <c r="C5" s="5" t="n">
        <v>5582</v>
      </c>
    </row>
    <row r="6" spans="1:3">
      <c r="A6" s="4" t="s">
        <v>450</v>
      </c>
      <c r="B6" s="5" t="n">
        <v>11328</v>
      </c>
      <c r="C6" s="5" t="n">
        <v>11328</v>
      </c>
    </row>
    <row r="7" spans="1:3">
      <c r="A7" s="4" t="s">
        <v>451</v>
      </c>
      <c r="B7" s="5" t="n">
        <v>1861</v>
      </c>
      <c r="C7" s="5" t="n">
        <v>2549</v>
      </c>
    </row>
    <row r="8" spans="1:3">
      <c r="A8" s="4" t="s">
        <v>452</v>
      </c>
      <c r="B8" s="7" t="n">
        <v>9945</v>
      </c>
      <c r="C8" s="7" t="n">
        <v>111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37</v>
      </c>
    </row>
    <row r="3" spans="1:3">
      <c r="A3" s="4" t="s">
        <v>454</v>
      </c>
      <c r="B3" s="7" t="n">
        <v>6755563</v>
      </c>
      <c r="C3" s="7" t="n">
        <v>5892016</v>
      </c>
    </row>
    <row r="4" spans="1:3">
      <c r="A4" s="4" t="s">
        <v>368</v>
      </c>
    </row>
    <row r="5" spans="1:3">
      <c r="A5" s="3" t="s">
        <v>437</v>
      </c>
    </row>
    <row r="6" spans="1:3">
      <c r="A6" s="4" t="s">
        <v>454</v>
      </c>
      <c r="B6" s="5" t="n">
        <v>3690821</v>
      </c>
      <c r="C6" s="5" t="n">
        <v>2957288</v>
      </c>
    </row>
    <row r="7" spans="1:3">
      <c r="A7" s="4" t="s">
        <v>455</v>
      </c>
      <c r="B7" s="5" t="n">
        <v>4928411</v>
      </c>
      <c r="C7" s="5" t="n">
        <v>3205641</v>
      </c>
    </row>
    <row r="8" spans="1:3">
      <c r="A8" s="4" t="s">
        <v>456</v>
      </c>
    </row>
    <row r="9" spans="1:3">
      <c r="A9" s="3" t="s">
        <v>437</v>
      </c>
    </row>
    <row r="10" spans="1:3">
      <c r="A10" s="4" t="s">
        <v>454</v>
      </c>
      <c r="B10" s="5" t="n">
        <v>17339</v>
      </c>
      <c r="C10" s="5" t="n">
        <v>16713</v>
      </c>
    </row>
    <row r="11" spans="1:3">
      <c r="A11" s="4" t="s">
        <v>455</v>
      </c>
      <c r="B11" s="5" t="n">
        <v>16564</v>
      </c>
      <c r="C11" s="5" t="n">
        <v>15025</v>
      </c>
    </row>
    <row r="12" spans="1:3">
      <c r="A12" s="4" t="s">
        <v>457</v>
      </c>
    </row>
    <row r="13" spans="1:3">
      <c r="A13" s="3" t="s">
        <v>437</v>
      </c>
    </row>
    <row r="14" spans="1:3">
      <c r="A14" s="4" t="s">
        <v>454</v>
      </c>
      <c r="B14" s="5" t="n">
        <v>433093</v>
      </c>
      <c r="C14" s="5" t="n">
        <v>442764</v>
      </c>
    </row>
    <row r="15" spans="1:3">
      <c r="A15" s="4" t="s">
        <v>455</v>
      </c>
      <c r="B15" s="5" t="n">
        <v>438262</v>
      </c>
      <c r="C15" s="5" t="n">
        <v>428551</v>
      </c>
    </row>
    <row r="16" spans="1:3">
      <c r="A16" s="4" t="s">
        <v>458</v>
      </c>
    </row>
    <row r="17" spans="1:3">
      <c r="A17" s="3" t="s">
        <v>437</v>
      </c>
    </row>
    <row r="18" spans="1:3">
      <c r="A18" s="4" t="s">
        <v>454</v>
      </c>
      <c r="B18" s="5" t="n">
        <v>268176</v>
      </c>
      <c r="C18" s="5" t="n">
        <v>137024</v>
      </c>
    </row>
    <row r="19" spans="1:3">
      <c r="A19" s="4" t="s">
        <v>455</v>
      </c>
      <c r="B19" s="7" t="n">
        <v>280003</v>
      </c>
      <c r="C19" s="7" t="n">
        <v>132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9</v>
      </c>
      <c r="B1" s="2" t="s">
        <v>2</v>
      </c>
      <c r="C1" s="2" t="s">
        <v>25</v>
      </c>
    </row>
    <row r="2" spans="1:3">
      <c r="A2" s="3" t="s">
        <v>183</v>
      </c>
    </row>
    <row r="3" spans="1:3">
      <c r="A3" s="4" t="s">
        <v>460</v>
      </c>
      <c r="B3" s="7" t="n">
        <v>558109</v>
      </c>
      <c r="C3" s="7" t="n">
        <v>680339</v>
      </c>
    </row>
    <row r="4" spans="1:3">
      <c r="A4" s="4" t="s">
        <v>461</v>
      </c>
      <c r="B4" s="5" t="n">
        <v>266320</v>
      </c>
      <c r="C4" s="5" t="n">
        <v>233746</v>
      </c>
    </row>
    <row r="5" spans="1:3">
      <c r="A5" s="4" t="s">
        <v>462</v>
      </c>
      <c r="B5" s="5" t="n">
        <v>1470359</v>
      </c>
      <c r="C5" s="5" t="n">
        <v>1016731</v>
      </c>
    </row>
    <row r="6" spans="1:3">
      <c r="A6" s="4" t="s">
        <v>463</v>
      </c>
      <c r="B6" s="5" t="n">
        <v>143323</v>
      </c>
      <c r="C6" s="5" t="n">
        <v>136638</v>
      </c>
    </row>
    <row r="7" spans="1:3">
      <c r="A7" s="4" t="s">
        <v>438</v>
      </c>
      <c r="B7" s="7" t="n">
        <v>2438111</v>
      </c>
      <c r="C7" s="7" t="n">
        <v>2067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64</v>
      </c>
      <c r="B1" s="2" t="s">
        <v>84</v>
      </c>
      <c r="C1" s="2" t="s">
        <v>1</v>
      </c>
    </row>
    <row r="2" spans="1:4">
      <c r="B2" s="2" t="s">
        <v>2</v>
      </c>
      <c r="C2" s="2" t="s">
        <v>2</v>
      </c>
      <c r="D2" s="2" t="s">
        <v>85</v>
      </c>
    </row>
    <row r="3" spans="1:4">
      <c r="A3" s="3" t="s">
        <v>465</v>
      </c>
    </row>
    <row r="4" spans="1:4">
      <c r="A4" s="4" t="s">
        <v>127</v>
      </c>
      <c r="C4" s="7" t="n">
        <v>71255</v>
      </c>
      <c r="D4" s="7" t="n">
        <v>29725</v>
      </c>
    </row>
    <row r="5" spans="1:4">
      <c r="A5" s="4" t="s">
        <v>466</v>
      </c>
    </row>
    <row r="6" spans="1:4">
      <c r="A6" s="3" t="s">
        <v>465</v>
      </c>
    </row>
    <row r="7" spans="1:4">
      <c r="A7" s="4" t="s">
        <v>127</v>
      </c>
      <c r="B7" s="7" t="n">
        <v>45800</v>
      </c>
      <c r="C7" s="7" t="n">
        <v>668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266</v>
      </c>
    </row>
    <row r="3" spans="1:3">
      <c r="A3" s="4" t="s">
        <v>468</v>
      </c>
      <c r="B3" s="7" t="n">
        <v>5602824</v>
      </c>
      <c r="C3" s="7" t="n">
        <v>5052976</v>
      </c>
    </row>
    <row r="4" spans="1:3">
      <c r="A4" s="4" t="s">
        <v>469</v>
      </c>
      <c r="B4" s="5" t="n">
        <v>53688</v>
      </c>
      <c r="C4" s="5" t="n">
        <v>12774</v>
      </c>
    </row>
    <row r="5" spans="1:3">
      <c r="A5" s="4" t="s">
        <v>470</v>
      </c>
      <c r="B5" s="5" t="n">
        <v>5656512</v>
      </c>
      <c r="C5" s="5" t="n">
        <v>5065750</v>
      </c>
    </row>
    <row r="6" spans="1:3">
      <c r="A6" s="4" t="s">
        <v>471</v>
      </c>
      <c r="B6" s="5" t="n">
        <v>-116136</v>
      </c>
      <c r="C6" s="5" t="n">
        <v>-20157</v>
      </c>
    </row>
    <row r="7" spans="1:3">
      <c r="A7" s="4" t="s">
        <v>472</v>
      </c>
      <c r="B7" s="5" t="n">
        <v>5540376</v>
      </c>
      <c r="C7" s="5" t="n">
        <v>5045593</v>
      </c>
    </row>
    <row r="8" spans="1:3">
      <c r="A8" s="4" t="s">
        <v>473</v>
      </c>
      <c r="B8" s="5" t="n">
        <v>252301</v>
      </c>
      <c r="C8" s="5" t="n">
        <v>460913</v>
      </c>
    </row>
    <row r="9" spans="1:3">
      <c r="A9" s="4" t="s">
        <v>474</v>
      </c>
      <c r="B9" s="5" t="n">
        <v>425827</v>
      </c>
      <c r="C9" s="5" t="n">
        <v>413374</v>
      </c>
    </row>
    <row r="10" spans="1:3">
      <c r="A10" s="4" t="s">
        <v>475</v>
      </c>
      <c r="B10" s="7" t="n">
        <v>6218504</v>
      </c>
      <c r="C10" s="7" t="n">
        <v>59198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10" t="n">
        <v>415.7</v>
      </c>
      <c r="C3" s="10" t="n">
        <v>112.6</v>
      </c>
    </row>
    <row r="4" spans="1:3">
      <c r="A4" s="4" t="s">
        <v>479</v>
      </c>
      <c r="B4" s="11" t="n">
        <v>65.59999999999999</v>
      </c>
      <c r="C4" s="11" t="n">
        <v>40.2</v>
      </c>
    </row>
    <row r="5" spans="1:3">
      <c r="A5" s="4" t="s">
        <v>69</v>
      </c>
    </row>
    <row r="6" spans="1:3">
      <c r="A6" s="3" t="s">
        <v>477</v>
      </c>
    </row>
    <row r="7" spans="1:3">
      <c r="A7" s="4" t="s">
        <v>478</v>
      </c>
      <c r="B7" s="5" t="n">
        <v>36</v>
      </c>
      <c r="C7" s="5" t="n">
        <v>36</v>
      </c>
    </row>
    <row r="8" spans="1:3">
      <c r="A8" s="4" t="s">
        <v>479</v>
      </c>
      <c r="B8" s="5" t="n">
        <v>1</v>
      </c>
      <c r="C8" s="11" t="n">
        <v>0.2</v>
      </c>
    </row>
    <row r="9" spans="1:3">
      <c r="A9" s="4" t="s">
        <v>480</v>
      </c>
    </row>
    <row r="10" spans="1:3">
      <c r="A10" s="3" t="s">
        <v>477</v>
      </c>
    </row>
    <row r="11" spans="1:3">
      <c r="A11" s="4" t="s">
        <v>478</v>
      </c>
      <c r="B11" s="11" t="n">
        <v>31.8</v>
      </c>
      <c r="C11" s="11" t="n">
        <v>21.3</v>
      </c>
    </row>
    <row r="12" spans="1:3">
      <c r="A12" s="4" t="s">
        <v>479</v>
      </c>
      <c r="B12" s="10" t="n">
        <v>0.4</v>
      </c>
      <c r="C12" s="10"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483</v>
      </c>
      <c r="B3" s="7" t="n">
        <v>9736640</v>
      </c>
      <c r="C3" s="7" t="n">
        <v>6980442</v>
      </c>
    </row>
    <row r="4" spans="1:3">
      <c r="A4" s="4" t="s">
        <v>484</v>
      </c>
      <c r="B4" s="5" t="n">
        <v>-1337411</v>
      </c>
      <c r="C4" s="5" t="n">
        <v>-997485</v>
      </c>
    </row>
    <row r="5" spans="1:3">
      <c r="A5" s="4" t="s">
        <v>33</v>
      </c>
      <c r="B5" s="5" t="n">
        <v>8399229</v>
      </c>
      <c r="C5" s="5" t="n">
        <v>5982957</v>
      </c>
    </row>
    <row r="6" spans="1:3">
      <c r="A6" s="4" t="s">
        <v>485</v>
      </c>
    </row>
    <row r="7" spans="1:3">
      <c r="A7" s="3" t="s">
        <v>482</v>
      </c>
    </row>
    <row r="8" spans="1:3">
      <c r="A8" s="4" t="s">
        <v>483</v>
      </c>
      <c r="B8" s="5" t="n">
        <v>2552076</v>
      </c>
      <c r="C8" s="5" t="n">
        <v>2154367</v>
      </c>
    </row>
    <row r="9" spans="1:3">
      <c r="A9" s="4" t="s">
        <v>486</v>
      </c>
    </row>
    <row r="10" spans="1:3">
      <c r="A10" s="3" t="s">
        <v>482</v>
      </c>
    </row>
    <row r="11" spans="1:3">
      <c r="A11" s="4" t="s">
        <v>483</v>
      </c>
      <c r="B11" s="5" t="n">
        <v>845444</v>
      </c>
      <c r="C11" s="5" t="n">
        <v>794793</v>
      </c>
    </row>
    <row r="12" spans="1:3">
      <c r="A12" s="4" t="s">
        <v>487</v>
      </c>
    </row>
    <row r="13" spans="1:3">
      <c r="A13" s="3" t="s">
        <v>482</v>
      </c>
    </row>
    <row r="14" spans="1:3">
      <c r="A14" s="4" t="s">
        <v>483</v>
      </c>
      <c r="B14" s="5" t="n">
        <v>669416</v>
      </c>
      <c r="C14" s="5" t="n">
        <v>505295</v>
      </c>
    </row>
    <row r="15" spans="1:3">
      <c r="A15" s="4" t="s">
        <v>488</v>
      </c>
    </row>
    <row r="16" spans="1:3">
      <c r="A16" s="3" t="s">
        <v>482</v>
      </c>
    </row>
    <row r="17" spans="1:3">
      <c r="A17" s="4" t="s">
        <v>483</v>
      </c>
      <c r="B17" s="5" t="n">
        <v>1390622</v>
      </c>
      <c r="C17" s="5" t="n">
        <v>1079452</v>
      </c>
    </row>
    <row r="18" spans="1:3">
      <c r="A18" s="4" t="s">
        <v>489</v>
      </c>
    </row>
    <row r="19" spans="1:3">
      <c r="A19" s="3" t="s">
        <v>482</v>
      </c>
    </row>
    <row r="20" spans="1:3">
      <c r="A20" s="4" t="s">
        <v>483</v>
      </c>
      <c r="B20" s="5" t="n">
        <v>335857</v>
      </c>
      <c r="C20" s="5" t="n">
        <v>275655</v>
      </c>
    </row>
    <row r="21" spans="1:3">
      <c r="A21" s="4" t="s">
        <v>490</v>
      </c>
    </row>
    <row r="22" spans="1:3">
      <c r="A22" s="3" t="s">
        <v>482</v>
      </c>
    </row>
    <row r="23" spans="1:3">
      <c r="A23" s="4" t="s">
        <v>483</v>
      </c>
      <c r="B23" s="5" t="n">
        <v>3919423</v>
      </c>
      <c r="C23" s="5" t="n">
        <v>2147332</v>
      </c>
    </row>
    <row r="24" spans="1:3">
      <c r="A24" s="4" t="s">
        <v>432</v>
      </c>
    </row>
    <row r="25" spans="1:3">
      <c r="A25" s="3" t="s">
        <v>482</v>
      </c>
    </row>
    <row r="26" spans="1:3">
      <c r="A26" s="4" t="s">
        <v>483</v>
      </c>
      <c r="B26" s="7" t="n">
        <v>23802</v>
      </c>
      <c r="C26" s="7" t="n">
        <v>23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84</v>
      </c>
      <c r="D1" s="2" t="s">
        <v>1</v>
      </c>
    </row>
    <row r="2" spans="1:6">
      <c r="B2" s="2" t="s">
        <v>2</v>
      </c>
      <c r="C2" s="2" t="s">
        <v>85</v>
      </c>
      <c r="D2" s="2" t="s">
        <v>2</v>
      </c>
      <c r="E2" s="2" t="s">
        <v>85</v>
      </c>
      <c r="F2" s="2" t="s">
        <v>25</v>
      </c>
    </row>
    <row r="3" spans="1:6">
      <c r="A3" s="3" t="s">
        <v>482</v>
      </c>
    </row>
    <row r="4" spans="1:6">
      <c r="A4" s="4" t="s">
        <v>492</v>
      </c>
      <c r="B4" s="7" t="n">
        <v>35400</v>
      </c>
      <c r="C4" s="7" t="n">
        <v>9900</v>
      </c>
      <c r="D4" s="7" t="n">
        <v>58700</v>
      </c>
      <c r="E4" s="7" t="n">
        <v>19000</v>
      </c>
    </row>
    <row r="5" spans="1:6">
      <c r="A5" s="4" t="s">
        <v>33</v>
      </c>
      <c r="B5" s="5" t="n">
        <v>8399229</v>
      </c>
      <c r="D5" s="5" t="n">
        <v>8399229</v>
      </c>
      <c r="F5" s="7" t="n">
        <v>5982957</v>
      </c>
    </row>
    <row r="6" spans="1:6">
      <c r="A6" s="4" t="s">
        <v>52</v>
      </c>
      <c r="B6" s="5" t="n">
        <v>2259538</v>
      </c>
      <c r="D6" s="5" t="n">
        <v>2259538</v>
      </c>
      <c r="F6" s="5" t="n">
        <v>1891449</v>
      </c>
    </row>
    <row r="7" spans="1:6">
      <c r="A7" s="4" t="s">
        <v>493</v>
      </c>
      <c r="B7" s="5" t="n">
        <v>176600</v>
      </c>
      <c r="C7" s="7" t="n">
        <v>111900</v>
      </c>
      <c r="D7" s="5" t="n">
        <v>336700</v>
      </c>
      <c r="E7" s="7" t="n">
        <v>211100</v>
      </c>
    </row>
    <row r="8" spans="1:6">
      <c r="A8" s="4" t="s">
        <v>494</v>
      </c>
      <c r="B8" s="5" t="n">
        <v>415700</v>
      </c>
      <c r="D8" s="5" t="n">
        <v>415700</v>
      </c>
      <c r="F8" s="5" t="n">
        <v>112600</v>
      </c>
    </row>
    <row r="9" spans="1:6">
      <c r="A9" s="4" t="s">
        <v>495</v>
      </c>
      <c r="B9" s="5" t="n">
        <v>65600</v>
      </c>
      <c r="D9" s="5" t="n">
        <v>65600</v>
      </c>
      <c r="F9" s="5" t="n">
        <v>40200</v>
      </c>
    </row>
    <row r="10" spans="1:6">
      <c r="A10" s="4" t="s">
        <v>496</v>
      </c>
    </row>
    <row r="11" spans="1:6">
      <c r="A11" s="3" t="s">
        <v>482</v>
      </c>
    </row>
    <row r="12" spans="1:6">
      <c r="A12" s="4" t="s">
        <v>33</v>
      </c>
      <c r="B12" s="5" t="n">
        <v>1480000</v>
      </c>
      <c r="D12" s="5" t="n">
        <v>1480000</v>
      </c>
      <c r="F12" s="5" t="n">
        <v>1320000</v>
      </c>
    </row>
    <row r="13" spans="1:6">
      <c r="A13" s="4" t="s">
        <v>497</v>
      </c>
      <c r="B13" s="5" t="n">
        <v>12000</v>
      </c>
      <c r="D13" s="5" t="n">
        <v>12000</v>
      </c>
      <c r="F13" s="5" t="n">
        <v>3800</v>
      </c>
    </row>
    <row r="14" spans="1:6">
      <c r="A14" s="4" t="s">
        <v>52</v>
      </c>
      <c r="B14" s="5" t="n">
        <v>1510000</v>
      </c>
      <c r="D14" s="5" t="n">
        <v>1510000</v>
      </c>
      <c r="F14" s="5" t="n">
        <v>1320000</v>
      </c>
    </row>
    <row r="15" spans="1:6">
      <c r="A15" s="4" t="s">
        <v>498</v>
      </c>
    </row>
    <row r="16" spans="1:6">
      <c r="A16" s="3" t="s">
        <v>482</v>
      </c>
    </row>
    <row r="17" spans="1:6">
      <c r="A17" s="4" t="s">
        <v>499</v>
      </c>
      <c r="B17" s="7" t="n">
        <v>1980000</v>
      </c>
      <c r="D17" s="7" t="n">
        <v>1980000</v>
      </c>
      <c r="F17" s="7" t="n">
        <v>825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502</v>
      </c>
      <c r="B3" s="7" t="n">
        <v>229349</v>
      </c>
      <c r="C3" s="7" t="n">
        <v>149858</v>
      </c>
    </row>
    <row r="4" spans="1:3">
      <c r="A4" s="4" t="s">
        <v>503</v>
      </c>
      <c r="B4" s="5" t="n">
        <v>1511692</v>
      </c>
      <c r="C4" s="5" t="n">
        <v>1323293</v>
      </c>
    </row>
    <row r="5" spans="1:3">
      <c r="A5" s="4" t="s">
        <v>504</v>
      </c>
      <c r="B5" s="5" t="n">
        <v>37620</v>
      </c>
      <c r="C5" s="5" t="n">
        <v>36966</v>
      </c>
    </row>
    <row r="6" spans="1:3">
      <c r="A6" s="4" t="s">
        <v>505</v>
      </c>
      <c r="B6" s="5" t="n">
        <v>90087</v>
      </c>
      <c r="C6" s="5" t="n">
        <v>84360</v>
      </c>
    </row>
    <row r="7" spans="1:3">
      <c r="A7" s="4" t="s">
        <v>506</v>
      </c>
      <c r="B7" s="5" t="n">
        <v>62383</v>
      </c>
      <c r="C7" s="5" t="n">
        <v>76828</v>
      </c>
    </row>
    <row r="8" spans="1:3">
      <c r="A8" s="4" t="s">
        <v>507</v>
      </c>
      <c r="B8" s="5" t="n">
        <v>328407</v>
      </c>
      <c r="C8" s="5" t="n">
        <v>220144</v>
      </c>
    </row>
    <row r="9" spans="1:3">
      <c r="A9" s="4" t="s">
        <v>508</v>
      </c>
      <c r="B9" s="7" t="n">
        <v>2259538</v>
      </c>
      <c r="C9" s="7" t="n">
        <v>1891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v>
      </c>
      <c r="C1" s="2" t="s">
        <v>25</v>
      </c>
    </row>
    <row r="2" spans="1:3">
      <c r="A2" s="3" t="s">
        <v>197</v>
      </c>
    </row>
    <row r="3" spans="1:3">
      <c r="A3" s="4" t="s">
        <v>45</v>
      </c>
      <c r="B3" s="10" t="n">
        <v>603.5</v>
      </c>
      <c r="C3" s="10" t="n">
        <v>6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5</v>
      </c>
    </row>
    <row r="3" spans="1:3">
      <c r="A3" s="3" t="s">
        <v>122</v>
      </c>
    </row>
    <row r="4" spans="1:3">
      <c r="A4" s="4" t="s">
        <v>107</v>
      </c>
      <c r="B4" s="7" t="n">
        <v>-798608</v>
      </c>
      <c r="C4" s="7" t="n">
        <v>-575455</v>
      </c>
    </row>
    <row r="5" spans="1:3">
      <c r="A5" s="3" t="s">
        <v>123</v>
      </c>
    </row>
    <row r="6" spans="1:3">
      <c r="A6" s="4" t="s">
        <v>124</v>
      </c>
      <c r="B6" s="5" t="n">
        <v>765773</v>
      </c>
      <c r="C6" s="5" t="n">
        <v>339692</v>
      </c>
    </row>
    <row r="7" spans="1:3">
      <c r="A7" s="4" t="s">
        <v>125</v>
      </c>
      <c r="B7" s="5" t="n">
        <v>219759</v>
      </c>
      <c r="C7" s="5" t="n">
        <v>156969</v>
      </c>
    </row>
    <row r="8" spans="1:3">
      <c r="A8" s="4" t="s">
        <v>126</v>
      </c>
      <c r="B8" s="5" t="n">
        <v>64151</v>
      </c>
      <c r="C8" s="5" t="n">
        <v>41696</v>
      </c>
    </row>
    <row r="9" spans="1:3">
      <c r="A9" s="4" t="s">
        <v>127</v>
      </c>
      <c r="B9" s="5" t="n">
        <v>71255</v>
      </c>
      <c r="C9" s="5" t="n">
        <v>29725</v>
      </c>
    </row>
    <row r="10" spans="1:3">
      <c r="A10" s="4" t="s">
        <v>128</v>
      </c>
      <c r="B10" s="5" t="n">
        <v>53572</v>
      </c>
      <c r="C10" s="5" t="n">
        <v>11563</v>
      </c>
    </row>
    <row r="11" spans="1:3">
      <c r="A11" s="4" t="s">
        <v>129</v>
      </c>
      <c r="B11" s="5" t="n">
        <v>29394</v>
      </c>
      <c r="C11" s="5" t="n">
        <v>-8081</v>
      </c>
    </row>
    <row r="12" spans="1:3">
      <c r="A12" s="4" t="s">
        <v>130</v>
      </c>
      <c r="B12" s="5" t="n">
        <v>11571</v>
      </c>
    </row>
    <row r="13" spans="1:3">
      <c r="A13" s="4" t="s">
        <v>131</v>
      </c>
      <c r="B13" s="5" t="n">
        <v>57023</v>
      </c>
      <c r="C13" s="5" t="n">
        <v>16167</v>
      </c>
    </row>
    <row r="14" spans="1:3">
      <c r="A14" s="3" t="s">
        <v>132</v>
      </c>
    </row>
    <row r="15" spans="1:3">
      <c r="A15" s="4" t="s">
        <v>133</v>
      </c>
      <c r="B15" s="5" t="n">
        <v>77043</v>
      </c>
      <c r="C15" s="5" t="n">
        <v>-1426</v>
      </c>
    </row>
    <row r="16" spans="1:3">
      <c r="A16" s="4" t="s">
        <v>134</v>
      </c>
      <c r="B16" s="5" t="n">
        <v>-1121155</v>
      </c>
      <c r="C16" s="5" t="n">
        <v>-1217931</v>
      </c>
    </row>
    <row r="17" spans="1:3">
      <c r="A17" s="4" t="s">
        <v>31</v>
      </c>
      <c r="B17" s="5" t="n">
        <v>-113192</v>
      </c>
      <c r="C17" s="5" t="n">
        <v>19494</v>
      </c>
    </row>
    <row r="18" spans="1:3">
      <c r="A18" s="4" t="s">
        <v>135</v>
      </c>
      <c r="B18" s="5" t="n">
        <v>26339</v>
      </c>
      <c r="C18" s="5" t="n">
        <v>-7447</v>
      </c>
    </row>
    <row r="19" spans="1:3">
      <c r="A19" s="4" t="s">
        <v>136</v>
      </c>
      <c r="B19" s="5" t="n">
        <v>13234</v>
      </c>
      <c r="C19" s="5" t="n">
        <v>212949</v>
      </c>
    </row>
    <row r="20" spans="1:3">
      <c r="A20" s="4" t="s">
        <v>43</v>
      </c>
      <c r="B20" s="5" t="n">
        <v>208685</v>
      </c>
      <c r="C20" s="5" t="n">
        <v>165144</v>
      </c>
    </row>
    <row r="21" spans="1:3">
      <c r="A21" s="4" t="s">
        <v>45</v>
      </c>
      <c r="B21" s="5" t="n">
        <v>-71064</v>
      </c>
      <c r="C21" s="5" t="n">
        <v>398555</v>
      </c>
    </row>
    <row r="22" spans="1:3">
      <c r="A22" s="4" t="s">
        <v>137</v>
      </c>
      <c r="B22" s="5" t="n">
        <v>176505</v>
      </c>
      <c r="C22" s="5" t="n">
        <v>253710</v>
      </c>
    </row>
    <row r="23" spans="1:3">
      <c r="A23" s="4" t="s">
        <v>52</v>
      </c>
      <c r="B23" s="5" t="n">
        <v>59732</v>
      </c>
      <c r="C23" s="5" t="n">
        <v>65407</v>
      </c>
    </row>
    <row r="24" spans="1:3">
      <c r="A24" s="4" t="s">
        <v>138</v>
      </c>
      <c r="B24" s="5" t="n">
        <v>-269983</v>
      </c>
      <c r="C24" s="5" t="n">
        <v>-99269</v>
      </c>
    </row>
    <row r="25" spans="1:3">
      <c r="A25" s="3" t="s">
        <v>139</v>
      </c>
    </row>
    <row r="26" spans="1:3">
      <c r="A26" s="4" t="s">
        <v>140</v>
      </c>
      <c r="B26" s="5" t="n">
        <v>-1511692</v>
      </c>
      <c r="C26" s="5" t="n">
        <v>-511579</v>
      </c>
    </row>
    <row r="27" spans="1:3">
      <c r="A27" s="4" t="s">
        <v>141</v>
      </c>
      <c r="C27" s="5" t="n">
        <v>16667</v>
      </c>
    </row>
    <row r="28" spans="1:3">
      <c r="A28" s="4" t="s">
        <v>142</v>
      </c>
      <c r="B28" s="5" t="n">
        <v>-418792</v>
      </c>
    </row>
    <row r="29" spans="1:3">
      <c r="A29" s="4" t="s">
        <v>143</v>
      </c>
      <c r="B29" s="5" t="n">
        <v>-102528</v>
      </c>
      <c r="C29" s="5" t="n">
        <v>-58761</v>
      </c>
    </row>
    <row r="30" spans="1:3">
      <c r="A30" s="4" t="s">
        <v>144</v>
      </c>
      <c r="B30" s="5" t="n">
        <v>-109147</v>
      </c>
    </row>
    <row r="31" spans="1:3">
      <c r="A31" s="4" t="s">
        <v>145</v>
      </c>
      <c r="B31" s="5" t="n">
        <v>-2142159</v>
      </c>
      <c r="C31" s="5" t="n">
        <v>-553673</v>
      </c>
    </row>
    <row r="32" spans="1:3">
      <c r="A32" s="3" t="s">
        <v>146</v>
      </c>
    </row>
    <row r="33" spans="1:3">
      <c r="A33" s="4" t="s">
        <v>147</v>
      </c>
      <c r="B33" s="5" t="n">
        <v>400175</v>
      </c>
      <c r="C33" s="5" t="n">
        <v>1701734</v>
      </c>
    </row>
    <row r="34" spans="1:3">
      <c r="A34" s="4" t="s">
        <v>148</v>
      </c>
      <c r="B34" s="5" t="n">
        <v>2408586</v>
      </c>
      <c r="C34" s="5" t="n">
        <v>1108000</v>
      </c>
    </row>
    <row r="35" spans="1:3">
      <c r="A35" s="4" t="s">
        <v>149</v>
      </c>
      <c r="B35" s="5" t="n">
        <v>-1412286</v>
      </c>
      <c r="C35" s="5" t="n">
        <v>-578683</v>
      </c>
    </row>
    <row r="36" spans="1:3">
      <c r="A36" s="4" t="s">
        <v>150</v>
      </c>
      <c r="B36" s="5" t="n">
        <v>-165000</v>
      </c>
    </row>
    <row r="37" spans="1:3">
      <c r="A37" s="4" t="s">
        <v>151</v>
      </c>
      <c r="B37" s="5" t="n">
        <v>335675</v>
      </c>
      <c r="C37" s="5" t="n">
        <v>384525</v>
      </c>
    </row>
    <row r="38" spans="1:3">
      <c r="A38" s="4" t="s">
        <v>152</v>
      </c>
      <c r="B38" s="5" t="n">
        <v>158913</v>
      </c>
      <c r="C38" s="5" t="n">
        <v>110478</v>
      </c>
    </row>
    <row r="39" spans="1:3">
      <c r="A39" s="4" t="s">
        <v>153</v>
      </c>
      <c r="B39" s="5" t="n">
        <v>-36857</v>
      </c>
      <c r="C39" s="5" t="n">
        <v>-18270</v>
      </c>
    </row>
    <row r="40" spans="1:3">
      <c r="A40" s="4" t="s">
        <v>154</v>
      </c>
      <c r="B40" s="5" t="n">
        <v>-13688</v>
      </c>
      <c r="C40" s="5" t="n">
        <v>-15765</v>
      </c>
    </row>
    <row r="41" spans="1:3">
      <c r="A41" s="4" t="s">
        <v>155</v>
      </c>
      <c r="B41" s="5" t="n">
        <v>-204102</v>
      </c>
    </row>
    <row r="42" spans="1:3">
      <c r="A42" s="4" t="s">
        <v>156</v>
      </c>
      <c r="B42" s="5" t="n">
        <v>251850</v>
      </c>
    </row>
    <row r="43" spans="1:3">
      <c r="A43" s="4" t="s">
        <v>157</v>
      </c>
      <c r="B43" s="5" t="n">
        <v>52883</v>
      </c>
    </row>
    <row r="44" spans="1:3">
      <c r="A44" s="4" t="s">
        <v>158</v>
      </c>
      <c r="B44" s="5" t="n">
        <v>-208193</v>
      </c>
    </row>
    <row r="45" spans="1:3">
      <c r="A45" s="4" t="s">
        <v>159</v>
      </c>
      <c r="B45" s="5" t="n">
        <v>583433</v>
      </c>
    </row>
    <row r="46" spans="1:3">
      <c r="A46" s="4" t="s">
        <v>160</v>
      </c>
      <c r="B46" s="5" t="n">
        <v>-123873</v>
      </c>
    </row>
    <row r="47" spans="1:3">
      <c r="A47" s="4" t="s">
        <v>161</v>
      </c>
      <c r="B47" s="5" t="n">
        <v>2027516</v>
      </c>
      <c r="C47" s="5" t="n">
        <v>2692019</v>
      </c>
    </row>
    <row r="48" spans="1:3">
      <c r="A48" s="4" t="s">
        <v>162</v>
      </c>
      <c r="B48" s="5" t="n">
        <v>27334</v>
      </c>
      <c r="C48" s="5" t="n">
        <v>10316</v>
      </c>
    </row>
    <row r="49" spans="1:3">
      <c r="A49" s="4" t="s">
        <v>163</v>
      </c>
      <c r="B49" s="5" t="n">
        <v>-357292</v>
      </c>
      <c r="C49" s="5" t="n">
        <v>2049393</v>
      </c>
    </row>
    <row r="50" spans="1:3">
      <c r="A50" s="4" t="s">
        <v>164</v>
      </c>
      <c r="B50" s="5" t="n">
        <v>3393216</v>
      </c>
      <c r="C50" s="5" t="n">
        <v>1196908</v>
      </c>
    </row>
    <row r="51" spans="1:3">
      <c r="A51" s="4" t="s">
        <v>165</v>
      </c>
      <c r="B51" s="5" t="n">
        <v>3035924</v>
      </c>
      <c r="C51" s="5" t="n">
        <v>3246301</v>
      </c>
    </row>
    <row r="52" spans="1:3">
      <c r="A52" s="3" t="s">
        <v>166</v>
      </c>
    </row>
    <row r="53" spans="1:3">
      <c r="A53" s="4" t="s">
        <v>167</v>
      </c>
      <c r="B53" s="5" t="n">
        <v>1021692</v>
      </c>
      <c r="C53" s="5" t="n">
        <v>324982</v>
      </c>
    </row>
    <row r="54" spans="1:3">
      <c r="A54" s="4" t="s">
        <v>168</v>
      </c>
      <c r="B54" s="7" t="n">
        <v>173075</v>
      </c>
      <c r="C54" s="7" t="n">
        <v>1727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0</v>
      </c>
      <c r="B1" s="2" t="s">
        <v>1</v>
      </c>
      <c r="C1" s="2" t="s">
        <v>301</v>
      </c>
    </row>
    <row r="2" spans="1:3">
      <c r="B2" s="2" t="s">
        <v>2</v>
      </c>
      <c r="C2" s="2" t="s">
        <v>25</v>
      </c>
    </row>
    <row r="3" spans="1:3">
      <c r="A3" s="3" t="s">
        <v>511</v>
      </c>
    </row>
    <row r="4" spans="1:3">
      <c r="A4" s="4" t="s">
        <v>512</v>
      </c>
      <c r="B4" s="7" t="n">
        <v>8104869</v>
      </c>
      <c r="C4" s="7" t="n">
        <v>7511760</v>
      </c>
    </row>
    <row r="5" spans="1:3">
      <c r="A5" s="4" t="s">
        <v>513</v>
      </c>
      <c r="B5" s="5" t="n">
        <v>760284</v>
      </c>
      <c r="C5" s="5" t="n">
        <v>1114652</v>
      </c>
    </row>
    <row r="6" spans="1:3">
      <c r="A6" s="4" t="s">
        <v>514</v>
      </c>
      <c r="B6" s="5" t="n">
        <v>6755563</v>
      </c>
      <c r="C6" s="5" t="n">
        <v>5892016</v>
      </c>
    </row>
    <row r="7" spans="1:3">
      <c r="A7" s="4" t="s">
        <v>515</v>
      </c>
      <c r="B7" s="5" t="n">
        <v>1271018</v>
      </c>
      <c r="C7" s="5" t="n">
        <v>858959</v>
      </c>
    </row>
    <row r="8" spans="1:3">
      <c r="A8" s="4" t="s">
        <v>516</v>
      </c>
    </row>
    <row r="9" spans="1:3">
      <c r="A9" s="3" t="s">
        <v>511</v>
      </c>
    </row>
    <row r="10" spans="1:3">
      <c r="A10" s="4" t="s">
        <v>512</v>
      </c>
      <c r="B10" s="5" t="n">
        <v>5607941</v>
      </c>
      <c r="C10" s="5" t="n">
        <v>5102844</v>
      </c>
    </row>
    <row r="11" spans="1:3">
      <c r="A11" s="4" t="s">
        <v>513</v>
      </c>
      <c r="B11" s="5" t="n">
        <v>543367</v>
      </c>
      <c r="C11" s="5" t="n">
        <v>761293</v>
      </c>
    </row>
    <row r="12" spans="1:3">
      <c r="A12" s="4" t="s">
        <v>514</v>
      </c>
      <c r="B12" s="5" t="n">
        <v>4519032</v>
      </c>
      <c r="C12" s="5" t="n">
        <v>3869594</v>
      </c>
    </row>
    <row r="13" spans="1:3">
      <c r="A13" s="4" t="s">
        <v>515</v>
      </c>
      <c r="B13" s="5" t="n">
        <v>913646</v>
      </c>
      <c r="C13" s="5" t="n">
        <v>205305</v>
      </c>
    </row>
    <row r="14" spans="1:3">
      <c r="A14" s="4" t="s">
        <v>517</v>
      </c>
    </row>
    <row r="15" spans="1:3">
      <c r="A15" s="3" t="s">
        <v>511</v>
      </c>
    </row>
    <row r="16" spans="1:3">
      <c r="A16" s="4" t="s">
        <v>512</v>
      </c>
      <c r="B16" s="5" t="n">
        <v>60170</v>
      </c>
      <c r="C16" s="5" t="n">
        <v>205013</v>
      </c>
    </row>
    <row r="17" spans="1:3">
      <c r="A17" s="4" t="s">
        <v>513</v>
      </c>
      <c r="B17" s="7" t="n">
        <v>58482</v>
      </c>
      <c r="C17" s="7" t="n">
        <v>196229</v>
      </c>
    </row>
    <row r="18" spans="1:3">
      <c r="A18" s="4" t="s">
        <v>323</v>
      </c>
      <c r="B18" s="4" t="s">
        <v>518</v>
      </c>
      <c r="C18" s="4" t="s">
        <v>518</v>
      </c>
    </row>
    <row r="19" spans="1:3">
      <c r="A19" s="4" t="s">
        <v>325</v>
      </c>
      <c r="B19" s="4" t="s">
        <v>519</v>
      </c>
      <c r="C19" s="4" t="s">
        <v>519</v>
      </c>
    </row>
    <row r="20" spans="1:3">
      <c r="A20" s="4" t="s">
        <v>322</v>
      </c>
    </row>
    <row r="21" spans="1:3">
      <c r="A21" s="3" t="s">
        <v>511</v>
      </c>
    </row>
    <row r="22" spans="1:3">
      <c r="A22" s="4" t="s">
        <v>512</v>
      </c>
      <c r="B22" s="7" t="n">
        <v>920000</v>
      </c>
      <c r="C22" s="7" t="n">
        <v>920000</v>
      </c>
    </row>
    <row r="23" spans="1:3">
      <c r="A23" s="4" t="s">
        <v>514</v>
      </c>
      <c r="B23" s="7" t="n">
        <v>847935</v>
      </c>
      <c r="C23" s="7" t="n">
        <v>827620</v>
      </c>
    </row>
    <row r="24" spans="1:3">
      <c r="A24" s="4" t="s">
        <v>323</v>
      </c>
      <c r="B24" s="4" t="s">
        <v>324</v>
      </c>
      <c r="C24" s="4" t="s">
        <v>324</v>
      </c>
    </row>
    <row r="25" spans="1:3">
      <c r="A25" s="4" t="s">
        <v>325</v>
      </c>
      <c r="B25" s="4" t="s">
        <v>326</v>
      </c>
      <c r="C25" s="4" t="s">
        <v>326</v>
      </c>
    </row>
    <row r="26" spans="1:3">
      <c r="A26" s="4" t="s">
        <v>327</v>
      </c>
    </row>
    <row r="27" spans="1:3">
      <c r="A27" s="3" t="s">
        <v>511</v>
      </c>
    </row>
    <row r="28" spans="1:3">
      <c r="A28" s="4" t="s">
        <v>512</v>
      </c>
      <c r="B28" s="7" t="n">
        <v>1380000</v>
      </c>
      <c r="C28" s="7" t="n">
        <v>1380000</v>
      </c>
    </row>
    <row r="29" spans="1:3">
      <c r="A29" s="4" t="s">
        <v>514</v>
      </c>
      <c r="B29" s="7" t="n">
        <v>1158463</v>
      </c>
      <c r="C29" s="7" t="n">
        <v>1132029</v>
      </c>
    </row>
    <row r="30" spans="1:3">
      <c r="A30" s="4" t="s">
        <v>323</v>
      </c>
      <c r="B30" s="4" t="s">
        <v>328</v>
      </c>
      <c r="C30" s="4" t="s">
        <v>328</v>
      </c>
    </row>
    <row r="31" spans="1:3">
      <c r="A31" s="4" t="s">
        <v>325</v>
      </c>
      <c r="B31" s="4" t="s">
        <v>329</v>
      </c>
      <c r="C31" s="4" t="s">
        <v>329</v>
      </c>
    </row>
    <row r="32" spans="1:3">
      <c r="A32" s="4" t="s">
        <v>330</v>
      </c>
    </row>
    <row r="33" spans="1:3">
      <c r="A33" s="3" t="s">
        <v>511</v>
      </c>
    </row>
    <row r="34" spans="1:3">
      <c r="A34" s="4" t="s">
        <v>512</v>
      </c>
      <c r="B34" s="7" t="n">
        <v>977500</v>
      </c>
    </row>
    <row r="35" spans="1:3">
      <c r="A35" s="4" t="s">
        <v>514</v>
      </c>
      <c r="B35" s="7" t="n">
        <v>827796</v>
      </c>
    </row>
    <row r="36" spans="1:3">
      <c r="A36" s="4" t="s">
        <v>323</v>
      </c>
      <c r="B36" s="4" t="s">
        <v>331</v>
      </c>
    </row>
    <row r="37" spans="1:3">
      <c r="A37" s="4" t="s">
        <v>325</v>
      </c>
      <c r="B37" s="4" t="s">
        <v>332</v>
      </c>
    </row>
    <row r="38" spans="1:3">
      <c r="A38" s="4" t="s">
        <v>520</v>
      </c>
    </row>
    <row r="39" spans="1:3">
      <c r="A39" s="3" t="s">
        <v>511</v>
      </c>
    </row>
    <row r="40" spans="1:3">
      <c r="A40" s="4" t="s">
        <v>512</v>
      </c>
      <c r="B40" s="7" t="n">
        <v>856500</v>
      </c>
      <c r="C40" s="7" t="n">
        <v>969000</v>
      </c>
    </row>
    <row r="41" spans="1:3">
      <c r="A41" s="4" t="s">
        <v>514</v>
      </c>
      <c r="B41" s="5" t="n">
        <v>856500</v>
      </c>
      <c r="C41" s="5" t="n">
        <v>969000</v>
      </c>
    </row>
    <row r="42" spans="1:3">
      <c r="A42" s="4" t="s">
        <v>515</v>
      </c>
      <c r="B42" s="7" t="n">
        <v>910808</v>
      </c>
      <c r="C42" s="7" t="n">
        <v>181000</v>
      </c>
    </row>
    <row r="43" spans="1:3">
      <c r="A43" s="4" t="s">
        <v>521</v>
      </c>
      <c r="B43" s="4" t="s">
        <v>522</v>
      </c>
      <c r="C43" s="4" t="s">
        <v>522</v>
      </c>
    </row>
    <row r="44" spans="1:3">
      <c r="A44" s="4" t="s">
        <v>325</v>
      </c>
      <c r="B44" s="4" t="s">
        <v>523</v>
      </c>
      <c r="C44" s="4" t="s">
        <v>523</v>
      </c>
    </row>
    <row r="45" spans="1:3">
      <c r="A45" s="4" t="s">
        <v>524</v>
      </c>
    </row>
    <row r="46" spans="1:3">
      <c r="A46" s="3" t="s">
        <v>511</v>
      </c>
    </row>
    <row r="47" spans="1:3">
      <c r="A47" s="4" t="s">
        <v>512</v>
      </c>
      <c r="B47" s="7" t="n">
        <v>23729</v>
      </c>
      <c r="C47" s="7" t="n">
        <v>23771</v>
      </c>
    </row>
    <row r="48" spans="1:3">
      <c r="A48" s="4" t="s">
        <v>513</v>
      </c>
      <c r="B48" s="5" t="n">
        <v>19625</v>
      </c>
      <c r="C48" s="5" t="n">
        <v>17235</v>
      </c>
    </row>
    <row r="49" spans="1:3">
      <c r="A49" s="4" t="s">
        <v>514</v>
      </c>
      <c r="B49" s="5" t="n">
        <v>4104</v>
      </c>
      <c r="C49" s="7" t="n">
        <v>6536</v>
      </c>
    </row>
    <row r="50" spans="1:3">
      <c r="A50" s="4" t="s">
        <v>525</v>
      </c>
      <c r="C50" s="4" t="s">
        <v>526</v>
      </c>
    </row>
    <row r="51" spans="1:3">
      <c r="A51" s="4" t="s">
        <v>527</v>
      </c>
      <c r="C51" s="4" t="s">
        <v>528</v>
      </c>
    </row>
    <row r="52" spans="1:3">
      <c r="A52" s="4" t="s">
        <v>529</v>
      </c>
    </row>
    <row r="53" spans="1:3">
      <c r="A53" s="3" t="s">
        <v>511</v>
      </c>
    </row>
    <row r="54" spans="1:3">
      <c r="A54" s="4" t="s">
        <v>512</v>
      </c>
      <c r="B54" s="5" t="n">
        <v>100000</v>
      </c>
    </row>
    <row r="55" spans="1:3">
      <c r="A55" s="4" t="s">
        <v>513</v>
      </c>
      <c r="B55" s="7" t="n">
        <v>100000</v>
      </c>
    </row>
    <row r="56" spans="1:3">
      <c r="A56" s="4" t="s">
        <v>323</v>
      </c>
      <c r="B56" s="4" t="s">
        <v>530</v>
      </c>
    </row>
    <row r="57" spans="1:3">
      <c r="A57" s="4" t="s">
        <v>325</v>
      </c>
      <c r="B57" s="4" t="s">
        <v>531</v>
      </c>
    </row>
    <row r="58" spans="1:3">
      <c r="A58" s="4" t="s">
        <v>532</v>
      </c>
    </row>
    <row r="59" spans="1:3">
      <c r="A59" s="3" t="s">
        <v>511</v>
      </c>
    </row>
    <row r="60" spans="1:3">
      <c r="A60" s="4" t="s">
        <v>512</v>
      </c>
      <c r="B60" s="7" t="n">
        <v>230000</v>
      </c>
      <c r="C60" s="7" t="n">
        <v>230000</v>
      </c>
    </row>
    <row r="61" spans="1:3">
      <c r="A61" s="4" t="s">
        <v>514</v>
      </c>
      <c r="B61" s="7" t="n">
        <v>217037</v>
      </c>
      <c r="C61" s="7" t="n">
        <v>212223</v>
      </c>
    </row>
    <row r="62" spans="1:3">
      <c r="A62" s="4" t="s">
        <v>323</v>
      </c>
      <c r="B62" s="4" t="s">
        <v>533</v>
      </c>
      <c r="C62" s="4" t="s">
        <v>533</v>
      </c>
    </row>
    <row r="63" spans="1:3">
      <c r="A63" s="4" t="s">
        <v>325</v>
      </c>
      <c r="B63" s="4" t="s">
        <v>534</v>
      </c>
      <c r="C63" s="4" t="s">
        <v>534</v>
      </c>
    </row>
    <row r="64" spans="1:3">
      <c r="A64" s="4" t="s">
        <v>535</v>
      </c>
    </row>
    <row r="65" spans="1:3">
      <c r="A65" s="3" t="s">
        <v>511</v>
      </c>
    </row>
    <row r="66" spans="1:3">
      <c r="A66" s="4" t="s">
        <v>512</v>
      </c>
      <c r="B66" s="7" t="n">
        <v>566000</v>
      </c>
      <c r="C66" s="7" t="n">
        <v>566000</v>
      </c>
    </row>
    <row r="67" spans="1:3">
      <c r="A67" s="4" t="s">
        <v>514</v>
      </c>
      <c r="B67" s="7" t="n">
        <v>497199</v>
      </c>
      <c r="C67" s="7" t="n">
        <v>483820</v>
      </c>
    </row>
    <row r="68" spans="1:3">
      <c r="A68" s="4" t="s">
        <v>323</v>
      </c>
      <c r="B68" s="4" t="s">
        <v>536</v>
      </c>
      <c r="C68" s="4" t="s">
        <v>536</v>
      </c>
    </row>
    <row r="69" spans="1:3">
      <c r="A69" s="4" t="s">
        <v>325</v>
      </c>
      <c r="B69" s="4" t="s">
        <v>537</v>
      </c>
      <c r="C69" s="4" t="s">
        <v>537</v>
      </c>
    </row>
    <row r="70" spans="1:3">
      <c r="A70" s="4" t="s">
        <v>538</v>
      </c>
    </row>
    <row r="71" spans="1:3">
      <c r="A71" s="3" t="s">
        <v>511</v>
      </c>
    </row>
    <row r="72" spans="1:3">
      <c r="A72" s="4" t="s">
        <v>512</v>
      </c>
      <c r="B72" s="7" t="n">
        <v>103000</v>
      </c>
      <c r="C72" s="7" t="n">
        <v>113000</v>
      </c>
    </row>
    <row r="73" spans="1:3">
      <c r="A73" s="4" t="s">
        <v>514</v>
      </c>
      <c r="B73" s="7" t="n">
        <v>83909</v>
      </c>
      <c r="C73" s="7" t="n">
        <v>89418</v>
      </c>
    </row>
    <row r="74" spans="1:3">
      <c r="A74" s="4" t="s">
        <v>323</v>
      </c>
      <c r="B74" s="4" t="s">
        <v>539</v>
      </c>
      <c r="C74" s="4" t="s">
        <v>539</v>
      </c>
    </row>
    <row r="75" spans="1:3">
      <c r="A75" s="4" t="s">
        <v>325</v>
      </c>
      <c r="B75" s="4" t="s">
        <v>540</v>
      </c>
      <c r="C75" s="4" t="s">
        <v>540</v>
      </c>
    </row>
    <row r="76" spans="1:3">
      <c r="A76" s="4" t="s">
        <v>541</v>
      </c>
    </row>
    <row r="77" spans="1:3">
      <c r="A77" s="3" t="s">
        <v>511</v>
      </c>
    </row>
    <row r="78" spans="1:3">
      <c r="A78" s="4" t="s">
        <v>512</v>
      </c>
      <c r="B78" s="7" t="n">
        <v>32042</v>
      </c>
      <c r="C78" s="7" t="n">
        <v>332060</v>
      </c>
    </row>
    <row r="79" spans="1:3">
      <c r="A79" s="4" t="s">
        <v>513</v>
      </c>
      <c r="B79" s="5" t="n">
        <v>5492</v>
      </c>
      <c r="C79" s="5" t="n">
        <v>181582</v>
      </c>
    </row>
    <row r="80" spans="1:3">
      <c r="A80" s="4" t="s">
        <v>514</v>
      </c>
      <c r="B80" s="5" t="n">
        <v>26089</v>
      </c>
      <c r="C80" s="7" t="n">
        <v>148948</v>
      </c>
    </row>
    <row r="81" spans="1:3">
      <c r="A81" s="4" t="s">
        <v>525</v>
      </c>
      <c r="C81" s="4" t="s">
        <v>542</v>
      </c>
    </row>
    <row r="82" spans="1:3">
      <c r="A82" s="4" t="s">
        <v>527</v>
      </c>
      <c r="C82" s="4" t="s">
        <v>543</v>
      </c>
    </row>
    <row r="83" spans="1:3">
      <c r="A83" s="4" t="s">
        <v>544</v>
      </c>
    </row>
    <row r="84" spans="1:3">
      <c r="A84" s="3" t="s">
        <v>511</v>
      </c>
    </row>
    <row r="85" spans="1:3">
      <c r="A85" s="4" t="s">
        <v>512</v>
      </c>
      <c r="B85" s="5" t="n">
        <v>2496928</v>
      </c>
      <c r="C85" s="7" t="n">
        <v>2408916</v>
      </c>
    </row>
    <row r="86" spans="1:3">
      <c r="A86" s="4" t="s">
        <v>513</v>
      </c>
      <c r="B86" s="5" t="n">
        <v>216917</v>
      </c>
      <c r="C86" s="5" t="n">
        <v>353359</v>
      </c>
    </row>
    <row r="87" spans="1:3">
      <c r="A87" s="4" t="s">
        <v>514</v>
      </c>
      <c r="B87" s="5" t="n">
        <v>2236531</v>
      </c>
      <c r="C87" s="5" t="n">
        <v>2022422</v>
      </c>
    </row>
    <row r="88" spans="1:3">
      <c r="A88" s="4" t="s">
        <v>515</v>
      </c>
      <c r="B88" s="5" t="n">
        <v>357372</v>
      </c>
      <c r="C88" s="5" t="n">
        <v>653654</v>
      </c>
    </row>
    <row r="89" spans="1:3">
      <c r="A89" s="4" t="s">
        <v>545</v>
      </c>
    </row>
    <row r="90" spans="1:3">
      <c r="A90" s="3" t="s">
        <v>511</v>
      </c>
    </row>
    <row r="91" spans="1:3">
      <c r="A91" s="4" t="s">
        <v>512</v>
      </c>
      <c r="B91" s="5" t="n">
        <v>478694</v>
      </c>
      <c r="C91" s="5" t="n">
        <v>390000</v>
      </c>
    </row>
    <row r="92" spans="1:3">
      <c r="A92" s="4" t="s">
        <v>513</v>
      </c>
      <c r="B92" s="5" t="n">
        <v>137069</v>
      </c>
      <c r="C92" s="5" t="n">
        <v>73708</v>
      </c>
    </row>
    <row r="93" spans="1:3">
      <c r="A93" s="4" t="s">
        <v>514</v>
      </c>
      <c r="B93" s="5" t="n">
        <v>341625</v>
      </c>
      <c r="C93" s="5" t="n">
        <v>316292</v>
      </c>
    </row>
    <row r="94" spans="1:3">
      <c r="A94" s="4" t="s">
        <v>515</v>
      </c>
      <c r="B94" s="7" t="n">
        <v>121306</v>
      </c>
      <c r="C94" s="7" t="n">
        <v>210000</v>
      </c>
    </row>
    <row r="95" spans="1:3">
      <c r="A95" s="4" t="s">
        <v>521</v>
      </c>
      <c r="C95" s="4" t="s">
        <v>546</v>
      </c>
    </row>
    <row r="96" spans="1:3">
      <c r="A96" s="4" t="s">
        <v>325</v>
      </c>
      <c r="B96" s="4" t="s">
        <v>547</v>
      </c>
      <c r="C96" s="4" t="s">
        <v>547</v>
      </c>
    </row>
    <row r="97" spans="1:3">
      <c r="A97" s="4" t="s">
        <v>548</v>
      </c>
    </row>
    <row r="98" spans="1:3">
      <c r="A98" s="3" t="s">
        <v>511</v>
      </c>
    </row>
    <row r="99" spans="1:3">
      <c r="A99" s="4" t="s">
        <v>512</v>
      </c>
      <c r="B99" s="7" t="n">
        <v>58210</v>
      </c>
      <c r="C99" s="7" t="n">
        <v>67342</v>
      </c>
    </row>
    <row r="100" spans="1:3">
      <c r="A100" s="4" t="s">
        <v>513</v>
      </c>
      <c r="B100" s="5" t="n">
        <v>20031</v>
      </c>
      <c r="C100" s="5" t="n">
        <v>18489</v>
      </c>
    </row>
    <row r="101" spans="1:3">
      <c r="A101" s="4" t="s">
        <v>514</v>
      </c>
      <c r="B101" s="7" t="n">
        <v>38179</v>
      </c>
      <c r="C101" s="7" t="n">
        <v>48853</v>
      </c>
    </row>
    <row r="102" spans="1:3">
      <c r="A102" s="4" t="s">
        <v>325</v>
      </c>
      <c r="B102" s="4" t="s">
        <v>540</v>
      </c>
      <c r="C102" s="4" t="s">
        <v>540</v>
      </c>
    </row>
    <row r="103" spans="1:3">
      <c r="A103" s="4" t="s">
        <v>549</v>
      </c>
    </row>
    <row r="104" spans="1:3">
      <c r="A104" s="3" t="s">
        <v>511</v>
      </c>
    </row>
    <row r="105" spans="1:3">
      <c r="A105" s="4" t="s">
        <v>512</v>
      </c>
      <c r="B105" s="7" t="n">
        <v>52571</v>
      </c>
    </row>
    <row r="106" spans="1:3">
      <c r="A106" s="4" t="s">
        <v>513</v>
      </c>
      <c r="B106" s="5" t="n">
        <v>17247</v>
      </c>
    </row>
    <row r="107" spans="1:3">
      <c r="A107" s="4" t="s">
        <v>514</v>
      </c>
      <c r="B107" s="7" t="n">
        <v>35558</v>
      </c>
    </row>
    <row r="108" spans="1:3">
      <c r="A108" s="4" t="s">
        <v>323</v>
      </c>
      <c r="B108" s="4" t="s">
        <v>550</v>
      </c>
    </row>
    <row r="109" spans="1:3">
      <c r="A109" s="4" t="s">
        <v>325</v>
      </c>
      <c r="B109" s="4" t="s">
        <v>551</v>
      </c>
    </row>
    <row r="110" spans="1:3">
      <c r="A110" s="4" t="s">
        <v>552</v>
      </c>
    </row>
    <row r="111" spans="1:3">
      <c r="A111" s="3" t="s">
        <v>511</v>
      </c>
    </row>
    <row r="112" spans="1:3">
      <c r="A112" s="4" t="s">
        <v>512</v>
      </c>
      <c r="B112" s="7" t="n">
        <v>140186</v>
      </c>
    </row>
    <row r="113" spans="1:3">
      <c r="A113" s="4" t="s">
        <v>514</v>
      </c>
      <c r="B113" s="5" t="n">
        <v>139750</v>
      </c>
    </row>
    <row r="114" spans="1:3">
      <c r="A114" s="4" t="s">
        <v>515</v>
      </c>
      <c r="B114" s="7" t="n">
        <v>6870</v>
      </c>
    </row>
    <row r="115" spans="1:3">
      <c r="A115" s="4" t="s">
        <v>323</v>
      </c>
      <c r="B115" s="4" t="s">
        <v>553</v>
      </c>
    </row>
    <row r="116" spans="1:3">
      <c r="A116" s="4" t="s">
        <v>325</v>
      </c>
      <c r="B116" s="4" t="s">
        <v>554</v>
      </c>
    </row>
    <row r="117" spans="1:3">
      <c r="A117" s="4" t="s">
        <v>555</v>
      </c>
    </row>
    <row r="118" spans="1:3">
      <c r="A118" s="3" t="s">
        <v>511</v>
      </c>
    </row>
    <row r="119" spans="1:3">
      <c r="A119" s="4" t="s">
        <v>512</v>
      </c>
      <c r="B119" s="7" t="n">
        <v>180734</v>
      </c>
      <c r="C119" s="7" t="n">
        <v>183388</v>
      </c>
    </row>
    <row r="120" spans="1:3">
      <c r="A120" s="4" t="s">
        <v>513</v>
      </c>
      <c r="B120" s="5" t="n">
        <v>5615</v>
      </c>
      <c r="C120" s="5" t="n">
        <v>5860</v>
      </c>
    </row>
    <row r="121" spans="1:3">
      <c r="A121" s="4" t="s">
        <v>514</v>
      </c>
      <c r="B121" s="7" t="n">
        <v>173901</v>
      </c>
      <c r="C121" s="7" t="n">
        <v>176169</v>
      </c>
    </row>
    <row r="122" spans="1:3">
      <c r="A122" s="4" t="s">
        <v>323</v>
      </c>
      <c r="C122" s="4" t="s">
        <v>556</v>
      </c>
    </row>
    <row r="123" spans="1:3">
      <c r="A123" s="4" t="s">
        <v>325</v>
      </c>
      <c r="B123" s="4" t="s">
        <v>557</v>
      </c>
      <c r="C123" s="4" t="s">
        <v>557</v>
      </c>
    </row>
    <row r="124" spans="1:3">
      <c r="A124" s="4" t="s">
        <v>558</v>
      </c>
    </row>
    <row r="125" spans="1:3">
      <c r="A125" s="3" t="s">
        <v>511</v>
      </c>
    </row>
    <row r="126" spans="1:3">
      <c r="A126" s="4" t="s">
        <v>512</v>
      </c>
      <c r="B126" s="7" t="n">
        <v>370804</v>
      </c>
      <c r="C126" s="7" t="n">
        <v>424757</v>
      </c>
    </row>
    <row r="127" spans="1:3">
      <c r="A127" s="4" t="s">
        <v>514</v>
      </c>
      <c r="B127" s="5" t="n">
        <v>368322</v>
      </c>
      <c r="C127" s="5" t="n">
        <v>427944</v>
      </c>
    </row>
    <row r="128" spans="1:3">
      <c r="A128" s="4" t="s">
        <v>515</v>
      </c>
      <c r="B128" s="7" t="n">
        <v>229196</v>
      </c>
      <c r="C128" s="7" t="n">
        <v>335243</v>
      </c>
    </row>
    <row r="129" spans="1:3">
      <c r="A129" s="4" t="s">
        <v>325</v>
      </c>
      <c r="B129" s="4" t="s">
        <v>559</v>
      </c>
      <c r="C129" s="4" t="s">
        <v>554</v>
      </c>
    </row>
    <row r="130" spans="1:3">
      <c r="A130" s="4" t="s">
        <v>560</v>
      </c>
    </row>
    <row r="131" spans="1:3">
      <c r="A131" s="3" t="s">
        <v>511</v>
      </c>
    </row>
    <row r="132" spans="1:3">
      <c r="A132" s="4" t="s">
        <v>512</v>
      </c>
      <c r="B132" s="7" t="n">
        <v>118164</v>
      </c>
      <c r="C132" s="7" t="n">
        <v>119753</v>
      </c>
    </row>
    <row r="133" spans="1:3">
      <c r="A133" s="4" t="s">
        <v>513</v>
      </c>
      <c r="B133" s="5" t="n">
        <v>3328</v>
      </c>
      <c r="C133" s="5" t="n">
        <v>3272</v>
      </c>
    </row>
    <row r="134" spans="1:3">
      <c r="A134" s="4" t="s">
        <v>514</v>
      </c>
      <c r="B134" s="7" t="n">
        <v>113851</v>
      </c>
      <c r="C134" s="7" t="n">
        <v>115464</v>
      </c>
    </row>
    <row r="135" spans="1:3">
      <c r="A135" s="4" t="s">
        <v>323</v>
      </c>
      <c r="B135" s="4" t="s">
        <v>561</v>
      </c>
      <c r="C135" s="4" t="s">
        <v>561</v>
      </c>
    </row>
    <row r="136" spans="1:3">
      <c r="A136" s="4" t="s">
        <v>325</v>
      </c>
      <c r="B136" s="4" t="s">
        <v>562</v>
      </c>
      <c r="C136" s="4" t="s">
        <v>562</v>
      </c>
    </row>
    <row r="137" spans="1:3">
      <c r="A137" s="4" t="s">
        <v>563</v>
      </c>
    </row>
    <row r="138" spans="1:3">
      <c r="A138" s="3" t="s">
        <v>511</v>
      </c>
    </row>
    <row r="139" spans="1:3">
      <c r="A139" s="4" t="s">
        <v>512</v>
      </c>
      <c r="B139" s="7" t="n">
        <v>205130</v>
      </c>
      <c r="C139" s="7" t="n">
        <v>206901</v>
      </c>
    </row>
    <row r="140" spans="1:3">
      <c r="A140" s="4" t="s">
        <v>513</v>
      </c>
      <c r="B140" s="5" t="n">
        <v>5451</v>
      </c>
      <c r="C140" s="5" t="n">
        <v>5376</v>
      </c>
    </row>
    <row r="141" spans="1:3">
      <c r="A141" s="4" t="s">
        <v>514</v>
      </c>
      <c r="B141" s="7" t="n">
        <v>187865</v>
      </c>
      <c r="C141" s="7" t="n">
        <v>189424</v>
      </c>
    </row>
    <row r="142" spans="1:3">
      <c r="A142" s="4" t="s">
        <v>323</v>
      </c>
      <c r="B142" s="4" t="s">
        <v>564</v>
      </c>
      <c r="C142" s="4" t="s">
        <v>564</v>
      </c>
    </row>
    <row r="143" spans="1:3">
      <c r="A143" s="4" t="s">
        <v>325</v>
      </c>
      <c r="B143" s="4" t="s">
        <v>565</v>
      </c>
      <c r="C143" s="4" t="s">
        <v>565</v>
      </c>
    </row>
    <row r="144" spans="1:3">
      <c r="A144" s="4" t="s">
        <v>566</v>
      </c>
    </row>
    <row r="145" spans="1:3">
      <c r="A145" s="3" t="s">
        <v>511</v>
      </c>
    </row>
    <row r="146" spans="1:3">
      <c r="A146" s="4" t="s">
        <v>512</v>
      </c>
      <c r="B146" s="7" t="n">
        <v>167442</v>
      </c>
      <c r="C146" s="7" t="n">
        <v>170000</v>
      </c>
    </row>
    <row r="147" spans="1:3">
      <c r="A147" s="4" t="s">
        <v>513</v>
      </c>
      <c r="B147" s="5" t="n">
        <v>3687</v>
      </c>
      <c r="C147" s="5" t="n">
        <v>4994</v>
      </c>
    </row>
    <row r="148" spans="1:3">
      <c r="A148" s="4" t="s">
        <v>514</v>
      </c>
      <c r="B148" s="7" t="n">
        <v>160700</v>
      </c>
      <c r="C148" s="7" t="n">
        <v>161853</v>
      </c>
    </row>
    <row r="149" spans="1:3">
      <c r="A149" s="4" t="s">
        <v>323</v>
      </c>
      <c r="B149" s="4" t="s">
        <v>567</v>
      </c>
      <c r="C149" s="4" t="s">
        <v>567</v>
      </c>
    </row>
    <row r="150" spans="1:3">
      <c r="A150" s="4" t="s">
        <v>325</v>
      </c>
      <c r="B150" s="4" t="s">
        <v>568</v>
      </c>
      <c r="C150" s="4" t="s">
        <v>568</v>
      </c>
    </row>
    <row r="151" spans="1:3">
      <c r="A151" s="4" t="s">
        <v>569</v>
      </c>
    </row>
    <row r="152" spans="1:3">
      <c r="A152" s="3" t="s">
        <v>511</v>
      </c>
    </row>
    <row r="153" spans="1:3">
      <c r="A153" s="4" t="s">
        <v>512</v>
      </c>
      <c r="B153" s="7" t="n">
        <v>40146</v>
      </c>
      <c r="C153" s="7" t="n">
        <v>41899</v>
      </c>
    </row>
    <row r="154" spans="1:3">
      <c r="A154" s="4" t="s">
        <v>513</v>
      </c>
      <c r="B154" s="5" t="n">
        <v>3190</v>
      </c>
      <c r="C154" s="5" t="n">
        <v>3329</v>
      </c>
    </row>
    <row r="155" spans="1:3">
      <c r="A155" s="4" t="s">
        <v>514</v>
      </c>
      <c r="B155" s="7" t="n">
        <v>36724</v>
      </c>
      <c r="C155" s="7" t="n">
        <v>38346</v>
      </c>
    </row>
    <row r="156" spans="1:3">
      <c r="A156" s="4" t="s">
        <v>323</v>
      </c>
      <c r="B156" s="4" t="s">
        <v>570</v>
      </c>
      <c r="C156" s="4" t="s">
        <v>570</v>
      </c>
    </row>
    <row r="157" spans="1:3">
      <c r="A157" s="4" t="s">
        <v>325</v>
      </c>
      <c r="B157" s="4" t="s">
        <v>571</v>
      </c>
      <c r="C157" s="4" t="s">
        <v>571</v>
      </c>
    </row>
    <row r="158" spans="1:3">
      <c r="A158" s="4" t="s">
        <v>572</v>
      </c>
    </row>
    <row r="159" spans="1:3">
      <c r="A159" s="3" t="s">
        <v>511</v>
      </c>
    </row>
    <row r="160" spans="1:3">
      <c r="A160" s="4" t="s">
        <v>512</v>
      </c>
      <c r="B160" s="7" t="n">
        <v>58854</v>
      </c>
      <c r="C160" s="7" t="n">
        <v>60768</v>
      </c>
    </row>
    <row r="161" spans="1:3">
      <c r="A161" s="4" t="s">
        <v>513</v>
      </c>
      <c r="B161" s="5" t="n">
        <v>3055</v>
      </c>
      <c r="C161" s="5" t="n">
        <v>3016</v>
      </c>
    </row>
    <row r="162" spans="1:3">
      <c r="A162" s="4" t="s">
        <v>514</v>
      </c>
      <c r="B162" s="7" t="n">
        <v>55446</v>
      </c>
      <c r="C162" s="7" t="n">
        <v>57417</v>
      </c>
    </row>
    <row r="163" spans="1:3">
      <c r="A163" s="4" t="s">
        <v>323</v>
      </c>
      <c r="B163" s="4" t="s">
        <v>573</v>
      </c>
      <c r="C163" s="4" t="s">
        <v>573</v>
      </c>
    </row>
    <row r="164" spans="1:3">
      <c r="A164" s="4" t="s">
        <v>325</v>
      </c>
      <c r="B164" s="4" t="s">
        <v>574</v>
      </c>
      <c r="C164" s="4" t="s">
        <v>574</v>
      </c>
    </row>
    <row r="165" spans="1:3">
      <c r="A165" s="4" t="s">
        <v>575</v>
      </c>
    </row>
    <row r="166" spans="1:3">
      <c r="A166" s="3" t="s">
        <v>511</v>
      </c>
    </row>
    <row r="167" spans="1:3">
      <c r="A167" s="4" t="s">
        <v>512</v>
      </c>
      <c r="B167" s="7" t="n">
        <v>49440</v>
      </c>
    </row>
    <row r="168" spans="1:3">
      <c r="A168" s="4" t="s">
        <v>513</v>
      </c>
      <c r="B168" s="5" t="n">
        <v>1829</v>
      </c>
    </row>
    <row r="169" spans="1:3">
      <c r="A169" s="4" t="s">
        <v>514</v>
      </c>
      <c r="B169" s="7" t="n">
        <v>45743</v>
      </c>
    </row>
    <row r="170" spans="1:3">
      <c r="A170" s="4" t="s">
        <v>323</v>
      </c>
      <c r="B170" s="4" t="s">
        <v>564</v>
      </c>
    </row>
    <row r="171" spans="1:3">
      <c r="A171" s="4" t="s">
        <v>325</v>
      </c>
      <c r="B171" s="4" t="s">
        <v>576</v>
      </c>
    </row>
    <row r="172" spans="1:3">
      <c r="A172" s="4" t="s">
        <v>577</v>
      </c>
    </row>
    <row r="173" spans="1:3">
      <c r="A173" s="3" t="s">
        <v>511</v>
      </c>
    </row>
    <row r="174" spans="1:3">
      <c r="A174" s="4" t="s">
        <v>512</v>
      </c>
      <c r="C174" s="7" t="n">
        <v>75467</v>
      </c>
    </row>
    <row r="175" spans="1:3">
      <c r="A175" s="4" t="s">
        <v>513</v>
      </c>
      <c r="C175" s="5" t="n">
        <v>75715</v>
      </c>
    </row>
    <row r="176" spans="1:3">
      <c r="A176" s="4" t="s">
        <v>515</v>
      </c>
      <c r="C176" s="7" t="n">
        <v>52173</v>
      </c>
    </row>
    <row r="177" spans="1:3">
      <c r="A177" s="4" t="s">
        <v>323</v>
      </c>
      <c r="C177" s="4" t="s">
        <v>578</v>
      </c>
    </row>
    <row r="178" spans="1:3">
      <c r="A178" s="4" t="s">
        <v>325</v>
      </c>
      <c r="C178" s="4" t="s">
        <v>579</v>
      </c>
    </row>
    <row r="179" spans="1:3">
      <c r="A179" s="4" t="s">
        <v>580</v>
      </c>
    </row>
    <row r="180" spans="1:3">
      <c r="A180" s="3" t="s">
        <v>511</v>
      </c>
    </row>
    <row r="181" spans="1:3">
      <c r="A181" s="4" t="s">
        <v>512</v>
      </c>
      <c r="C181" s="7" t="n">
        <v>133762</v>
      </c>
    </row>
    <row r="182" spans="1:3">
      <c r="A182" s="4" t="s">
        <v>513</v>
      </c>
      <c r="C182" s="5" t="n">
        <v>133827</v>
      </c>
    </row>
    <row r="183" spans="1:3">
      <c r="A183" s="4" t="s">
        <v>515</v>
      </c>
      <c r="C183" s="7" t="n">
        <v>56238</v>
      </c>
    </row>
    <row r="184" spans="1:3">
      <c r="A184" s="4" t="s">
        <v>325</v>
      </c>
      <c r="C184" s="4" t="s">
        <v>542</v>
      </c>
    </row>
    <row r="185" spans="1:3">
      <c r="A185" s="4" t="s">
        <v>581</v>
      </c>
    </row>
    <row r="186" spans="1:3">
      <c r="A186" s="3" t="s">
        <v>511</v>
      </c>
    </row>
    <row r="187" spans="1:3">
      <c r="A187" s="4" t="s">
        <v>512</v>
      </c>
      <c r="C187" s="7" t="n">
        <v>38124</v>
      </c>
    </row>
    <row r="188" spans="1:3">
      <c r="A188" s="4" t="s">
        <v>513</v>
      </c>
      <c r="C188" s="5" t="n">
        <v>12491</v>
      </c>
    </row>
    <row r="189" spans="1:3">
      <c r="A189" s="4" t="s">
        <v>514</v>
      </c>
      <c r="C189" s="7" t="n">
        <v>26262</v>
      </c>
    </row>
    <row r="190" spans="1:3">
      <c r="A190" s="4" t="s">
        <v>525</v>
      </c>
      <c r="C190" s="4" t="s">
        <v>582</v>
      </c>
    </row>
    <row r="191" spans="1:3">
      <c r="A191" s="4" t="s">
        <v>527</v>
      </c>
      <c r="C191" s="4" t="s">
        <v>551</v>
      </c>
    </row>
    <row r="192" spans="1:3">
      <c r="A192" s="4" t="s">
        <v>583</v>
      </c>
    </row>
    <row r="193" spans="1:3">
      <c r="A193" s="3" t="s">
        <v>511</v>
      </c>
    </row>
    <row r="194" spans="1:3">
      <c r="A194" s="4" t="s">
        <v>323</v>
      </c>
      <c r="B194" s="4" t="s">
        <v>584</v>
      </c>
      <c r="C194" s="4" t="s">
        <v>585</v>
      </c>
    </row>
    <row r="195" spans="1:3">
      <c r="A195" s="4" t="s">
        <v>525</v>
      </c>
      <c r="B195" s="4" t="s">
        <v>582</v>
      </c>
    </row>
    <row r="196" spans="1:3">
      <c r="A196" s="4" t="s">
        <v>586</v>
      </c>
    </row>
    <row r="197" spans="1:3">
      <c r="A197" s="3" t="s">
        <v>511</v>
      </c>
    </row>
    <row r="198" spans="1:3">
      <c r="A198" s="4" t="s">
        <v>323</v>
      </c>
      <c r="B198" s="4" t="s">
        <v>587</v>
      </c>
      <c r="C198" s="4" t="s">
        <v>588</v>
      </c>
    </row>
    <row r="199" spans="1:3">
      <c r="A199" s="4" t="s">
        <v>525</v>
      </c>
      <c r="B199" s="4" t="s">
        <v>589</v>
      </c>
    </row>
    <row r="200" spans="1:3">
      <c r="A200" s="4" t="s">
        <v>590</v>
      </c>
    </row>
    <row r="201" spans="1:3">
      <c r="A201" s="3" t="s">
        <v>511</v>
      </c>
    </row>
    <row r="202" spans="1:3">
      <c r="A202" s="4" t="s">
        <v>323</v>
      </c>
      <c r="B202" s="4" t="s">
        <v>587</v>
      </c>
    </row>
    <row r="203" spans="1:3">
      <c r="A203" s="4" t="s">
        <v>591</v>
      </c>
    </row>
    <row r="204" spans="1:3">
      <c r="A204" s="3" t="s">
        <v>511</v>
      </c>
    </row>
    <row r="205" spans="1:3">
      <c r="A205" s="4" t="s">
        <v>323</v>
      </c>
      <c r="B205" s="4" t="s">
        <v>592</v>
      </c>
      <c r="C205" s="4" t="s">
        <v>592</v>
      </c>
    </row>
    <row r="206" spans="1:3">
      <c r="A206" s="4" t="s">
        <v>593</v>
      </c>
    </row>
    <row r="207" spans="1:3">
      <c r="A207" s="3" t="s">
        <v>511</v>
      </c>
    </row>
    <row r="208" spans="1:3">
      <c r="A208" s="4" t="s">
        <v>323</v>
      </c>
      <c r="B208" s="4" t="s">
        <v>556</v>
      </c>
    </row>
    <row r="209" spans="1:3">
      <c r="A209" s="4" t="s">
        <v>594</v>
      </c>
    </row>
    <row r="210" spans="1:3">
      <c r="A210" s="3" t="s">
        <v>511</v>
      </c>
    </row>
    <row r="211" spans="1:3">
      <c r="A211" s="4" t="s">
        <v>323</v>
      </c>
      <c r="B211" s="4" t="s">
        <v>595</v>
      </c>
      <c r="C211" s="4" t="s">
        <v>596</v>
      </c>
    </row>
    <row r="212" spans="1:3">
      <c r="A212" s="4" t="s">
        <v>597</v>
      </c>
    </row>
    <row r="213" spans="1:3">
      <c r="A213" s="3" t="s">
        <v>511</v>
      </c>
    </row>
    <row r="214" spans="1:3">
      <c r="A214" s="4" t="s">
        <v>323</v>
      </c>
      <c r="C214" s="4" t="s">
        <v>598</v>
      </c>
    </row>
    <row r="215" spans="1:3">
      <c r="A215" s="4" t="s">
        <v>599</v>
      </c>
    </row>
    <row r="216" spans="1:3">
      <c r="A216" s="3" t="s">
        <v>511</v>
      </c>
    </row>
    <row r="217" spans="1:3">
      <c r="A217" s="4" t="s">
        <v>323</v>
      </c>
      <c r="C217" s="4" t="s">
        <v>600</v>
      </c>
    </row>
    <row r="218" spans="1:3">
      <c r="A218" s="4" t="s">
        <v>601</v>
      </c>
    </row>
    <row r="219" spans="1:3">
      <c r="A219" s="3" t="s">
        <v>511</v>
      </c>
    </row>
    <row r="220" spans="1:3">
      <c r="A220" s="4" t="s">
        <v>323</v>
      </c>
      <c r="B220" s="4" t="s">
        <v>602</v>
      </c>
      <c r="C220" s="4" t="s">
        <v>602</v>
      </c>
    </row>
    <row r="221" spans="1:3">
      <c r="A221" s="4" t="s">
        <v>527</v>
      </c>
      <c r="B221" s="4" t="s">
        <v>603</v>
      </c>
    </row>
    <row r="222" spans="1:3">
      <c r="A222" s="4" t="s">
        <v>604</v>
      </c>
    </row>
    <row r="223" spans="1:3">
      <c r="A223" s="3" t="s">
        <v>511</v>
      </c>
    </row>
    <row r="224" spans="1:3">
      <c r="A224" s="4" t="s">
        <v>323</v>
      </c>
      <c r="B224" s="4" t="s">
        <v>567</v>
      </c>
      <c r="C224" s="4" t="s">
        <v>530</v>
      </c>
    </row>
    <row r="225" spans="1:3">
      <c r="A225" s="4" t="s">
        <v>527</v>
      </c>
      <c r="B225" s="4" t="s">
        <v>543</v>
      </c>
    </row>
    <row r="226" spans="1:3">
      <c r="A226" s="4" t="s">
        <v>605</v>
      </c>
    </row>
    <row r="227" spans="1:3">
      <c r="A227" s="3" t="s">
        <v>511</v>
      </c>
    </row>
    <row r="228" spans="1:3">
      <c r="A228" s="4" t="s">
        <v>323</v>
      </c>
      <c r="B228" s="4" t="s">
        <v>585</v>
      </c>
    </row>
    <row r="229" spans="1:3">
      <c r="A229" s="4" t="s">
        <v>606</v>
      </c>
    </row>
    <row r="230" spans="1:3">
      <c r="A230" s="3" t="s">
        <v>511</v>
      </c>
    </row>
    <row r="231" spans="1:3">
      <c r="A231" s="4" t="s">
        <v>323</v>
      </c>
      <c r="B231" s="4" t="s">
        <v>556</v>
      </c>
      <c r="C231" s="4" t="s">
        <v>556</v>
      </c>
    </row>
    <row r="232" spans="1:3">
      <c r="A232" s="4" t="s">
        <v>607</v>
      </c>
    </row>
    <row r="233" spans="1:3">
      <c r="A233" s="3" t="s">
        <v>511</v>
      </c>
    </row>
    <row r="234" spans="1:3">
      <c r="A234" s="4" t="s">
        <v>323</v>
      </c>
      <c r="B234" s="4" t="s">
        <v>608</v>
      </c>
    </row>
    <row r="235" spans="1:3">
      <c r="A235" s="4" t="s">
        <v>609</v>
      </c>
    </row>
    <row r="236" spans="1:3">
      <c r="A236" s="3" t="s">
        <v>511</v>
      </c>
    </row>
    <row r="237" spans="1:3">
      <c r="A237" s="4" t="s">
        <v>323</v>
      </c>
      <c r="B237" s="4" t="s">
        <v>578</v>
      </c>
      <c r="C237" s="4" t="s">
        <v>570</v>
      </c>
    </row>
    <row r="238" spans="1:3">
      <c r="A238" s="4" t="s">
        <v>610</v>
      </c>
    </row>
    <row r="239" spans="1:3">
      <c r="A239" s="3" t="s">
        <v>511</v>
      </c>
    </row>
    <row r="240" spans="1:3">
      <c r="A240" s="4" t="s">
        <v>323</v>
      </c>
      <c r="C240" s="4" t="s">
        <v>600</v>
      </c>
    </row>
    <row r="241" spans="1:3">
      <c r="A241" s="4" t="s">
        <v>611</v>
      </c>
    </row>
    <row r="242" spans="1:3">
      <c r="A242" s="3" t="s">
        <v>511</v>
      </c>
    </row>
    <row r="243" spans="1:3">
      <c r="A243" s="4" t="s">
        <v>323</v>
      </c>
      <c r="C243" s="4" t="s">
        <v>612</v>
      </c>
    </row>
    <row r="244" spans="1:3">
      <c r="A244" s="4" t="s">
        <v>613</v>
      </c>
    </row>
    <row r="245" spans="1:3">
      <c r="A245" s="3" t="s">
        <v>511</v>
      </c>
    </row>
    <row r="246" spans="1:3">
      <c r="A246" s="4" t="s">
        <v>512</v>
      </c>
      <c r="B246" s="7" t="n">
        <v>183154</v>
      </c>
      <c r="C246" s="7" t="n">
        <v>186851</v>
      </c>
    </row>
    <row r="247" spans="1:3">
      <c r="A247" s="4" t="s">
        <v>513</v>
      </c>
      <c r="B247" s="5" t="n">
        <v>7240</v>
      </c>
      <c r="C247" s="5" t="n">
        <v>7055</v>
      </c>
    </row>
    <row r="248" spans="1:3">
      <c r="A248" s="4" t="s">
        <v>514</v>
      </c>
      <c r="B248" s="7" t="n">
        <v>169854</v>
      </c>
      <c r="C248" s="7" t="n">
        <v>173625</v>
      </c>
    </row>
    <row r="249" spans="1:3">
      <c r="A249" s="4" t="s">
        <v>323</v>
      </c>
      <c r="B249" s="4" t="s">
        <v>596</v>
      </c>
      <c r="C249" s="4" t="s">
        <v>596</v>
      </c>
    </row>
    <row r="250" spans="1:3">
      <c r="A250" s="4" t="s">
        <v>325</v>
      </c>
      <c r="B250" s="4" t="s">
        <v>614</v>
      </c>
      <c r="C250" s="4" t="s">
        <v>614</v>
      </c>
    </row>
    <row r="251" spans="1:3">
      <c r="A251" s="4" t="s">
        <v>615</v>
      </c>
    </row>
    <row r="252" spans="1:3">
      <c r="A252" s="3" t="s">
        <v>511</v>
      </c>
    </row>
    <row r="253" spans="1:3">
      <c r="A253" s="4" t="s">
        <v>512</v>
      </c>
      <c r="B253" s="7" t="n">
        <v>117333</v>
      </c>
      <c r="C253" s="7" t="n">
        <v>119199</v>
      </c>
    </row>
    <row r="254" spans="1:3">
      <c r="A254" s="4" t="s">
        <v>513</v>
      </c>
      <c r="B254" s="5" t="n">
        <v>2127</v>
      </c>
      <c r="C254" s="5" t="n">
        <v>1511</v>
      </c>
    </row>
    <row r="255" spans="1:3">
      <c r="A255" s="4" t="s">
        <v>514</v>
      </c>
      <c r="B255" s="7" t="n">
        <v>107885</v>
      </c>
      <c r="C255" s="7" t="n">
        <v>110238</v>
      </c>
    </row>
    <row r="256" spans="1:3">
      <c r="A256" s="4" t="s">
        <v>323</v>
      </c>
      <c r="B256" s="4" t="s">
        <v>578</v>
      </c>
      <c r="C256" s="4" t="s">
        <v>578</v>
      </c>
    </row>
    <row r="257" spans="1:3">
      <c r="A257" s="4" t="s">
        <v>325</v>
      </c>
      <c r="B257" s="4" t="s">
        <v>616</v>
      </c>
      <c r="C257" s="4" t="s">
        <v>616</v>
      </c>
    </row>
    <row r="258" spans="1:3">
      <c r="A258" s="4" t="s">
        <v>617</v>
      </c>
    </row>
    <row r="259" spans="1:3">
      <c r="A259" s="3" t="s">
        <v>511</v>
      </c>
    </row>
    <row r="260" spans="1:3">
      <c r="A260" s="4" t="s">
        <v>512</v>
      </c>
      <c r="C260" s="7" t="n">
        <v>50119</v>
      </c>
    </row>
    <row r="261" spans="1:3">
      <c r="A261" s="4" t="s">
        <v>513</v>
      </c>
      <c r="C261" s="5" t="n">
        <v>1202</v>
      </c>
    </row>
    <row r="262" spans="1:3">
      <c r="A262" s="4" t="s">
        <v>514</v>
      </c>
      <c r="C262" s="7" t="n">
        <v>47025</v>
      </c>
    </row>
    <row r="263" spans="1:3">
      <c r="A263" s="4" t="s">
        <v>323</v>
      </c>
      <c r="C263" s="4" t="s">
        <v>564</v>
      </c>
    </row>
    <row r="264" spans="1:3">
      <c r="A264" s="4" t="s">
        <v>325</v>
      </c>
      <c r="C264" s="4" t="s">
        <v>576</v>
      </c>
    </row>
    <row r="265" spans="1:3">
      <c r="A265" s="4" t="s">
        <v>618</v>
      </c>
    </row>
    <row r="266" spans="1:3">
      <c r="A266" s="3" t="s">
        <v>511</v>
      </c>
    </row>
    <row r="267" spans="1:3">
      <c r="A267" s="4" t="s">
        <v>512</v>
      </c>
      <c r="B267" s="7" t="n">
        <v>131066</v>
      </c>
      <c r="C267" s="7" t="n">
        <v>140586</v>
      </c>
    </row>
    <row r="268" spans="1:3">
      <c r="A268" s="4" t="s">
        <v>513</v>
      </c>
      <c r="B268" s="5" t="n">
        <v>3992</v>
      </c>
      <c r="C268" s="5" t="n">
        <v>3514</v>
      </c>
    </row>
    <row r="269" spans="1:3">
      <c r="A269" s="4" t="s">
        <v>514</v>
      </c>
      <c r="B269" s="7" t="n">
        <v>123661</v>
      </c>
      <c r="C269" s="7" t="n">
        <v>133510</v>
      </c>
    </row>
    <row r="270" spans="1:3">
      <c r="A270" s="4" t="s">
        <v>323</v>
      </c>
      <c r="B270" s="4" t="s">
        <v>570</v>
      </c>
      <c r="C270" s="4" t="s">
        <v>570</v>
      </c>
    </row>
    <row r="271" spans="1:3">
      <c r="A271" s="4" t="s">
        <v>325</v>
      </c>
      <c r="B271" s="4" t="s">
        <v>619</v>
      </c>
      <c r="C271" s="4" t="s">
        <v>619</v>
      </c>
    </row>
    <row r="272" spans="1:3">
      <c r="A272" s="4" t="s">
        <v>620</v>
      </c>
    </row>
    <row r="273" spans="1:3">
      <c r="A273" s="3" t="s">
        <v>511</v>
      </c>
    </row>
    <row r="274" spans="1:3">
      <c r="A274" s="4" t="s">
        <v>512</v>
      </c>
      <c r="B274" s="7" t="n">
        <v>145000</v>
      </c>
    </row>
    <row r="275" spans="1:3">
      <c r="A275" s="4" t="s">
        <v>513</v>
      </c>
      <c r="B275" s="5" t="n">
        <v>3056</v>
      </c>
    </row>
    <row r="276" spans="1:3">
      <c r="A276" s="4" t="s">
        <v>514</v>
      </c>
      <c r="B276" s="7" t="n">
        <v>137467</v>
      </c>
    </row>
    <row r="277" spans="1:3">
      <c r="A277" s="4" t="s">
        <v>323</v>
      </c>
      <c r="B277" s="4" t="s">
        <v>621</v>
      </c>
    </row>
    <row r="278" spans="1:3">
      <c r="A278" s="4" t="s">
        <v>325</v>
      </c>
      <c r="B278" s="4" t="s">
        <v>622</v>
      </c>
    </row>
    <row r="279" spans="1:3">
      <c r="A279" s="4" t="s">
        <v>623</v>
      </c>
    </row>
    <row r="280" spans="1:3">
      <c r="A280" s="3" t="s">
        <v>511</v>
      </c>
    </row>
    <row r="281" spans="1:3">
      <c r="A281" s="4" t="s">
        <v>323</v>
      </c>
      <c r="B281" s="4" t="s">
        <v>624</v>
      </c>
      <c r="C281" s="4" t="s">
        <v>624</v>
      </c>
    </row>
    <row r="282" spans="1:3">
      <c r="A282" s="4" t="s">
        <v>625</v>
      </c>
    </row>
    <row r="283" spans="1:3">
      <c r="A283" s="3" t="s">
        <v>511</v>
      </c>
    </row>
    <row r="284" spans="1:3">
      <c r="A284" s="4" t="s">
        <v>323</v>
      </c>
      <c r="B284" s="4" t="s">
        <v>626</v>
      </c>
      <c r="C284" s="4" t="s">
        <v>626</v>
      </c>
    </row>
    <row r="285" spans="1:3">
      <c r="A285" s="4" t="s">
        <v>627</v>
      </c>
    </row>
    <row r="286" spans="1:3">
      <c r="A286" s="3" t="s">
        <v>511</v>
      </c>
    </row>
    <row r="287" spans="1:3">
      <c r="A287" s="4" t="s">
        <v>323</v>
      </c>
      <c r="C287" s="4" t="s">
        <v>628</v>
      </c>
    </row>
    <row r="288" spans="1:3">
      <c r="A288" s="4" t="s">
        <v>629</v>
      </c>
    </row>
    <row r="289" spans="1:3">
      <c r="A289" s="3" t="s">
        <v>511</v>
      </c>
    </row>
    <row r="290" spans="1:3">
      <c r="A290" s="4" t="s">
        <v>323</v>
      </c>
      <c r="B290" s="4" t="s">
        <v>630</v>
      </c>
      <c r="C290" s="4" t="s">
        <v>630</v>
      </c>
    </row>
    <row r="291" spans="1:3">
      <c r="A291" s="4" t="s">
        <v>631</v>
      </c>
    </row>
    <row r="292" spans="1:3">
      <c r="A292" s="3" t="s">
        <v>511</v>
      </c>
    </row>
    <row r="293" spans="1:3">
      <c r="A293" s="4" t="s">
        <v>323</v>
      </c>
      <c r="B293" s="4" t="s">
        <v>632</v>
      </c>
    </row>
    <row r="294" spans="1:3">
      <c r="A294" s="4" t="s">
        <v>633</v>
      </c>
    </row>
    <row r="295" spans="1:3">
      <c r="A295" s="3" t="s">
        <v>511</v>
      </c>
    </row>
    <row r="296" spans="1:3">
      <c r="A296" s="4" t="s">
        <v>323</v>
      </c>
      <c r="B296" s="4" t="s">
        <v>628</v>
      </c>
    </row>
    <row r="297" spans="1:3">
      <c r="A297" s="4" t="s">
        <v>634</v>
      </c>
    </row>
    <row r="298" spans="1:3">
      <c r="A298" s="3" t="s">
        <v>511</v>
      </c>
    </row>
    <row r="299" spans="1:3">
      <c r="A299" s="4" t="s">
        <v>512</v>
      </c>
      <c r="B299" s="7" t="n">
        <v>359000</v>
      </c>
      <c r="C299" s="7" t="n">
        <v>364000</v>
      </c>
    </row>
    <row r="300" spans="1:3">
      <c r="A300" s="4" t="s">
        <v>513</v>
      </c>
      <c r="B300" s="5" t="n">
        <v>359768</v>
      </c>
      <c r="C300" s="5" t="n">
        <v>366247</v>
      </c>
    </row>
    <row r="301" spans="1:3">
      <c r="A301" s="4" t="s">
        <v>515</v>
      </c>
      <c r="B301" s="7" t="n">
        <v>2838</v>
      </c>
      <c r="C301" s="7" t="n">
        <v>24305</v>
      </c>
    </row>
    <row r="302" spans="1:3">
      <c r="A302" s="4" t="s">
        <v>325</v>
      </c>
      <c r="B302" s="4" t="s">
        <v>579</v>
      </c>
    </row>
    <row r="303" spans="1:3">
      <c r="A303" s="4" t="s">
        <v>525</v>
      </c>
      <c r="C303" s="4" t="s">
        <v>542</v>
      </c>
    </row>
    <row r="304" spans="1:3">
      <c r="A304" s="4" t="s">
        <v>527</v>
      </c>
      <c r="C304" s="4" t="s">
        <v>579</v>
      </c>
    </row>
    <row r="305" spans="1:3">
      <c r="A305" s="4" t="s">
        <v>635</v>
      </c>
    </row>
    <row r="306" spans="1:3">
      <c r="A306" s="3" t="s">
        <v>511</v>
      </c>
    </row>
    <row r="307" spans="1:3">
      <c r="A307" s="4" t="s">
        <v>323</v>
      </c>
      <c r="B307" s="4" t="s">
        <v>556</v>
      </c>
      <c r="C307" s="4" t="s">
        <v>596</v>
      </c>
    </row>
    <row r="308" spans="1:3">
      <c r="A308" s="4" t="s">
        <v>636</v>
      </c>
    </row>
    <row r="309" spans="1:3">
      <c r="A309" s="3" t="s">
        <v>511</v>
      </c>
    </row>
    <row r="310" spans="1:3">
      <c r="A310" s="4" t="s">
        <v>323</v>
      </c>
      <c r="B310" s="4" t="s">
        <v>530</v>
      </c>
      <c r="C310" s="4" t="s">
        <v>6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06</v>
      </c>
    </row>
    <row r="2" spans="1:2">
      <c r="A2" s="3" t="s">
        <v>200</v>
      </c>
    </row>
    <row r="3" spans="1:2">
      <c r="A3" s="4" t="s">
        <v>639</v>
      </c>
      <c r="B3" s="7" t="n">
        <v>350000000</v>
      </c>
    </row>
    <row r="4" spans="1:2">
      <c r="A4" s="4" t="s">
        <v>640</v>
      </c>
      <c r="B4" s="7" t="n">
        <v>17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641</v>
      </c>
      <c r="B1" s="2" t="s">
        <v>642</v>
      </c>
    </row>
    <row r="2" spans="1:2">
      <c r="B2" s="2" t="s">
        <v>643</v>
      </c>
    </row>
    <row r="3" spans="1:2">
      <c r="A3" s="3" t="s">
        <v>511</v>
      </c>
    </row>
    <row r="4" spans="1:2">
      <c r="A4" s="4" t="s">
        <v>644</v>
      </c>
      <c r="B4" s="7" t="n">
        <v>144800000</v>
      </c>
    </row>
    <row r="5" spans="1:2">
      <c r="A5" s="4" t="s">
        <v>645</v>
      </c>
      <c r="B5" s="5" t="n">
        <v>1160</v>
      </c>
    </row>
    <row r="6" spans="1:2">
      <c r="A6" s="4" t="s">
        <v>646</v>
      </c>
      <c r="B6" s="7" t="n">
        <v>1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647</v>
      </c>
      <c r="B1" s="2" t="s">
        <v>642</v>
      </c>
      <c r="C1" s="2" t="s">
        <v>1</v>
      </c>
    </row>
    <row r="2" spans="1:3">
      <c r="B2" s="2" t="s">
        <v>648</v>
      </c>
      <c r="C2" s="2" t="s">
        <v>649</v>
      </c>
    </row>
    <row r="3" spans="1:3">
      <c r="A3" s="3" t="s">
        <v>511</v>
      </c>
    </row>
    <row r="4" spans="1:3">
      <c r="A4" s="4" t="s">
        <v>157</v>
      </c>
      <c r="C4" s="7" t="n">
        <v>52883000</v>
      </c>
    </row>
    <row r="5" spans="1:3">
      <c r="A5" s="4" t="s">
        <v>650</v>
      </c>
    </row>
    <row r="6" spans="1:3">
      <c r="A6" s="3" t="s">
        <v>511</v>
      </c>
    </row>
    <row r="7" spans="1:3">
      <c r="A7" s="4" t="s">
        <v>651</v>
      </c>
      <c r="C7" s="7" t="n">
        <v>145600000</v>
      </c>
    </row>
    <row r="8" spans="1:3">
      <c r="A8" s="4" t="s">
        <v>652</v>
      </c>
      <c r="C8" s="4" t="s">
        <v>637</v>
      </c>
    </row>
    <row r="9" spans="1:3">
      <c r="A9" s="4" t="s">
        <v>653</v>
      </c>
    </row>
    <row r="10" spans="1:3">
      <c r="A10" s="3" t="s">
        <v>511</v>
      </c>
    </row>
    <row r="11" spans="1:3">
      <c r="A11" s="4" t="s">
        <v>654</v>
      </c>
      <c r="B11" s="7" t="n">
        <v>977500000</v>
      </c>
    </row>
    <row r="12" spans="1:3">
      <c r="A12" s="4" t="s">
        <v>323</v>
      </c>
      <c r="B12" s="4" t="s">
        <v>331</v>
      </c>
    </row>
    <row r="13" spans="1:3">
      <c r="A13" s="4" t="s">
        <v>655</v>
      </c>
      <c r="B13" s="4" t="s">
        <v>332</v>
      </c>
    </row>
    <row r="14" spans="1:3">
      <c r="A14" s="4" t="s">
        <v>656</v>
      </c>
      <c r="B14" s="7" t="n">
        <v>965900000</v>
      </c>
    </row>
    <row r="15" spans="1:3">
      <c r="A15" s="4" t="s">
        <v>657</v>
      </c>
      <c r="C15" s="7" t="n">
        <v>1000</v>
      </c>
    </row>
    <row r="16" spans="1:3">
      <c r="A16" s="4" t="s">
        <v>645</v>
      </c>
      <c r="C16" s="12" t="n">
        <v>3.0534</v>
      </c>
    </row>
    <row r="17" spans="1:3">
      <c r="A17" s="4" t="s">
        <v>658</v>
      </c>
      <c r="C17" s="9" t="n">
        <v>327.5</v>
      </c>
    </row>
    <row r="18" spans="1:3">
      <c r="A18" s="4" t="s">
        <v>659</v>
      </c>
      <c r="C18" s="4" t="s">
        <v>660</v>
      </c>
    </row>
    <row r="19" spans="1:3">
      <c r="A19" s="4" t="s">
        <v>661</v>
      </c>
      <c r="C19" s="4" t="s">
        <v>662</v>
      </c>
    </row>
    <row r="20" spans="1:3">
      <c r="A20" s="4" t="s">
        <v>663</v>
      </c>
      <c r="C20" s="4" t="s">
        <v>664</v>
      </c>
    </row>
    <row r="21" spans="1:3">
      <c r="A21" s="4" t="s">
        <v>665</v>
      </c>
      <c r="C21" s="5" t="n">
        <v>3000000</v>
      </c>
    </row>
    <row r="22" spans="1:3">
      <c r="A22" s="4" t="s">
        <v>666</v>
      </c>
      <c r="C22" s="9" t="n">
        <v>327.5</v>
      </c>
    </row>
    <row r="23" spans="1:3">
      <c r="A23" s="4" t="s">
        <v>667</v>
      </c>
      <c r="C23" s="7" t="n">
        <v>204100000</v>
      </c>
    </row>
    <row r="24" spans="1:3">
      <c r="A24" s="4" t="s">
        <v>668</v>
      </c>
      <c r="C24" s="5" t="n">
        <v>3000000</v>
      </c>
    </row>
    <row r="25" spans="1:3">
      <c r="A25" s="4" t="s">
        <v>669</v>
      </c>
      <c r="C25" s="7" t="n">
        <v>655</v>
      </c>
    </row>
    <row r="26" spans="1:3">
      <c r="A26" s="4" t="s">
        <v>157</v>
      </c>
      <c r="C26" s="7" t="n">
        <v>52900000</v>
      </c>
    </row>
    <row r="27" spans="1:3">
      <c r="A27" s="4" t="s">
        <v>670</v>
      </c>
    </row>
    <row r="28" spans="1:3">
      <c r="A28" s="3" t="s">
        <v>511</v>
      </c>
    </row>
    <row r="29" spans="1:3">
      <c r="A29" s="4" t="s">
        <v>671</v>
      </c>
      <c r="C29" s="9" t="n">
        <v>327.5</v>
      </c>
    </row>
    <row r="30" spans="1:3">
      <c r="A30" s="4" t="s">
        <v>672</v>
      </c>
    </row>
    <row r="31" spans="1:3">
      <c r="A31" s="3" t="s">
        <v>511</v>
      </c>
    </row>
    <row r="32" spans="1:3">
      <c r="A32" s="4" t="s">
        <v>671</v>
      </c>
      <c r="C32" s="7" t="n">
        <v>655</v>
      </c>
    </row>
    <row r="33" spans="1:3">
      <c r="A33" s="4" t="s">
        <v>673</v>
      </c>
    </row>
    <row r="34" spans="1:3">
      <c r="A34" s="3" t="s">
        <v>511</v>
      </c>
    </row>
    <row r="35" spans="1:3">
      <c r="A35" s="4" t="s">
        <v>674</v>
      </c>
      <c r="C35" s="5" t="n">
        <v>20</v>
      </c>
    </row>
    <row r="36" spans="1:3">
      <c r="A36" s="4" t="s">
        <v>675</v>
      </c>
    </row>
    <row r="37" spans="1:3">
      <c r="A37" s="3" t="s">
        <v>511</v>
      </c>
    </row>
    <row r="38" spans="1:3">
      <c r="A38" s="4" t="s">
        <v>676</v>
      </c>
      <c r="C38" s="5" t="n">
        <v>30</v>
      </c>
    </row>
    <row r="39" spans="1:3">
      <c r="A39" s="4" t="s">
        <v>677</v>
      </c>
    </row>
    <row r="40" spans="1:3">
      <c r="A40" s="3" t="s">
        <v>511</v>
      </c>
    </row>
    <row r="41" spans="1:3">
      <c r="A41" s="4" t="s">
        <v>674</v>
      </c>
      <c r="C41"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79</v>
      </c>
    </row>
    <row r="2" spans="1:2">
      <c r="A2" s="3" t="s">
        <v>511</v>
      </c>
    </row>
    <row r="3" spans="1:2">
      <c r="A3" s="4" t="s">
        <v>644</v>
      </c>
      <c r="B3" s="7" t="n">
        <v>10000000</v>
      </c>
    </row>
    <row r="4" spans="1:2">
      <c r="A4" s="4" t="s">
        <v>646</v>
      </c>
      <c r="B4" s="7" t="n">
        <v>2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511</v>
      </c>
    </row>
    <row r="3" spans="1:2">
      <c r="A3" s="4" t="s">
        <v>651</v>
      </c>
      <c r="B3" s="7" t="n">
        <v>100</v>
      </c>
    </row>
    <row r="4" spans="1:2">
      <c r="A4" s="4" t="s">
        <v>323</v>
      </c>
      <c r="B4" s="4" t="s">
        <v>530</v>
      </c>
    </row>
    <row r="5" spans="1:2">
      <c r="A5" s="4" t="s">
        <v>655</v>
      </c>
      <c r="B5" s="4" t="s">
        <v>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42</v>
      </c>
    </row>
    <row r="2" spans="1:2">
      <c r="B2" s="2" t="s">
        <v>683</v>
      </c>
    </row>
    <row r="3" spans="1:2">
      <c r="A3" s="4" t="s">
        <v>70</v>
      </c>
    </row>
    <row r="4" spans="1:2">
      <c r="A4" s="3" t="s">
        <v>511</v>
      </c>
    </row>
    <row r="5" spans="1:2">
      <c r="A5" s="4" t="s">
        <v>684</v>
      </c>
      <c r="B5" s="10" t="n">
        <v>2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5</v>
      </c>
      <c r="B1" s="2" t="s">
        <v>686</v>
      </c>
    </row>
    <row r="2" spans="1:2">
      <c r="A2" s="3" t="s">
        <v>511</v>
      </c>
    </row>
    <row r="3" spans="1:2">
      <c r="A3" s="4" t="s">
        <v>687</v>
      </c>
      <c r="B3" s="4" t="s">
        <v>688</v>
      </c>
    </row>
    <row r="4" spans="1:2">
      <c r="A4" s="4" t="s">
        <v>689</v>
      </c>
      <c r="B4" s="4" t="s">
        <v>6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691</v>
      </c>
      <c r="B1" s="2" t="s">
        <v>692</v>
      </c>
      <c r="C1" s="2" t="s">
        <v>2</v>
      </c>
    </row>
    <row r="2" spans="1:3">
      <c r="A2" s="3" t="s">
        <v>511</v>
      </c>
    </row>
    <row r="3" spans="1:3">
      <c r="A3" s="4" t="s">
        <v>693</v>
      </c>
      <c r="C3" s="4" t="s">
        <v>694</v>
      </c>
    </row>
    <row r="4" spans="1:3">
      <c r="A4" s="4" t="s">
        <v>687</v>
      </c>
      <c r="B4" s="4" t="s">
        <v>5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695</v>
      </c>
      <c r="B1" s="2" t="s">
        <v>696</v>
      </c>
      <c r="C1" s="2" t="s">
        <v>686</v>
      </c>
      <c r="D1" s="2" t="s">
        <v>2</v>
      </c>
    </row>
    <row r="2" spans="1:4">
      <c r="A2" s="4" t="s">
        <v>544</v>
      </c>
    </row>
    <row r="3" spans="1:4">
      <c r="A3" s="3" t="s">
        <v>511</v>
      </c>
    </row>
    <row r="4" spans="1:4">
      <c r="A4" s="4" t="s">
        <v>693</v>
      </c>
      <c r="D4" s="4" t="s">
        <v>697</v>
      </c>
    </row>
    <row r="5" spans="1:4">
      <c r="A5" s="4" t="s">
        <v>698</v>
      </c>
    </row>
    <row r="6" spans="1:4">
      <c r="A6" s="3" t="s">
        <v>511</v>
      </c>
    </row>
    <row r="7" spans="1:4">
      <c r="A7" s="4" t="s">
        <v>687</v>
      </c>
      <c r="C7" s="4" t="s">
        <v>699</v>
      </c>
    </row>
    <row r="8" spans="1:4">
      <c r="A8" s="4" t="s">
        <v>700</v>
      </c>
    </row>
    <row r="9" spans="1:4">
      <c r="A9" s="3" t="s">
        <v>511</v>
      </c>
    </row>
    <row r="10" spans="1:4">
      <c r="A10" s="4" t="s">
        <v>687</v>
      </c>
      <c r="C10" s="4" t="s">
        <v>701</v>
      </c>
    </row>
    <row r="11" spans="1:4">
      <c r="A11" s="4" t="s">
        <v>702</v>
      </c>
    </row>
    <row r="12" spans="1:4">
      <c r="A12" s="3" t="s">
        <v>511</v>
      </c>
    </row>
    <row r="13" spans="1:4">
      <c r="A13" s="4" t="s">
        <v>687</v>
      </c>
      <c r="C13" s="4" t="s">
        <v>703</v>
      </c>
    </row>
    <row r="14" spans="1:4">
      <c r="A14" s="4" t="s">
        <v>704</v>
      </c>
    </row>
    <row r="15" spans="1:4">
      <c r="A15" s="3" t="s">
        <v>511</v>
      </c>
    </row>
    <row r="16" spans="1:4">
      <c r="A16" s="4" t="s">
        <v>687</v>
      </c>
      <c r="C16" s="4" t="s">
        <v>705</v>
      </c>
    </row>
    <row r="17" spans="1:4">
      <c r="A17" s="4" t="s">
        <v>706</v>
      </c>
    </row>
    <row r="18" spans="1:4">
      <c r="A18" s="3" t="s">
        <v>511</v>
      </c>
    </row>
    <row r="19" spans="1:4">
      <c r="A19" s="4" t="s">
        <v>693</v>
      </c>
      <c r="D19" s="4" t="s">
        <v>707</v>
      </c>
    </row>
    <row r="20" spans="1:4">
      <c r="A20" s="4" t="s">
        <v>708</v>
      </c>
    </row>
    <row r="21" spans="1:4">
      <c r="A21" s="3" t="s">
        <v>511</v>
      </c>
    </row>
    <row r="22" spans="1:4">
      <c r="A22" s="4" t="s">
        <v>687</v>
      </c>
      <c r="B22" s="4" t="s">
        <v>709</v>
      </c>
    </row>
    <row r="23" spans="1:4">
      <c r="A23" s="4" t="s">
        <v>710</v>
      </c>
    </row>
    <row r="24" spans="1:4">
      <c r="A24" s="3" t="s">
        <v>511</v>
      </c>
    </row>
    <row r="25" spans="1:4">
      <c r="A25" s="4" t="s">
        <v>687</v>
      </c>
      <c r="B25" s="4" t="s">
        <v>701</v>
      </c>
    </row>
    <row r="26" spans="1:4">
      <c r="A26" s="4" t="s">
        <v>711</v>
      </c>
    </row>
    <row r="27" spans="1:4">
      <c r="A27" s="3" t="s">
        <v>511</v>
      </c>
    </row>
    <row r="28" spans="1:4">
      <c r="A28" s="4" t="s">
        <v>687</v>
      </c>
      <c r="B28" s="4" t="s">
        <v>712</v>
      </c>
    </row>
    <row r="29" spans="1:4">
      <c r="A29" s="4" t="s">
        <v>713</v>
      </c>
    </row>
    <row r="30" spans="1:4">
      <c r="A30" s="3" t="s">
        <v>511</v>
      </c>
    </row>
    <row r="31" spans="1:4">
      <c r="A31" s="4" t="s">
        <v>687</v>
      </c>
      <c r="B31" s="4" t="s">
        <v>7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4" t="s">
        <v>716</v>
      </c>
    </row>
    <row r="3" spans="1:2">
      <c r="A3" s="3" t="s">
        <v>511</v>
      </c>
    </row>
    <row r="4" spans="1:2">
      <c r="A4" s="4" t="s">
        <v>717</v>
      </c>
      <c r="B4" s="7" t="n">
        <v>123</v>
      </c>
    </row>
    <row r="5" spans="1:2">
      <c r="A5" s="4" t="s">
        <v>718</v>
      </c>
      <c r="B5" s="4" t="s">
        <v>719</v>
      </c>
    </row>
    <row r="6" spans="1:2">
      <c r="A6" s="4" t="s">
        <v>720</v>
      </c>
    </row>
    <row r="7" spans="1:2">
      <c r="A7" s="3" t="s">
        <v>511</v>
      </c>
    </row>
    <row r="8" spans="1:2">
      <c r="A8" s="4" t="s">
        <v>717</v>
      </c>
      <c r="B8" s="10" t="n">
        <v>8.800000000000001</v>
      </c>
    </row>
    <row r="9" spans="1:2">
      <c r="A9" s="4" t="s">
        <v>718</v>
      </c>
      <c r="B9" s="4" t="s">
        <v>721</v>
      </c>
    </row>
    <row r="10" spans="1:2">
      <c r="A10" s="4" t="s">
        <v>722</v>
      </c>
    </row>
    <row r="11" spans="1:2">
      <c r="A11" s="3" t="s">
        <v>511</v>
      </c>
    </row>
    <row r="12" spans="1:2">
      <c r="A12" s="4" t="s">
        <v>717</v>
      </c>
      <c r="B12" s="10" t="n">
        <v>13.2</v>
      </c>
    </row>
    <row r="13" spans="1:2">
      <c r="A13" s="4" t="s">
        <v>718</v>
      </c>
      <c r="B13" s="4" t="s">
        <v>7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84</v>
      </c>
      <c r="D1" s="2" t="s">
        <v>1</v>
      </c>
    </row>
    <row r="2" spans="1:5">
      <c r="B2" s="2" t="s">
        <v>2</v>
      </c>
      <c r="C2" s="2" t="s">
        <v>85</v>
      </c>
      <c r="D2" s="2" t="s">
        <v>2</v>
      </c>
      <c r="E2" s="2" t="s">
        <v>85</v>
      </c>
    </row>
    <row r="3" spans="1:5">
      <c r="A3" s="3" t="s">
        <v>511</v>
      </c>
    </row>
    <row r="4" spans="1:5">
      <c r="A4" s="4" t="s">
        <v>725</v>
      </c>
      <c r="B4" s="7" t="n">
        <v>11256</v>
      </c>
      <c r="C4" s="7" t="n">
        <v>8324</v>
      </c>
      <c r="D4" s="7" t="n">
        <v>17407</v>
      </c>
      <c r="E4" s="7" t="n">
        <v>16715</v>
      </c>
    </row>
    <row r="5" spans="1:5">
      <c r="A5" s="4" t="s">
        <v>726</v>
      </c>
      <c r="B5" s="5" t="n">
        <v>2207</v>
      </c>
      <c r="C5" s="5" t="n">
        <v>1985</v>
      </c>
      <c r="D5" s="5" t="n">
        <v>3515</v>
      </c>
      <c r="E5" s="5" t="n">
        <v>3883</v>
      </c>
    </row>
    <row r="6" spans="1:5">
      <c r="A6" s="4" t="s">
        <v>126</v>
      </c>
      <c r="B6" s="5" t="n">
        <v>30002</v>
      </c>
      <c r="C6" s="5" t="n">
        <v>25642</v>
      </c>
      <c r="D6" s="5" t="n">
        <v>53964</v>
      </c>
      <c r="E6" s="5" t="n">
        <v>50833</v>
      </c>
    </row>
    <row r="7" spans="1:5">
      <c r="A7" s="4" t="s">
        <v>438</v>
      </c>
      <c r="B7" s="7" t="n">
        <v>43465</v>
      </c>
      <c r="C7" s="7" t="n">
        <v>35951</v>
      </c>
      <c r="D7" s="7" t="n">
        <v>74886</v>
      </c>
      <c r="E7" s="7" t="n">
        <v>7143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728</v>
      </c>
      <c r="C1" s="2" t="s">
        <v>2</v>
      </c>
      <c r="D1" s="2" t="s">
        <v>380</v>
      </c>
      <c r="E1" s="2" t="s">
        <v>2</v>
      </c>
      <c r="F1" s="2" t="s">
        <v>85</v>
      </c>
      <c r="G1" s="2" t="s">
        <v>729</v>
      </c>
    </row>
    <row r="2" spans="1:7">
      <c r="A2" s="3" t="s">
        <v>730</v>
      </c>
    </row>
    <row r="3" spans="1:7">
      <c r="A3" s="4" t="s">
        <v>81</v>
      </c>
      <c r="D3" s="5" t="n">
        <v>1536259</v>
      </c>
    </row>
    <row r="4" spans="1:7">
      <c r="A4" s="4" t="s">
        <v>731</v>
      </c>
      <c r="D4" s="7" t="n">
        <v>399600</v>
      </c>
    </row>
    <row r="5" spans="1:7">
      <c r="A5" s="4" t="s">
        <v>732</v>
      </c>
      <c r="E5" s="7" t="n">
        <v>1412286</v>
      </c>
      <c r="F5" s="7" t="n">
        <v>578683</v>
      </c>
    </row>
    <row r="6" spans="1:7">
      <c r="A6" s="4" t="s">
        <v>733</v>
      </c>
    </row>
    <row r="7" spans="1:7">
      <c r="A7" s="3" t="s">
        <v>730</v>
      </c>
    </row>
    <row r="8" spans="1:7">
      <c r="A8" s="4" t="s">
        <v>654</v>
      </c>
      <c r="C8" s="7" t="n">
        <v>144800</v>
      </c>
      <c r="E8" s="7" t="n">
        <v>144800</v>
      </c>
    </row>
    <row r="9" spans="1:7">
      <c r="A9" s="4" t="s">
        <v>734</v>
      </c>
      <c r="C9" s="5" t="n">
        <v>1163442</v>
      </c>
    </row>
    <row r="10" spans="1:7">
      <c r="A10" s="4" t="s">
        <v>735</v>
      </c>
      <c r="C10" s="7" t="n">
        <v>141800</v>
      </c>
    </row>
    <row r="11" spans="1:7">
      <c r="A11" s="4" t="s">
        <v>732</v>
      </c>
      <c r="C11" s="7" t="n">
        <v>43600</v>
      </c>
    </row>
    <row r="12" spans="1:7">
      <c r="A12" s="4" t="s">
        <v>736</v>
      </c>
    </row>
    <row r="13" spans="1:7">
      <c r="A13" s="3" t="s">
        <v>730</v>
      </c>
    </row>
    <row r="14" spans="1:7">
      <c r="A14" s="4" t="s">
        <v>81</v>
      </c>
      <c r="D14" s="5" t="n">
        <v>95420</v>
      </c>
    </row>
    <row r="15" spans="1:7">
      <c r="A15" s="4" t="s">
        <v>731</v>
      </c>
      <c r="D15" s="7" t="n">
        <v>25000</v>
      </c>
    </row>
    <row r="16" spans="1:7">
      <c r="A16" s="4" t="s">
        <v>737</v>
      </c>
    </row>
    <row r="17" spans="1:7">
      <c r="A17" s="3" t="s">
        <v>730</v>
      </c>
    </row>
    <row r="18" spans="1:7">
      <c r="A18" s="4" t="s">
        <v>654</v>
      </c>
      <c r="G18" s="7" t="n">
        <v>10000</v>
      </c>
    </row>
    <row r="19" spans="1:7">
      <c r="A19" s="4" t="s">
        <v>734</v>
      </c>
      <c r="B19" s="5" t="n">
        <v>33333</v>
      </c>
    </row>
    <row r="20" spans="1:7">
      <c r="A20" s="4" t="s">
        <v>735</v>
      </c>
      <c r="B20" s="7" t="n">
        <v>10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7"/>
    <col customWidth="1" max="5" min="5" width="21"/>
    <col customWidth="1" max="6" min="6" width="42"/>
    <col customWidth="1" max="7" min="7" width="21"/>
  </cols>
  <sheetData>
    <row r="1" spans="1:7">
      <c r="A1" s="1" t="s">
        <v>738</v>
      </c>
      <c r="B1" s="2" t="s">
        <v>642</v>
      </c>
      <c r="D1" s="2" t="s">
        <v>84</v>
      </c>
      <c r="F1" s="2" t="s">
        <v>1</v>
      </c>
    </row>
    <row r="2" spans="1:7">
      <c r="B2" s="2" t="s">
        <v>739</v>
      </c>
      <c r="C2" s="2" t="s">
        <v>740</v>
      </c>
      <c r="D2" s="2" t="s">
        <v>643</v>
      </c>
      <c r="E2" s="2" t="s">
        <v>303</v>
      </c>
      <c r="F2" s="2" t="s">
        <v>741</v>
      </c>
      <c r="G2" s="2" t="s">
        <v>303</v>
      </c>
    </row>
    <row r="3" spans="1:7">
      <c r="A3" s="3" t="s">
        <v>742</v>
      </c>
    </row>
    <row r="4" spans="1:7">
      <c r="A4" s="4" t="s">
        <v>743</v>
      </c>
      <c r="F4" s="4" t="s">
        <v>413</v>
      </c>
    </row>
    <row r="5" spans="1:7">
      <c r="A5" s="4" t="s">
        <v>744</v>
      </c>
      <c r="F5" s="5" t="n">
        <v>300000</v>
      </c>
    </row>
    <row r="6" spans="1:7">
      <c r="A6" s="4" t="s">
        <v>745</v>
      </c>
      <c r="D6" s="7" t="n">
        <v>1300000</v>
      </c>
      <c r="F6" s="7" t="n">
        <v>1300000</v>
      </c>
    </row>
    <row r="7" spans="1:7">
      <c r="A7" s="4" t="s">
        <v>125</v>
      </c>
      <c r="F7" s="7" t="n">
        <v>219759</v>
      </c>
      <c r="G7" s="7" t="n">
        <v>156969</v>
      </c>
    </row>
    <row r="8" spans="1:7">
      <c r="A8" s="4" t="s">
        <v>746</v>
      </c>
      <c r="F8" s="4" t="s">
        <v>747</v>
      </c>
    </row>
    <row r="9" spans="1:7">
      <c r="A9" s="4" t="s">
        <v>748</v>
      </c>
    </row>
    <row r="10" spans="1:7">
      <c r="A10" s="3" t="s">
        <v>742</v>
      </c>
    </row>
    <row r="11" spans="1:7">
      <c r="A11" s="4" t="s">
        <v>744</v>
      </c>
      <c r="F11" s="5" t="n">
        <v>100000</v>
      </c>
    </row>
    <row r="12" spans="1:7">
      <c r="A12" s="4" t="s">
        <v>749</v>
      </c>
    </row>
    <row r="13" spans="1:7">
      <c r="A13" s="3" t="s">
        <v>742</v>
      </c>
    </row>
    <row r="14" spans="1:7">
      <c r="A14" s="4" t="s">
        <v>744</v>
      </c>
      <c r="F14" s="5" t="n">
        <v>200000</v>
      </c>
    </row>
    <row r="15" spans="1:7">
      <c r="A15" s="4" t="s">
        <v>750</v>
      </c>
    </row>
    <row r="16" spans="1:7">
      <c r="A16" s="3" t="s">
        <v>742</v>
      </c>
    </row>
    <row r="17" spans="1:7">
      <c r="A17" s="4" t="s">
        <v>751</v>
      </c>
      <c r="C17" s="5" t="n">
        <v>5274901</v>
      </c>
    </row>
    <row r="18" spans="1:7">
      <c r="A18" s="4" t="s">
        <v>752</v>
      </c>
      <c r="F18" s="5" t="n">
        <v>10</v>
      </c>
    </row>
    <row r="19" spans="1:7">
      <c r="A19" s="4" t="s">
        <v>753</v>
      </c>
      <c r="C19" s="5" t="n">
        <v>10</v>
      </c>
    </row>
    <row r="20" spans="1:7">
      <c r="A20" s="4" t="s">
        <v>754</v>
      </c>
      <c r="C20" s="7" t="n">
        <v>4000000</v>
      </c>
    </row>
    <row r="21" spans="1:7">
      <c r="A21" s="4" t="s">
        <v>755</v>
      </c>
      <c r="C21" s="7" t="n">
        <v>3200000</v>
      </c>
    </row>
    <row r="22" spans="1:7">
      <c r="A22" s="4" t="s">
        <v>756</v>
      </c>
    </row>
    <row r="23" spans="1:7">
      <c r="A23" s="3" t="s">
        <v>742</v>
      </c>
    </row>
    <row r="24" spans="1:7">
      <c r="A24" s="4" t="s">
        <v>745</v>
      </c>
      <c r="D24" s="5" t="n">
        <v>5700</v>
      </c>
      <c r="F24" s="7" t="n">
        <v>5700</v>
      </c>
    </row>
    <row r="25" spans="1:7">
      <c r="A25" s="4" t="s">
        <v>757</v>
      </c>
    </row>
    <row r="26" spans="1:7">
      <c r="A26" s="3" t="s">
        <v>742</v>
      </c>
    </row>
    <row r="27" spans="1:7">
      <c r="A27" s="4" t="s">
        <v>745</v>
      </c>
      <c r="D27" s="7" t="n">
        <v>2200</v>
      </c>
      <c r="F27" s="7" t="n">
        <v>2200</v>
      </c>
    </row>
    <row r="28" spans="1:7">
      <c r="A28" s="4" t="s">
        <v>746</v>
      </c>
      <c r="D28" s="4" t="s">
        <v>758</v>
      </c>
    </row>
    <row r="29" spans="1:7">
      <c r="A29" s="4" t="s">
        <v>759</v>
      </c>
    </row>
    <row r="30" spans="1:7">
      <c r="A30" s="3" t="s">
        <v>742</v>
      </c>
    </row>
    <row r="31" spans="1:7">
      <c r="A31" s="4" t="s">
        <v>760</v>
      </c>
      <c r="F31" s="4" t="s">
        <v>324</v>
      </c>
    </row>
    <row r="32" spans="1:7">
      <c r="A32" s="4" t="s">
        <v>761</v>
      </c>
    </row>
    <row r="33" spans="1:7">
      <c r="A33" s="3" t="s">
        <v>742</v>
      </c>
    </row>
    <row r="34" spans="1:7">
      <c r="A34" s="4" t="s">
        <v>760</v>
      </c>
      <c r="F34" s="4" t="s">
        <v>324</v>
      </c>
    </row>
    <row r="35" spans="1:7">
      <c r="A35" s="4" t="s">
        <v>744</v>
      </c>
      <c r="F35" s="5" t="n">
        <v>100000</v>
      </c>
    </row>
    <row r="36" spans="1:7">
      <c r="A36" s="4" t="s">
        <v>762</v>
      </c>
    </row>
    <row r="37" spans="1:7">
      <c r="A37" s="3" t="s">
        <v>742</v>
      </c>
    </row>
    <row r="38" spans="1:7">
      <c r="A38" s="4" t="s">
        <v>760</v>
      </c>
      <c r="F38" s="4" t="s">
        <v>324</v>
      </c>
    </row>
    <row r="39" spans="1:7">
      <c r="A39" s="4" t="s">
        <v>763</v>
      </c>
    </row>
    <row r="40" spans="1:7">
      <c r="A40" s="3" t="s">
        <v>742</v>
      </c>
    </row>
    <row r="41" spans="1:7">
      <c r="A41" s="4" t="s">
        <v>760</v>
      </c>
      <c r="F41" s="4" t="s">
        <v>324</v>
      </c>
    </row>
    <row r="42" spans="1:7">
      <c r="A42" s="4" t="s">
        <v>764</v>
      </c>
      <c r="F42" s="4" t="s">
        <v>765</v>
      </c>
    </row>
    <row r="43" spans="1:7">
      <c r="A43" s="4" t="s">
        <v>766</v>
      </c>
    </row>
    <row r="44" spans="1:7">
      <c r="A44" s="3" t="s">
        <v>742</v>
      </c>
    </row>
    <row r="45" spans="1:7">
      <c r="A45" s="4" t="s">
        <v>751</v>
      </c>
      <c r="B45" s="5" t="n">
        <v>1073000</v>
      </c>
    </row>
    <row r="46" spans="1:7">
      <c r="A46" s="4" t="s">
        <v>752</v>
      </c>
      <c r="B46" s="5" t="n">
        <v>4</v>
      </c>
    </row>
    <row r="47" spans="1:7">
      <c r="A47" s="4" t="s">
        <v>767</v>
      </c>
    </row>
    <row r="48" spans="1:7">
      <c r="A48" s="3" t="s">
        <v>742</v>
      </c>
    </row>
    <row r="49" spans="1:7">
      <c r="A49" s="4" t="s">
        <v>745</v>
      </c>
      <c r="D49" s="7" t="n">
        <v>17100</v>
      </c>
      <c r="F49" s="7" t="n">
        <v>17100</v>
      </c>
    </row>
    <row r="50" spans="1:7">
      <c r="A50" s="4" t="s">
        <v>125</v>
      </c>
      <c r="D50" s="5" t="n">
        <v>3600</v>
      </c>
      <c r="E50" s="7" t="n">
        <v>2100</v>
      </c>
      <c r="F50" s="5" t="n">
        <v>6300</v>
      </c>
      <c r="G50" s="5" t="n">
        <v>11100</v>
      </c>
    </row>
    <row r="51" spans="1:7">
      <c r="A51" s="4" t="s">
        <v>768</v>
      </c>
    </row>
    <row r="52" spans="1:7">
      <c r="A52" s="3" t="s">
        <v>742</v>
      </c>
    </row>
    <row r="53" spans="1:7">
      <c r="A53" s="4" t="s">
        <v>125</v>
      </c>
      <c r="D53" s="7" t="n">
        <v>1700</v>
      </c>
      <c r="E53" s="7" t="n">
        <v>10300</v>
      </c>
      <c r="F53" s="7" t="n">
        <v>3100</v>
      </c>
      <c r="G53" s="7" t="n">
        <v>10300</v>
      </c>
    </row>
    <row r="54" spans="1:7">
      <c r="A54" s="4" t="s">
        <v>769</v>
      </c>
    </row>
    <row r="55" spans="1:7">
      <c r="A55" s="3" t="s">
        <v>742</v>
      </c>
    </row>
    <row r="56" spans="1:7">
      <c r="A56" s="4" t="s">
        <v>770</v>
      </c>
      <c r="D56" s="5" t="n">
        <v>15529980</v>
      </c>
      <c r="F56" s="5" t="n">
        <v>15529980</v>
      </c>
    </row>
    <row r="57" spans="1:7">
      <c r="A57" s="4" t="s">
        <v>338</v>
      </c>
    </row>
    <row r="58" spans="1:7">
      <c r="A58" s="3" t="s">
        <v>742</v>
      </c>
    </row>
    <row r="59" spans="1:7">
      <c r="A59" s="4" t="s">
        <v>771</v>
      </c>
      <c r="F59" s="4" t="s">
        <v>772</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84</v>
      </c>
      <c r="D1" s="2" t="s">
        <v>1</v>
      </c>
    </row>
    <row r="2" spans="1:5">
      <c r="B2" s="2" t="s">
        <v>2</v>
      </c>
      <c r="C2" s="2" t="s">
        <v>85</v>
      </c>
      <c r="D2" s="2" t="s">
        <v>2</v>
      </c>
      <c r="E2" s="2" t="s">
        <v>85</v>
      </c>
    </row>
    <row r="3" spans="1:5">
      <c r="A3" s="3" t="s">
        <v>774</v>
      </c>
    </row>
    <row r="4" spans="1:5">
      <c r="A4" s="4" t="s">
        <v>775</v>
      </c>
      <c r="B4" s="7" t="n">
        <v>116042</v>
      </c>
      <c r="C4" s="7" t="n">
        <v>67312</v>
      </c>
      <c r="D4" s="7" t="n">
        <v>219759</v>
      </c>
      <c r="E4" s="7" t="n">
        <v>156969</v>
      </c>
    </row>
    <row r="5" spans="1:5">
      <c r="A5" s="4" t="s">
        <v>776</v>
      </c>
    </row>
    <row r="6" spans="1:5">
      <c r="A6" s="3" t="s">
        <v>774</v>
      </c>
    </row>
    <row r="7" spans="1:5">
      <c r="A7" s="4" t="s">
        <v>775</v>
      </c>
      <c r="B7" s="5" t="n">
        <v>7466</v>
      </c>
      <c r="C7" s="5" t="n">
        <v>6495</v>
      </c>
      <c r="D7" s="5" t="n">
        <v>17497</v>
      </c>
      <c r="E7" s="5" t="n">
        <v>12898</v>
      </c>
    </row>
    <row r="8" spans="1:5">
      <c r="A8" s="4" t="s">
        <v>777</v>
      </c>
    </row>
    <row r="9" spans="1:5">
      <c r="A9" s="3" t="s">
        <v>774</v>
      </c>
    </row>
    <row r="10" spans="1:5">
      <c r="A10" s="4" t="s">
        <v>775</v>
      </c>
      <c r="B10" s="5" t="n">
        <v>57794</v>
      </c>
      <c r="C10" s="5" t="n">
        <v>33506</v>
      </c>
      <c r="D10" s="5" t="n">
        <v>106986</v>
      </c>
      <c r="E10" s="5" t="n">
        <v>73108</v>
      </c>
    </row>
    <row r="11" spans="1:5">
      <c r="A11" s="4" t="s">
        <v>778</v>
      </c>
    </row>
    <row r="12" spans="1:5">
      <c r="A12" s="3" t="s">
        <v>774</v>
      </c>
    </row>
    <row r="13" spans="1:5">
      <c r="A13" s="4" t="s">
        <v>775</v>
      </c>
      <c r="B13" s="7" t="n">
        <v>50782</v>
      </c>
      <c r="C13" s="7" t="n">
        <v>27311</v>
      </c>
      <c r="D13" s="7" t="n">
        <v>95276</v>
      </c>
      <c r="E13" s="7" t="n">
        <v>7096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7"/>
    <col customWidth="1" max="5" min="5" width="27"/>
  </cols>
  <sheetData>
    <row r="1" spans="1:5">
      <c r="A1" s="1" t="s">
        <v>779</v>
      </c>
      <c r="B1" s="2" t="s">
        <v>642</v>
      </c>
      <c r="D1" s="2" t="s">
        <v>84</v>
      </c>
      <c r="E1" s="2" t="s">
        <v>1</v>
      </c>
    </row>
    <row r="2" spans="1:5">
      <c r="B2" s="2" t="s">
        <v>780</v>
      </c>
      <c r="C2" s="2" t="s">
        <v>781</v>
      </c>
      <c r="D2" s="2" t="s">
        <v>782</v>
      </c>
      <c r="E2" s="2" t="s">
        <v>782</v>
      </c>
    </row>
    <row r="3" spans="1:5">
      <c r="A3" s="3" t="s">
        <v>783</v>
      </c>
    </row>
    <row r="4" spans="1:5">
      <c r="A4" s="4" t="s">
        <v>784</v>
      </c>
      <c r="D4" s="10" t="n">
        <v>89.3</v>
      </c>
      <c r="E4" s="10" t="n">
        <v>89.3</v>
      </c>
    </row>
    <row r="5" spans="1:5">
      <c r="A5" s="4" t="s">
        <v>785</v>
      </c>
    </row>
    <row r="6" spans="1:5">
      <c r="A6" s="3" t="s">
        <v>783</v>
      </c>
    </row>
    <row r="7" spans="1:5">
      <c r="A7" s="4" t="s">
        <v>786</v>
      </c>
      <c r="B7" s="5" t="n">
        <v>7</v>
      </c>
    </row>
    <row r="8" spans="1:5">
      <c r="A8" s="4" t="s">
        <v>787</v>
      </c>
    </row>
    <row r="9" spans="1:5">
      <c r="A9" s="3" t="s">
        <v>783</v>
      </c>
    </row>
    <row r="10" spans="1:5">
      <c r="A10" s="4" t="s">
        <v>786</v>
      </c>
      <c r="C10" s="5" t="n">
        <v>2</v>
      </c>
    </row>
    <row r="11" spans="1:5">
      <c r="A11" s="4" t="s">
        <v>788</v>
      </c>
      <c r="C11" s="7" t="n">
        <v>14</v>
      </c>
    </row>
    <row r="12" spans="1:5">
      <c r="A12" s="4" t="s">
        <v>789</v>
      </c>
    </row>
    <row r="13" spans="1:5">
      <c r="A13" s="3" t="s">
        <v>783</v>
      </c>
    </row>
    <row r="14" spans="1:5">
      <c r="A14" s="4" t="s">
        <v>790</v>
      </c>
      <c r="D14" s="10" t="n">
        <v>40.7</v>
      </c>
      <c r="E14" s="11" t="n">
        <v>81.59999999999999</v>
      </c>
    </row>
    <row r="15" spans="1:5">
      <c r="A15" s="4" t="s">
        <v>791</v>
      </c>
    </row>
    <row r="16" spans="1:5">
      <c r="A16" s="3" t="s">
        <v>783</v>
      </c>
    </row>
    <row r="17" spans="1:5">
      <c r="A17" s="4" t="s">
        <v>792</v>
      </c>
      <c r="E17" s="11" t="n">
        <v>274.7</v>
      </c>
    </row>
    <row r="18" spans="1:5">
      <c r="A18" s="4" t="s">
        <v>793</v>
      </c>
      <c r="E18" s="10" t="n">
        <v>125.3</v>
      </c>
    </row>
    <row r="19" spans="1:5">
      <c r="A19" s="4" t="s">
        <v>794</v>
      </c>
      <c r="E19" s="4" t="s">
        <v>413</v>
      </c>
    </row>
    <row r="20" spans="1:5">
      <c r="A20" s="4" t="s">
        <v>795</v>
      </c>
      <c r="D20" s="5" t="n">
        <v>2</v>
      </c>
      <c r="E20" s="5" t="n">
        <v>2</v>
      </c>
    </row>
    <row r="21" spans="1:5">
      <c r="A21" s="4" t="s">
        <v>796</v>
      </c>
      <c r="D21" s="7" t="n">
        <v>5000</v>
      </c>
      <c r="E21" s="7" t="n">
        <v>5000</v>
      </c>
    </row>
    <row r="22" spans="1:5">
      <c r="A22" s="4" t="s">
        <v>797</v>
      </c>
      <c r="D22" s="10" t="n">
        <v>41.2</v>
      </c>
      <c r="E22" s="11" t="n">
        <v>41.2</v>
      </c>
    </row>
    <row r="23" spans="1:5">
      <c r="A23" s="4" t="s">
        <v>798</v>
      </c>
    </row>
    <row r="24" spans="1:5">
      <c r="A24" s="3" t="s">
        <v>783</v>
      </c>
    </row>
    <row r="25" spans="1:5">
      <c r="A25" s="4" t="s">
        <v>799</v>
      </c>
      <c r="E25" s="7" t="n">
        <v>3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0</v>
      </c>
      <c r="B1" s="2" t="s">
        <v>2</v>
      </c>
      <c r="C1" s="2" t="s">
        <v>25</v>
      </c>
    </row>
    <row r="2" spans="1:3">
      <c r="A2" s="3" t="s">
        <v>284</v>
      </c>
    </row>
    <row r="3" spans="1:3">
      <c r="A3" s="4" t="s">
        <v>801</v>
      </c>
      <c r="B3" s="7" t="n">
        <v>12400000</v>
      </c>
      <c r="C3" s="7" t="n">
        <v>300000</v>
      </c>
    </row>
    <row r="4" spans="1:3">
      <c r="A4" s="4" t="s">
        <v>802</v>
      </c>
    </row>
    <row r="5" spans="1:3">
      <c r="A5" s="3" t="s">
        <v>284</v>
      </c>
    </row>
    <row r="6" spans="1:3">
      <c r="A6" s="4" t="s">
        <v>803</v>
      </c>
      <c r="B6" s="5" t="n">
        <v>0</v>
      </c>
    </row>
    <row r="7" spans="1:3">
      <c r="A7" s="4" t="s">
        <v>801</v>
      </c>
      <c r="B7" s="7" t="n">
        <v>18263000</v>
      </c>
      <c r="C7" s="7" t="n">
        <v>2408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2</v>
      </c>
      <c r="C1" s="2" t="s">
        <v>25</v>
      </c>
      <c r="D1" s="2" t="s">
        <v>85</v>
      </c>
      <c r="E1" s="2" t="s">
        <v>805</v>
      </c>
    </row>
    <row r="2" spans="1:5">
      <c r="A2" s="3" t="s">
        <v>806</v>
      </c>
    </row>
    <row r="3" spans="1:5">
      <c r="A3" s="4" t="s">
        <v>27</v>
      </c>
      <c r="B3" s="7" t="n">
        <v>3035924</v>
      </c>
      <c r="C3" s="7" t="n">
        <v>3393216</v>
      </c>
      <c r="D3" s="7" t="n">
        <v>3246301</v>
      </c>
      <c r="E3" s="7" t="n">
        <v>1196908</v>
      </c>
    </row>
    <row r="4" spans="1:5">
      <c r="A4" s="4" t="s">
        <v>28</v>
      </c>
      <c r="B4" s="5" t="n">
        <v>118369</v>
      </c>
      <c r="C4" s="5" t="n">
        <v>105519</v>
      </c>
    </row>
    <row r="5" spans="1:5">
      <c r="A5" s="4" t="s">
        <v>29</v>
      </c>
      <c r="B5" s="5" t="n">
        <v>453539</v>
      </c>
      <c r="C5" s="5" t="n">
        <v>499142</v>
      </c>
    </row>
    <row r="6" spans="1:5">
      <c r="A6" s="4" t="s">
        <v>31</v>
      </c>
      <c r="B6" s="5" t="n">
        <v>313501</v>
      </c>
      <c r="C6" s="5" t="n">
        <v>194465</v>
      </c>
    </row>
    <row r="7" spans="1:5">
      <c r="A7" s="4" t="s">
        <v>32</v>
      </c>
      <c r="B7" s="5" t="n">
        <v>6359444</v>
      </c>
      <c r="C7" s="5" t="n">
        <v>6259796</v>
      </c>
    </row>
    <row r="8" spans="1:5">
      <c r="A8" s="4" t="s">
        <v>38</v>
      </c>
      <c r="B8" s="5" t="n">
        <v>209986</v>
      </c>
      <c r="C8" s="5" t="n">
        <v>216751</v>
      </c>
    </row>
    <row r="9" spans="1:5">
      <c r="A9" s="4" t="s">
        <v>39</v>
      </c>
      <c r="B9" s="5" t="n">
        <v>26043705</v>
      </c>
      <c r="C9" s="5" t="n">
        <v>22664076</v>
      </c>
    </row>
    <row r="10" spans="1:5">
      <c r="A10" s="3" t="s">
        <v>807</v>
      </c>
    </row>
    <row r="11" spans="1:5">
      <c r="A11" s="4" t="s">
        <v>41</v>
      </c>
      <c r="B11" s="5" t="n">
        <v>2359316</v>
      </c>
      <c r="C11" s="5" t="n">
        <v>1860341</v>
      </c>
    </row>
    <row r="12" spans="1:5">
      <c r="A12" s="4" t="s">
        <v>808</v>
      </c>
      <c r="B12" s="5" t="n">
        <v>12400</v>
      </c>
      <c r="C12" s="5" t="n">
        <v>300</v>
      </c>
    </row>
    <row r="13" spans="1:5">
      <c r="A13" s="4" t="s">
        <v>45</v>
      </c>
      <c r="B13" s="5" t="n">
        <v>603540</v>
      </c>
      <c r="C13" s="5" t="n">
        <v>663859</v>
      </c>
    </row>
    <row r="14" spans="1:5">
      <c r="A14" s="4" t="s">
        <v>43</v>
      </c>
      <c r="B14" s="5" t="n">
        <v>913398</v>
      </c>
      <c r="C14" s="5" t="n">
        <v>763126</v>
      </c>
    </row>
    <row r="15" spans="1:5">
      <c r="A15" s="4" t="s">
        <v>47</v>
      </c>
      <c r="B15" s="5" t="n">
        <v>6546355</v>
      </c>
      <c r="C15" s="5" t="n">
        <v>5827005</v>
      </c>
    </row>
    <row r="16" spans="1:5">
      <c r="A16" s="4" t="s">
        <v>50</v>
      </c>
      <c r="B16" s="5" t="n">
        <v>1035579</v>
      </c>
      <c r="C16" s="5" t="n">
        <v>851790</v>
      </c>
    </row>
    <row r="17" spans="1:5">
      <c r="A17" s="4" t="s">
        <v>802</v>
      </c>
    </row>
    <row r="18" spans="1:5">
      <c r="A18" s="3" t="s">
        <v>806</v>
      </c>
    </row>
    <row r="19" spans="1:5">
      <c r="A19" s="4" t="s">
        <v>27</v>
      </c>
      <c r="B19" s="5" t="n">
        <v>62909</v>
      </c>
      <c r="C19" s="5" t="n">
        <v>44091</v>
      </c>
    </row>
    <row r="20" spans="1:5">
      <c r="A20" s="4" t="s">
        <v>28</v>
      </c>
      <c r="B20" s="5" t="n">
        <v>21810</v>
      </c>
      <c r="C20" s="5" t="n">
        <v>20916</v>
      </c>
    </row>
    <row r="21" spans="1:5">
      <c r="A21" s="4" t="s">
        <v>29</v>
      </c>
      <c r="B21" s="5" t="n">
        <v>34810</v>
      </c>
      <c r="C21" s="5" t="n">
        <v>16023</v>
      </c>
    </row>
    <row r="22" spans="1:5">
      <c r="A22" s="4" t="s">
        <v>809</v>
      </c>
      <c r="B22" s="5" t="n">
        <v>7502</v>
      </c>
      <c r="C22" s="5" t="n">
        <v>6646</v>
      </c>
    </row>
    <row r="23" spans="1:5">
      <c r="A23" s="4" t="s">
        <v>31</v>
      </c>
      <c r="B23" s="5" t="n">
        <v>4339</v>
      </c>
      <c r="C23" s="5" t="n">
        <v>7532</v>
      </c>
    </row>
    <row r="24" spans="1:5">
      <c r="A24" s="4" t="s">
        <v>32</v>
      </c>
      <c r="B24" s="5" t="n">
        <v>131370</v>
      </c>
      <c r="C24" s="5" t="n">
        <v>95208</v>
      </c>
    </row>
    <row r="25" spans="1:5">
      <c r="A25" s="4" t="s">
        <v>68</v>
      </c>
      <c r="B25" s="5" t="n">
        <v>5000795</v>
      </c>
      <c r="C25" s="5" t="n">
        <v>4618443</v>
      </c>
    </row>
    <row r="26" spans="1:5">
      <c r="A26" s="4" t="s">
        <v>38</v>
      </c>
      <c r="B26" s="5" t="n">
        <v>41530</v>
      </c>
      <c r="C26" s="5" t="n">
        <v>35826</v>
      </c>
    </row>
    <row r="27" spans="1:5">
      <c r="A27" s="4" t="s">
        <v>39</v>
      </c>
      <c r="B27" s="5" t="n">
        <v>5173695</v>
      </c>
      <c r="C27" s="5" t="n">
        <v>4749477</v>
      </c>
    </row>
    <row r="28" spans="1:5">
      <c r="A28" s="3" t="s">
        <v>807</v>
      </c>
    </row>
    <row r="29" spans="1:5">
      <c r="A29" s="4" t="s">
        <v>41</v>
      </c>
      <c r="B29" s="5" t="n">
        <v>31</v>
      </c>
      <c r="C29" s="5" t="n">
        <v>20</v>
      </c>
    </row>
    <row r="30" spans="1:5">
      <c r="A30" s="4" t="s">
        <v>808</v>
      </c>
      <c r="B30" s="5" t="n">
        <v>18263</v>
      </c>
      <c r="C30" s="5" t="n">
        <v>24085</v>
      </c>
    </row>
    <row r="31" spans="1:5">
      <c r="A31" s="4" t="s">
        <v>810</v>
      </c>
      <c r="B31" s="5" t="n">
        <v>10370</v>
      </c>
      <c r="C31" s="5" t="n">
        <v>8157</v>
      </c>
    </row>
    <row r="32" spans="1:5">
      <c r="A32" s="4" t="s">
        <v>45</v>
      </c>
      <c r="B32" s="5" t="n">
        <v>2402</v>
      </c>
      <c r="C32" s="5" t="n">
        <v>1169</v>
      </c>
    </row>
    <row r="33" spans="1:5">
      <c r="A33" s="4" t="s">
        <v>43</v>
      </c>
      <c r="B33" s="5" t="n">
        <v>37160</v>
      </c>
      <c r="C33" s="5" t="n">
        <v>17114</v>
      </c>
    </row>
    <row r="34" spans="1:5">
      <c r="A34" s="4" t="s">
        <v>811</v>
      </c>
      <c r="B34" s="5" t="n">
        <v>12466</v>
      </c>
      <c r="C34" s="5" t="n">
        <v>89356</v>
      </c>
    </row>
    <row r="35" spans="1:5">
      <c r="A35" s="4" t="s">
        <v>47</v>
      </c>
      <c r="B35" s="5" t="n">
        <v>80692</v>
      </c>
      <c r="C35" s="5" t="n">
        <v>139901</v>
      </c>
    </row>
    <row r="36" spans="1:5">
      <c r="A36" s="4" t="s">
        <v>50</v>
      </c>
      <c r="B36" s="5" t="n">
        <v>255578</v>
      </c>
      <c r="C36" s="5" t="n">
        <v>178783</v>
      </c>
    </row>
    <row r="37" spans="1:5">
      <c r="A37" s="4" t="s">
        <v>812</v>
      </c>
      <c r="B37" s="5" t="n">
        <v>602167</v>
      </c>
      <c r="C37" s="5" t="n">
        <v>466741</v>
      </c>
    </row>
    <row r="38" spans="1:5">
      <c r="A38" s="4" t="s">
        <v>813</v>
      </c>
      <c r="B38" s="5" t="n">
        <v>63622</v>
      </c>
      <c r="C38" s="5" t="n">
        <v>82917</v>
      </c>
    </row>
    <row r="39" spans="1:5">
      <c r="A39" s="4" t="s">
        <v>53</v>
      </c>
      <c r="B39" s="7" t="n">
        <v>1002059</v>
      </c>
      <c r="C39" s="7" t="n">
        <v>8683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5</v>
      </c>
    </row>
    <row r="2" spans="1:3">
      <c r="A2" s="3" t="s">
        <v>215</v>
      </c>
    </row>
    <row r="3" spans="1:3">
      <c r="A3" s="4" t="s">
        <v>815</v>
      </c>
      <c r="B3" s="7" t="n">
        <v>100</v>
      </c>
      <c r="C3" s="7" t="n">
        <v>265100</v>
      </c>
    </row>
    <row r="4" spans="1:3">
      <c r="A4" s="4" t="s">
        <v>816</v>
      </c>
      <c r="B4" s="5" t="n">
        <v>3000</v>
      </c>
      <c r="C4" s="5" t="n">
        <v>13000</v>
      </c>
    </row>
    <row r="5" spans="1:3">
      <c r="A5" s="4" t="s">
        <v>817</v>
      </c>
      <c r="B5" s="5" t="n">
        <v>100000</v>
      </c>
    </row>
    <row r="6" spans="1:3">
      <c r="A6" s="4" t="s">
        <v>818</v>
      </c>
      <c r="B6" s="7" t="n">
        <v>2680</v>
      </c>
      <c r="C6" s="7" t="n">
        <v>51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819</v>
      </c>
      <c r="B1" s="2" t="s">
        <v>820</v>
      </c>
      <c r="C1" s="2" t="s">
        <v>821</v>
      </c>
      <c r="D1" s="2" t="s">
        <v>822</v>
      </c>
      <c r="E1" s="2" t="s">
        <v>2</v>
      </c>
      <c r="F1" s="2" t="s">
        <v>25</v>
      </c>
      <c r="G1" s="2" t="s">
        <v>729</v>
      </c>
    </row>
    <row r="2" spans="1:7">
      <c r="A2" s="4" t="s">
        <v>823</v>
      </c>
    </row>
    <row r="3" spans="1:7">
      <c r="A3" s="3" t="s">
        <v>824</v>
      </c>
    </row>
    <row r="4" spans="1:7">
      <c r="A4" s="4" t="s">
        <v>825</v>
      </c>
      <c r="E4" s="4" t="s">
        <v>539</v>
      </c>
      <c r="F4" s="4" t="s">
        <v>539</v>
      </c>
    </row>
    <row r="5" spans="1:7">
      <c r="A5" s="4" t="s">
        <v>655</v>
      </c>
      <c r="E5" s="4" t="s">
        <v>540</v>
      </c>
      <c r="F5" s="4" t="s">
        <v>540</v>
      </c>
    </row>
    <row r="6" spans="1:7">
      <c r="A6" s="4" t="s">
        <v>826</v>
      </c>
    </row>
    <row r="7" spans="1:7">
      <c r="A7" s="3" t="s">
        <v>824</v>
      </c>
    </row>
    <row r="8" spans="1:7">
      <c r="A8" s="4" t="s">
        <v>654</v>
      </c>
      <c r="G8" s="7" t="n">
        <v>10</v>
      </c>
    </row>
    <row r="9" spans="1:7">
      <c r="A9" s="4" t="s">
        <v>827</v>
      </c>
    </row>
    <row r="10" spans="1:7">
      <c r="A10" s="3" t="s">
        <v>824</v>
      </c>
    </row>
    <row r="11" spans="1:7">
      <c r="A11" s="4" t="s">
        <v>828</v>
      </c>
      <c r="B11" s="7" t="n">
        <v>75</v>
      </c>
    </row>
    <row r="12" spans="1:7">
      <c r="A12" s="4" t="s">
        <v>825</v>
      </c>
      <c r="B12" s="4" t="s">
        <v>553</v>
      </c>
    </row>
    <row r="13" spans="1:7">
      <c r="A13" s="4" t="s">
        <v>655</v>
      </c>
      <c r="B13" s="4" t="s">
        <v>829</v>
      </c>
    </row>
    <row r="14" spans="1:7">
      <c r="A14" s="4" t="s">
        <v>830</v>
      </c>
    </row>
    <row r="15" spans="1:7">
      <c r="A15" s="3" t="s">
        <v>824</v>
      </c>
    </row>
    <row r="16" spans="1:7">
      <c r="A16" s="4" t="s">
        <v>828</v>
      </c>
      <c r="D16" s="7" t="n">
        <v>90</v>
      </c>
    </row>
    <row r="17" spans="1:7">
      <c r="A17" s="4" t="s">
        <v>825</v>
      </c>
      <c r="D17" s="4" t="s">
        <v>553</v>
      </c>
    </row>
    <row r="18" spans="1:7">
      <c r="A18" s="4" t="s">
        <v>655</v>
      </c>
      <c r="D18" s="4" t="s">
        <v>831</v>
      </c>
    </row>
    <row r="19" spans="1:7">
      <c r="A19" s="4" t="s">
        <v>832</v>
      </c>
    </row>
    <row r="20" spans="1:7">
      <c r="A20" s="3" t="s">
        <v>824</v>
      </c>
    </row>
    <row r="21" spans="1:7">
      <c r="A21" s="4" t="s">
        <v>825</v>
      </c>
      <c r="C21" s="4" t="s">
        <v>530</v>
      </c>
    </row>
    <row r="22" spans="1:7">
      <c r="A22" s="4" t="s">
        <v>655</v>
      </c>
      <c r="C22" s="4" t="s">
        <v>531</v>
      </c>
    </row>
    <row r="23" spans="1:7">
      <c r="A23" s="4" t="s">
        <v>657</v>
      </c>
      <c r="C23"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298</v>
      </c>
    </row>
    <row r="3" spans="1:2">
      <c r="A3" s="3" t="s">
        <v>218</v>
      </c>
    </row>
    <row r="4" spans="1:2">
      <c r="A4" s="4" t="s">
        <v>299</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84</v>
      </c>
      <c r="D1" s="2" t="s">
        <v>1</v>
      </c>
    </row>
    <row r="2" spans="1:5">
      <c r="B2" s="2" t="s">
        <v>2</v>
      </c>
      <c r="C2" s="2" t="s">
        <v>85</v>
      </c>
      <c r="D2" s="2" t="s">
        <v>2</v>
      </c>
      <c r="E2" s="2" t="s">
        <v>85</v>
      </c>
    </row>
    <row r="3" spans="1:5">
      <c r="A3" s="3" t="s">
        <v>835</v>
      </c>
    </row>
    <row r="4" spans="1:5">
      <c r="A4" s="4" t="s">
        <v>86</v>
      </c>
      <c r="B4" s="7" t="n">
        <v>2789557</v>
      </c>
      <c r="C4" s="7" t="n">
        <v>1270017</v>
      </c>
      <c r="D4" s="7" t="n">
        <v>5485827</v>
      </c>
      <c r="E4" s="7" t="n">
        <v>2417065</v>
      </c>
    </row>
    <row r="5" spans="1:5">
      <c r="A5" s="4" t="s">
        <v>96</v>
      </c>
      <c r="B5" s="5" t="n">
        <v>666615</v>
      </c>
      <c r="C5" s="5" t="n">
        <v>274776</v>
      </c>
      <c r="D5" s="5" t="n">
        <v>1334561</v>
      </c>
      <c r="E5" s="5" t="n">
        <v>527244</v>
      </c>
    </row>
    <row r="6" spans="1:5">
      <c r="A6" s="4" t="s">
        <v>836</v>
      </c>
    </row>
    <row r="7" spans="1:5">
      <c r="A7" s="3" t="s">
        <v>835</v>
      </c>
    </row>
    <row r="8" spans="1:5">
      <c r="A8" s="4" t="s">
        <v>86</v>
      </c>
      <c r="B8" s="5" t="n">
        <v>2502777</v>
      </c>
      <c r="C8" s="5" t="n">
        <v>1266070</v>
      </c>
      <c r="D8" s="5" t="n">
        <v>4985103</v>
      </c>
      <c r="E8" s="5" t="n">
        <v>2390390</v>
      </c>
    </row>
    <row r="9" spans="1:5">
      <c r="A9" s="4" t="s">
        <v>96</v>
      </c>
      <c r="B9" s="5" t="n">
        <v>583597</v>
      </c>
      <c r="C9" s="5" t="n">
        <v>278988</v>
      </c>
      <c r="D9" s="5" t="n">
        <v>1189372</v>
      </c>
      <c r="E9" s="5" t="n">
        <v>526841</v>
      </c>
    </row>
    <row r="10" spans="1:5">
      <c r="A10" s="4" t="s">
        <v>837</v>
      </c>
    </row>
    <row r="11" spans="1:5">
      <c r="A11" s="3" t="s">
        <v>835</v>
      </c>
    </row>
    <row r="12" spans="1:5">
      <c r="A12" s="4" t="s">
        <v>86</v>
      </c>
      <c r="B12" s="5" t="n">
        <v>286780</v>
      </c>
      <c r="C12" s="5" t="n">
        <v>3947</v>
      </c>
      <c r="D12" s="5" t="n">
        <v>500724</v>
      </c>
      <c r="E12" s="5" t="n">
        <v>26675</v>
      </c>
    </row>
    <row r="13" spans="1:5">
      <c r="A13" s="4" t="s">
        <v>96</v>
      </c>
      <c r="B13" s="7" t="n">
        <v>83018</v>
      </c>
      <c r="C13" s="7" t="n">
        <v>-4212</v>
      </c>
      <c r="D13" s="7" t="n">
        <v>145189</v>
      </c>
      <c r="E13" s="7" t="n">
        <v>40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8</v>
      </c>
      <c r="B1" s="2" t="s">
        <v>84</v>
      </c>
      <c r="D1" s="2" t="s">
        <v>1</v>
      </c>
    </row>
    <row r="2" spans="1:5">
      <c r="B2" s="2" t="s">
        <v>2</v>
      </c>
      <c r="C2" s="2" t="s">
        <v>85</v>
      </c>
      <c r="D2" s="2" t="s">
        <v>2</v>
      </c>
      <c r="E2" s="2" t="s">
        <v>85</v>
      </c>
    </row>
    <row r="3" spans="1:5">
      <c r="A3" s="3" t="s">
        <v>839</v>
      </c>
    </row>
    <row r="4" spans="1:5">
      <c r="A4" s="4" t="s">
        <v>86</v>
      </c>
      <c r="B4" s="7" t="n">
        <v>2789557</v>
      </c>
      <c r="C4" s="7" t="n">
        <v>1270017</v>
      </c>
      <c r="D4" s="7" t="n">
        <v>5485827</v>
      </c>
      <c r="E4" s="7" t="n">
        <v>2417065</v>
      </c>
    </row>
    <row r="5" spans="1:5">
      <c r="A5" s="4" t="s">
        <v>840</v>
      </c>
    </row>
    <row r="6" spans="1:5">
      <c r="A6" s="3" t="s">
        <v>839</v>
      </c>
    </row>
    <row r="7" spans="1:5">
      <c r="A7" s="4" t="s">
        <v>86</v>
      </c>
      <c r="B7" s="5" t="n">
        <v>1523042</v>
      </c>
      <c r="C7" s="5" t="n">
        <v>830675</v>
      </c>
      <c r="D7" s="5" t="n">
        <v>2798250</v>
      </c>
      <c r="E7" s="5" t="n">
        <v>1458963</v>
      </c>
    </row>
    <row r="8" spans="1:5">
      <c r="A8" s="4" t="s">
        <v>841</v>
      </c>
    </row>
    <row r="9" spans="1:5">
      <c r="A9" s="3" t="s">
        <v>839</v>
      </c>
    </row>
    <row r="10" spans="1:5">
      <c r="A10" s="4" t="s">
        <v>86</v>
      </c>
      <c r="B10" s="5" t="n">
        <v>463587</v>
      </c>
      <c r="C10" s="5" t="n">
        <v>132938</v>
      </c>
      <c r="D10" s="5" t="n">
        <v>967521</v>
      </c>
      <c r="E10" s="5" t="n">
        <v>252416</v>
      </c>
    </row>
    <row r="11" spans="1:5">
      <c r="A11" s="4" t="s">
        <v>842</v>
      </c>
    </row>
    <row r="12" spans="1:5">
      <c r="A12" s="3" t="s">
        <v>839</v>
      </c>
    </row>
    <row r="13" spans="1:5">
      <c r="A13" s="4" t="s">
        <v>86</v>
      </c>
      <c r="B13" s="5" t="n">
        <v>122102</v>
      </c>
      <c r="C13" s="5" t="n">
        <v>42372</v>
      </c>
      <c r="D13" s="5" t="n">
        <v>257504</v>
      </c>
      <c r="E13" s="5" t="n">
        <v>100809</v>
      </c>
    </row>
    <row r="14" spans="1:5">
      <c r="A14" s="4" t="s">
        <v>432</v>
      </c>
    </row>
    <row r="15" spans="1:5">
      <c r="A15" s="3" t="s">
        <v>839</v>
      </c>
    </row>
    <row r="16" spans="1:5">
      <c r="A16" s="4" t="s">
        <v>86</v>
      </c>
      <c r="B16" s="7" t="n">
        <v>680826</v>
      </c>
      <c r="C16" s="7" t="n">
        <v>264032</v>
      </c>
      <c r="D16" s="7" t="n">
        <v>1462552</v>
      </c>
      <c r="E16" s="7" t="n">
        <v>60487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25</v>
      </c>
    </row>
    <row r="2" spans="1:3">
      <c r="A2" s="3" t="s">
        <v>839</v>
      </c>
    </row>
    <row r="3" spans="1:3">
      <c r="A3" s="4" t="s">
        <v>844</v>
      </c>
      <c r="B3" s="7" t="n">
        <v>14617733</v>
      </c>
      <c r="C3" s="7" t="n">
        <v>11902839</v>
      </c>
    </row>
    <row r="4" spans="1:3">
      <c r="A4" s="4" t="s">
        <v>840</v>
      </c>
    </row>
    <row r="5" spans="1:3">
      <c r="A5" s="3" t="s">
        <v>839</v>
      </c>
    </row>
    <row r="6" spans="1:3">
      <c r="A6" s="4" t="s">
        <v>844</v>
      </c>
      <c r="B6" s="5" t="n">
        <v>13949495</v>
      </c>
      <c r="C6" s="5" t="n">
        <v>11399545</v>
      </c>
    </row>
    <row r="7" spans="1:3">
      <c r="A7" s="4" t="s">
        <v>845</v>
      </c>
    </row>
    <row r="8" spans="1:3">
      <c r="A8" s="3" t="s">
        <v>839</v>
      </c>
    </row>
    <row r="9" spans="1:3">
      <c r="A9" s="4" t="s">
        <v>844</v>
      </c>
      <c r="B9" s="7" t="n">
        <v>668238</v>
      </c>
      <c r="C9" s="7" t="n">
        <v>5032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15:58Z</dcterms:created>
  <dcterms:modified xmlns:dcterms="http://purl.org/dc/terms/" xmlns:xsi="http://www.w3.org/2001/XMLSchema-instance" xsi:type="dcterms:W3CDTF">2017-08-04T17:15:58Z</dcterms:modified>
</cp:coreProperties>
</file>